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DISCONTINUED OPERATIONS AND OTH" sheetId="13" state="visible" r:id="rId13"/>
    <sheet xmlns:r="http://schemas.openxmlformats.org/officeDocument/2006/relationships" name="SALE OF ACCOUNTS RECEIVABLE"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PENSION PLANS" sheetId="18" state="visible" r:id="rId18"/>
    <sheet xmlns:r="http://schemas.openxmlformats.org/officeDocument/2006/relationships" name="CAPITAL AND ACCUMULATED OTHER C"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PORTABLE SEGMENT INFORMATION"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RECENTLY ADOPTED AND ISSUED A_2" sheetId="29" state="visible" r:id="rId29"/>
    <sheet xmlns:r="http://schemas.openxmlformats.org/officeDocument/2006/relationships" name="REVENUES (Tables)" sheetId="30" state="visible" r:id="rId30"/>
    <sheet xmlns:r="http://schemas.openxmlformats.org/officeDocument/2006/relationships" name="ACQUISITIONS (Tables)" sheetId="31" state="visible" r:id="rId31"/>
    <sheet xmlns:r="http://schemas.openxmlformats.org/officeDocument/2006/relationships" name="DISCONTINUED OPERATIONS AND O_2" sheetId="32" state="visible" r:id="rId32"/>
    <sheet xmlns:r="http://schemas.openxmlformats.org/officeDocument/2006/relationships" name="INVENTORIES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PENSION PLANS (Tables)" sheetId="36" state="visible" r:id="rId36"/>
    <sheet xmlns:r="http://schemas.openxmlformats.org/officeDocument/2006/relationships" name="CAPITAL AND ACCUMULATED OTHER_2" sheetId="37" state="visible" r:id="rId37"/>
    <sheet xmlns:r="http://schemas.openxmlformats.org/officeDocument/2006/relationships" name="STOCK-BASED COMPENSATION (Table" sheetId="38" state="visible" r:id="rId38"/>
    <sheet xmlns:r="http://schemas.openxmlformats.org/officeDocument/2006/relationships" name="REPORTABLE SEGMENT INFORMATION " sheetId="39" state="visible" r:id="rId39"/>
    <sheet xmlns:r="http://schemas.openxmlformats.org/officeDocument/2006/relationships" name="EARNINGS PER SHARE (Tables)"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RESTRUCTURING (Tables)" sheetId="43" state="visible" r:id="rId43"/>
    <sheet xmlns:r="http://schemas.openxmlformats.org/officeDocument/2006/relationships" name="RECENTLY ADOPTED AND ISSUED A_3" sheetId="44" state="visible" r:id="rId44"/>
    <sheet xmlns:r="http://schemas.openxmlformats.org/officeDocument/2006/relationships" name="RECENTLY ADOPTED AND ISSUED A_4" sheetId="45" state="visible" r:id="rId45"/>
    <sheet xmlns:r="http://schemas.openxmlformats.org/officeDocument/2006/relationships" name="RECENTLY ADOPTED AND ISSUED A_5" sheetId="46" state="visible" r:id="rId46"/>
    <sheet xmlns:r="http://schemas.openxmlformats.org/officeDocument/2006/relationships" name="RECENTLY ADOPTED AND ISSUED A_6" sheetId="47" state="visible" r:id="rId47"/>
    <sheet xmlns:r="http://schemas.openxmlformats.org/officeDocument/2006/relationships" name="REVENUES - Additional informati" sheetId="48" state="visible" r:id="rId48"/>
    <sheet xmlns:r="http://schemas.openxmlformats.org/officeDocument/2006/relationships" name="REVENUES - Contract Assets and " sheetId="49" state="visible" r:id="rId49"/>
    <sheet xmlns:r="http://schemas.openxmlformats.org/officeDocument/2006/relationships" name="REVENUES - Disaggregation of Re" sheetId="50" state="visible" r:id="rId50"/>
    <sheet xmlns:r="http://schemas.openxmlformats.org/officeDocument/2006/relationships" name="REVENUES Additional Information" sheetId="51" state="visible" r:id="rId51"/>
    <sheet xmlns:r="http://schemas.openxmlformats.org/officeDocument/2006/relationships" name="ACQUISITIONS - Additional Infor" sheetId="52" state="visible" r:id="rId52"/>
    <sheet xmlns:r="http://schemas.openxmlformats.org/officeDocument/2006/relationships" name="ACQUISITIONS - Purchase Price (" sheetId="53" state="visible" r:id="rId53"/>
    <sheet xmlns:r="http://schemas.openxmlformats.org/officeDocument/2006/relationships" name="ACQUISITIONS - Pro Forma Summar" sheetId="54" state="visible" r:id="rId54"/>
    <sheet xmlns:r="http://schemas.openxmlformats.org/officeDocument/2006/relationships" name="DISCONTINUED OPERATIONS AND O_3" sheetId="55" state="visible" r:id="rId55"/>
    <sheet xmlns:r="http://schemas.openxmlformats.org/officeDocument/2006/relationships" name="DISCONTINUED OPERATIONS AND O_4" sheetId="56" state="visible" r:id="rId56"/>
    <sheet xmlns:r="http://schemas.openxmlformats.org/officeDocument/2006/relationships" name="DISCONTINUED OPERATIONS AND O_5" sheetId="57" state="visible" r:id="rId57"/>
    <sheet xmlns:r="http://schemas.openxmlformats.org/officeDocument/2006/relationships" name="DISCONTINUED OPERATIONS AND O_6" sheetId="58" state="visible" r:id="rId58"/>
    <sheet xmlns:r="http://schemas.openxmlformats.org/officeDocument/2006/relationships" name="SALE OF ACCOUNTS RECEIVABLE (De" sheetId="59" state="visible" r:id="rId59"/>
    <sheet xmlns:r="http://schemas.openxmlformats.org/officeDocument/2006/relationships" name="INVENTORIES (Details)" sheetId="60" state="visible" r:id="rId60"/>
    <sheet xmlns:r="http://schemas.openxmlformats.org/officeDocument/2006/relationships" name="INTANGIBLE ASSETS - Schedule of" sheetId="61" state="visible" r:id="rId61"/>
    <sheet xmlns:r="http://schemas.openxmlformats.org/officeDocument/2006/relationships" name="INTANGIBLE ASSETS - Additional " sheetId="62" state="visible" r:id="rId62"/>
    <sheet xmlns:r="http://schemas.openxmlformats.org/officeDocument/2006/relationships" name="GOODWILL - Changes in Goodwill " sheetId="63" state="visible" r:id="rId63"/>
    <sheet xmlns:r="http://schemas.openxmlformats.org/officeDocument/2006/relationships" name="GOODWILL - Additional Informati" sheetId="64" state="visible" r:id="rId64"/>
    <sheet xmlns:r="http://schemas.openxmlformats.org/officeDocument/2006/relationships" name="PENSION PLANS - Components of P" sheetId="65" state="visible" r:id="rId65"/>
    <sheet xmlns:r="http://schemas.openxmlformats.org/officeDocument/2006/relationships" name="PENSION PLANS - Additional Info" sheetId="66" state="visible" r:id="rId66"/>
    <sheet xmlns:r="http://schemas.openxmlformats.org/officeDocument/2006/relationships" name="PENSION PLANS - Discount Rates " sheetId="67" state="visible" r:id="rId67"/>
    <sheet xmlns:r="http://schemas.openxmlformats.org/officeDocument/2006/relationships" name="CAPITAL AND ACCUMULATED OTHER_3" sheetId="68" state="visible" r:id="rId68"/>
    <sheet xmlns:r="http://schemas.openxmlformats.org/officeDocument/2006/relationships" name="CAPITAL AND ACCUMULATED OTHER_4" sheetId="69" state="visible" r:id="rId69"/>
    <sheet xmlns:r="http://schemas.openxmlformats.org/officeDocument/2006/relationships" name="CAPITAL AND ACCUMULATED OTHER_5" sheetId="70" state="visible" r:id="rId70"/>
    <sheet xmlns:r="http://schemas.openxmlformats.org/officeDocument/2006/relationships" name="CAPITAL AND ACCUMULATED OTHER_6" sheetId="71" state="visible" r:id="rId71"/>
    <sheet xmlns:r="http://schemas.openxmlformats.org/officeDocument/2006/relationships" name="CAPITAL AND ACCUMULATED OTHER_7" sheetId="72" state="visible" r:id="rId72"/>
    <sheet xmlns:r="http://schemas.openxmlformats.org/officeDocument/2006/relationships" name="STOCK-BASED COMPENSATION - Addi" sheetId="73" state="visible" r:id="rId73"/>
    <sheet xmlns:r="http://schemas.openxmlformats.org/officeDocument/2006/relationships" name="STOCK-BASED COMPENSATION - Assu" sheetId="74" state="visible" r:id="rId74"/>
    <sheet xmlns:r="http://schemas.openxmlformats.org/officeDocument/2006/relationships" name="INCOME TAXES (Details)" sheetId="75" state="visible" r:id="rId75"/>
    <sheet xmlns:r="http://schemas.openxmlformats.org/officeDocument/2006/relationships" name="REPORTABLE SEGMENT INFORMATIO_2" sheetId="76" state="visible" r:id="rId76"/>
    <sheet xmlns:r="http://schemas.openxmlformats.org/officeDocument/2006/relationships" name="EARNINGS PER SHARE - Schedule o" sheetId="77" state="visible" r:id="rId77"/>
    <sheet xmlns:r="http://schemas.openxmlformats.org/officeDocument/2006/relationships" name="EARNINGS PER SHARE - Additional" sheetId="78" state="visible" r:id="rId78"/>
    <sheet xmlns:r="http://schemas.openxmlformats.org/officeDocument/2006/relationships" name="FAIR VALUE MEASUREMENTS - Measu" sheetId="79" state="visible" r:id="rId79"/>
    <sheet xmlns:r="http://schemas.openxmlformats.org/officeDocument/2006/relationships" name="FAIR VALUE MEASUREMENTS - Addit"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DERIVATIVE FINANCIAL INSTRUME_8" sheetId="86" state="visible" r:id="rId86"/>
    <sheet xmlns:r="http://schemas.openxmlformats.org/officeDocument/2006/relationships" name="RESTRUCTURING - Additional Info" sheetId="87" state="visible" r:id="rId87"/>
    <sheet xmlns:r="http://schemas.openxmlformats.org/officeDocument/2006/relationships" name="RESTRUCTURING - Activity in Res" sheetId="88" state="visible" r:id="rId88"/>
    <sheet xmlns:r="http://schemas.openxmlformats.org/officeDocument/2006/relationships" name="RESTRUCTURING - Restructuring c"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746">
  <si>
    <t>Document and Entity Information - shares</t>
  </si>
  <si>
    <t>6 Months Ended</t>
  </si>
  <si>
    <t>Sep. 29, 2018</t>
  </si>
  <si>
    <t>Oct. 27, 2018</t>
  </si>
  <si>
    <t>Document And Entity Information [Abstract]</t>
  </si>
  <si>
    <t>Document Type</t>
  </si>
  <si>
    <t>10-Q</t>
  </si>
  <si>
    <t>Amendment Flag</t>
  </si>
  <si>
    <t>false</t>
  </si>
  <si>
    <t>Document Period End Date</t>
  </si>
  <si>
    <t>Sep. 29,
		2018</t>
  </si>
  <si>
    <t>Document Fiscal Year Focus</t>
  </si>
  <si>
    <t>Document Fiscal Period Focus</t>
  </si>
  <si>
    <t>Q2</t>
  </si>
  <si>
    <t>Trading Symbol</t>
  </si>
  <si>
    <t>VFC</t>
  </si>
  <si>
    <t>Entity Registrant Name</t>
  </si>
  <si>
    <t>V F CORP</t>
  </si>
  <si>
    <t>Entity Central Index Key</t>
  </si>
  <si>
    <t>Current Fiscal Year End Date</t>
  </si>
  <si>
    <t>--03-30</t>
  </si>
  <si>
    <t>Entity Filer Category</t>
  </si>
  <si>
    <t>Large Accelerated Filer</t>
  </si>
  <si>
    <t>Entity Emerging Growth Company</t>
  </si>
  <si>
    <t>Entity Small Business</t>
  </si>
  <si>
    <t>Entity Common Stock, Shares Outstanding</t>
  </si>
  <si>
    <t>Consolidated Balance Sheets (Unaudited) - USD ($) $ in Thousands</t>
  </si>
  <si>
    <t>Mar. 31, 2018</t>
  </si>
  <si>
    <t>Sep. 30, 2017</t>
  </si>
  <si>
    <t>Current assets</t>
  </si>
  <si>
    <t>Cash and equivalents</t>
  </si>
  <si>
    <t>Accounts receivable, less allowance for doubtful accounts of: September 2018 – $28,316; March 2018 – $24,993; September 2017 – $21,467</t>
  </si>
  <si>
    <t>Inventories</t>
  </si>
  <si>
    <t>Other current assets</t>
  </si>
  <si>
    <t>Current assets held-for-sale</t>
  </si>
  <si>
    <t>Current assets of discontinued operations</t>
  </si>
  <si>
    <t>Total current assets</t>
  </si>
  <si>
    <t>Property, plant and equipment, net</t>
  </si>
  <si>
    <t>Intangible assets, net</t>
  </si>
  <si>
    <t>Goodwill</t>
  </si>
  <si>
    <t>Other assets</t>
  </si>
  <si>
    <t>Other assets of discontinued operations</t>
  </si>
  <si>
    <t>TOTAL ASSETS</t>
  </si>
  <si>
    <t>Current liabilities</t>
  </si>
  <si>
    <t>Short-term borrowings</t>
  </si>
  <si>
    <t>Current portion of long-term debt</t>
  </si>
  <si>
    <t>Accounts payable</t>
  </si>
  <si>
    <t>Accrued liabilities</t>
  </si>
  <si>
    <t>Current liabilities held-for-sale</t>
  </si>
  <si>
    <t>Current liabilities of discontinued operations</t>
  </si>
  <si>
    <t>Total current liabilities</t>
  </si>
  <si>
    <t>Long-term debt</t>
  </si>
  <si>
    <t>Other liabilities</t>
  </si>
  <si>
    <t>Other liabilities of discontinued operations</t>
  </si>
  <si>
    <t>Commitments and contingencies</t>
  </si>
  <si>
    <t xml:space="preserve"> </t>
  </si>
  <si>
    <t>Total liabilities</t>
  </si>
  <si>
    <t>Stockholders’ equity</t>
  </si>
  <si>
    <t>Preferred Stock, par value $1; shares authorized, 25,000,000; no shares outstanding at September 2018, March 2018 or September 2017</t>
  </si>
  <si>
    <t>Common Stock, stated value $0.25; shares authorized, 1,200,000,000; shares outstanding at September 2018 – 397,161,808; March 2018 – 394,313,070; September 2017 – 394,502,698</t>
  </si>
  <si>
    <t>Additional paid-in capital</t>
  </si>
  <si>
    <t>Accumulated other comprehensive income (loss)</t>
  </si>
  <si>
    <t>Retained earnings</t>
  </si>
  <si>
    <t>Total stockholders’ equity</t>
  </si>
  <si>
    <t>TOTAL LIABILITIES AND STOCKHOLDERS' EQUITY</t>
  </si>
  <si>
    <t>Consolidated Balance Sheets (Unaudited) (Parenthetical) - USD ($) $ in Thousands</t>
  </si>
  <si>
    <t>Statement of Financial Position [Abstract]</t>
  </si>
  <si>
    <t>Accounts receivable, allowance for doubtful accounts</t>
  </si>
  <si>
    <t>Preferred Stock, par value (in USD per share)</t>
  </si>
  <si>
    <t>Preferred Stock, shares authorized (in shares)</t>
  </si>
  <si>
    <t>Preferred Stock, shares outstanding (in shares)</t>
  </si>
  <si>
    <t>Common Stock, stated value (in USD per share)</t>
  </si>
  <si>
    <t>Common Stock, shares authorized (in shares)</t>
  </si>
  <si>
    <t>Common Stock, shares outstanding (in shares)</t>
  </si>
  <si>
    <t>Consolidated Statements of Income (Unaudited) - USD ($) $ in Thousands</t>
  </si>
  <si>
    <t>3 Months Ended</t>
  </si>
  <si>
    <t>Income Statement [Abstract]</t>
  </si>
  <si>
    <t>Net revenues</t>
  </si>
  <si>
    <t>Costs and operating expenses</t>
  </si>
  <si>
    <t>Cost of goods sold</t>
  </si>
  <si>
    <t>Selling, general and administrative expenses</t>
  </si>
  <si>
    <t>Total costs and operating expenses</t>
  </si>
  <si>
    <t>Operating income</t>
  </si>
  <si>
    <t>Interest income</t>
  </si>
  <si>
    <t>Interest expense</t>
  </si>
  <si>
    <t>Other income (expense), net</t>
  </si>
  <si>
    <t>Income from continuing operations before income taxes</t>
  </si>
  <si>
    <t>Income taxes</t>
  </si>
  <si>
    <t>Income from continuing operations</t>
  </si>
  <si>
    <t>Income (loss) from discontinued operations, net of tax</t>
  </si>
  <si>
    <t>Net income</t>
  </si>
  <si>
    <t>[1]</t>
  </si>
  <si>
    <t>Earnings (loss) per common share - basic</t>
  </si>
  <si>
    <t>Continuing operations (in USD per share)</t>
  </si>
  <si>
    <t>Discontinued operations (in USD per share)</t>
  </si>
  <si>
    <t>Total earnings per common share - basic (in USD per share)</t>
  </si>
  <si>
    <t>Earnings (loss) per common share - diluted</t>
  </si>
  <si>
    <t>Total earnings per common share - diluted (in USD per share)</t>
  </si>
  <si>
    <t>Cash dividends per common share (in USD per share)</t>
  </si>
  <si>
    <t>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si>
  <si>
    <t>Consolidated Statements of Comprehensive Income (Unaudited) - USD ($) $ in Thousands</t>
  </si>
  <si>
    <t>Statement of Comprehensive Income [Abstract]</t>
  </si>
  <si>
    <t>Foreign currency translation and other</t>
  </si>
  <si>
    <t>Gains (losses) arising during the period</t>
  </si>
  <si>
    <t>Income tax effect</t>
  </si>
  <si>
    <t>Defined benefit pension plans</t>
  </si>
  <si>
    <t>Amortization of net deferred actuarial losses</t>
  </si>
  <si>
    <t>Amortization of deferred prior service costs (credits)</t>
  </si>
  <si>
    <t>Current period actuarial gains (losses)</t>
  </si>
  <si>
    <t>Curtailment losses and settlement charges</t>
  </si>
  <si>
    <t>Derivative financial instruments</t>
  </si>
  <si>
    <t>Reclassification to net income for (gains) losses realized</t>
  </si>
  <si>
    <t>Other comprehensive income (loss)</t>
  </si>
  <si>
    <t>Comprehensive income</t>
  </si>
  <si>
    <t>Consolidated Statements of Cash Flows (Unaudited) - USD ($)</t>
  </si>
  <si>
    <t>OPERATING ACTIVITIES</t>
  </si>
  <si>
    <t>Adjustments to reconcile net income to cash provided by operating activities:</t>
  </si>
  <si>
    <t>Impairment of goodwill</t>
  </si>
  <si>
    <t>Depreciation and amortization</t>
  </si>
  <si>
    <t>Stock-based compensation</t>
  </si>
  <si>
    <t>Provision for doubtful accounts</t>
  </si>
  <si>
    <t>Pension expense in excess of contributions</t>
  </si>
  <si>
    <t>(Gain) loss on sale of businesses, net of tax</t>
  </si>
  <si>
    <t>Other, net</t>
  </si>
  <si>
    <t>Changes in operating assets and liabilities:</t>
  </si>
  <si>
    <t>Accounts receivable</t>
  </si>
  <si>
    <t>Other assets and liabilities</t>
  </si>
  <si>
    <t>Cash provided by operating activities</t>
  </si>
  <si>
    <t>INVESTING ACTIVITIES</t>
  </si>
  <si>
    <t>Business acquisitions, net of cash received</t>
  </si>
  <si>
    <t>Proceeds from sale of businesses, net of cash sold</t>
  </si>
  <si>
    <t>Capital expenditures</t>
  </si>
  <si>
    <t>Software purchases</t>
  </si>
  <si>
    <t>Cash (used) provided by investing activities</t>
  </si>
  <si>
    <t>FINANCING ACTIVITIES</t>
  </si>
  <si>
    <t>Net increase in short-term borrowings</t>
  </si>
  <si>
    <t>Payments on long-term debt</t>
  </si>
  <si>
    <t>Purchases of treasury stock</t>
  </si>
  <si>
    <t>Cash dividends paid</t>
  </si>
  <si>
    <t>Proceeds from issuance of Common Stock, net of shares withheld for taxes</t>
  </si>
  <si>
    <t>Cash (used) provided by financing activities</t>
  </si>
  <si>
    <t>Effect of foreign currency rate changes on cash, cash equivalents and restricted cash</t>
  </si>
  <si>
    <t>Net change in cash, cash equivalents and restricted cash</t>
  </si>
  <si>
    <t>Cash, cash equivalents and restricted cash – beginning of year</t>
  </si>
  <si>
    <t>Cash, cash equivalents and restricted cash – end of period</t>
  </si>
  <si>
    <t>Consolidated Statements of Cash Flows (Unaudited) (Parenthetical) - USD ($) $ in Thousands</t>
  </si>
  <si>
    <t>Balances per Consolidated Balance Sheets:</t>
  </si>
  <si>
    <t>Total cash, cash equivalents and restricted cash</t>
  </si>
  <si>
    <t>Consolidated Statements of Stockholders' Equity (Unaudited) - USD ($) $ in Thousands</t>
  </si>
  <si>
    <t>Total</t>
  </si>
  <si>
    <t>Common Stock</t>
  </si>
  <si>
    <t>Additional Paid-in Capital</t>
  </si>
  <si>
    <t>Accumulated Other Comprehensive Income (Loss)</t>
  </si>
  <si>
    <t>Retained Earnings</t>
  </si>
  <si>
    <t>Balance at Apr. 01, 2017</t>
  </si>
  <si>
    <t>Increase (Decrease) in Stockholders' Equity [Roll Forward]</t>
  </si>
  <si>
    <t>Balance at Sep. 30, 2017</t>
  </si>
  <si>
    <t>Balance at Jul. 01, 2017</t>
  </si>
  <si>
    <t>Adoption of new accounting standard</t>
  </si>
  <si>
    <t>Balance (in shares) at Mar. 31, 2018</t>
  </si>
  <si>
    <t>Balance at Mar. 31, 2018</t>
  </si>
  <si>
    <t>Dividends on Common Stock</t>
  </si>
  <si>
    <t>Purchase of treasury stock (in shares)</t>
  </si>
  <si>
    <t>Purchase of treasury stock</t>
  </si>
  <si>
    <t>Stock-based compensation, net (in shares)</t>
  </si>
  <si>
    <t>Stock-based compensation, net</t>
  </si>
  <si>
    <t>Balance (in shares) at Sep. 29, 2018</t>
  </si>
  <si>
    <t>Balance at Sep. 29, 2018</t>
  </si>
  <si>
    <t>Balance at Jun. 30, 2018</t>
  </si>
  <si>
    <t>BASIS OF PRESENTATION</t>
  </si>
  <si>
    <t>Accounting Policies [Abstract]</t>
  </si>
  <si>
    <t>BASIS OF PRESENTATION VF Corporation (together with its subsidiaries, collectively known as “VF” or the “Company”) changed to a 52/53 week fiscal year ending on the Saturday closest to March 31 of each year. VF previously used a 52/53 week fiscal year ending on the Saturday closest to December 31 of each year. The Company's current fiscal year runs from April 1, 2018 through March 30, 2019 ("Fiscal 2019"). Accordingly, this Form 10-Q presents our second quarter of Fiscal 2019. For presentation purposes herein, all references to periods ended September 2018 , March 2018 and September 2017 relate to the fiscal periods ended on September 29, 2018 , March 31, 2018 and September 30, 2017 , respectively. The Nautica ® brand business and the Licensing Business (which comprised the Licensed Sports Group and JanSport ® brand collegiate businesses) have been reported as discontinued operations in our Consolidated Statements of Income, and the related held-for-sale assets and liabilities have been presented as assets and liabilities of discontinued operations in the Consolidated Balance Sheets, through their dates of disposal. These changes have been applied to all periods presented. Unless otherwise noted, discussion within these notes to the consolidated financial statements relates to continuing operations. Refer to Note 5 for additional information on discontinued operations. During the three months ended September 2018, the Company reached the decision to sell its Reef ® brand and Van Moer businesses. The Company determined that the associated assets and liabilities met the held-for-sale accounting criteria and they were classified accordingly in the September 2018 Consolidated Balance Sheet. Refer to Note 5 for additional information on divestitures. The accompanying unaudited condens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In the opinion of management, the accompanying unaudited condensed consolidated financial statements contain all normal and recurring adjustments necessary to fairly state the consolidated financial position, results of operations and cash flows of VF for the interim periods presented. Operating results for the three and six months ended September 2018 are not necessarily indicative of results that may be expected for any other interim period or for Fiscal 2019. For further information, refer to the consolidated financial statements and notes included in VF’s Annual Report on Form 10-K for the year ended December 30, 2017 (“2017 Form 10-K”).</t>
  </si>
  <si>
    <t>RECENTLY ADOPTED AND ISSUED ACCOUNTING STANDARDS</t>
  </si>
  <si>
    <t>Accounting Changes and Error Corrections [Abstract]</t>
  </si>
  <si>
    <t>RECENTLY ADOPTED AND ISSUED ACCOUNTING STANDARDS Recently Adopted Accounting Standards In May 2014, the Financial Accounting Standards Board ("FASB") issued Accounting Standards Update ("ASU") No. 2014-09, "Revenue from Contracts with Customers (Topic 606)" , a new accounting standard on revenue recognition that outlines a single comprehensive model for entities to use in accounting for revenue arising from contracts with customers. The FASB subsequently issued updates to the standard to provide additional clarification on specific topics. Collectively, the guidance is referred to as FASB Accounting Standards Codification Topic 606 ("ASC 606").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standard also requires additional disclosure regarding the nature, amount, timing and uncertainty of revenues and cash flows arising from contracts with customers. The Company adopted this standard on April 1, 2018, utilizing the modified retrospective method and applying this approach to contracts not completed as of that date. The cumulative effect of initially applying the new standard has been recognized in retained earnings. Comparative prior period information has not been restated and continues to be reported under accounting standards in effect for those periods. The adoption of ASC 606 resulted in a net increase of $2.0 million in the retained earnings line item of the Consolidated Balance Sheet as of April 1, 2018. The cumulative effect adjustment relates primarily to i) recognition of revenues for certain wholesale and e-commerce transactions at shipment rather than upon delivery to the customer based on our evaluation of the transfer of control of the goods, ii) discontinued capitalization of certain costs related to ongoing customer arrangements and iii) adjustments to the timing of recognition for certain royalty amounts. Other effects of the adoption include presentation of allowances for sales incentive programs, discounts, markdowns, chargebacks, and returns as refund liabilities rather than as a reduction to accounts receivable and presentation of the right of return asset within other current assets rather than as a component of inventory in the Consolidated Balance Sheet. Additionally, sourcing fees received from customers and advertising contributions from licensees that had previously been reported as an offset to costs or expenses are now reported as revenue in the Consolidated Statements of Income. Refer to Note 3 for additional revenue disclosures. The following tables compare amounts reported in accordance with the requirements of ASC 606 to the amounts that would have been reported had the new standard not been applied: Condensed Consolidated Balance Sheet September 2018 (In thousands) As Reported Impact of Adoption Balances without Adoption of ASC 606 ASSETS Cash and equivalents $ 352,781 $ — $ 352,781 Accounts receivable, net 2,196,064 (231,161 ) 1,964,903 Inventories 2,247,908 70,451 2,318,359 Other current assets 621,201 (61,518 ) 559,683 Total current assets 5,417,954 (222,228 ) 5,195,726 Property, plant and equipment, net 1,035,671 — 1,035,671 Goodwill and intangible assets, net 3,846,913 — 3,846,913 Other assets 829,887 348 830,235 TOTAL ASSETS $ 11,130,425 $ (221,880 ) $ 10,908,545 LIABILITIES AND STOCKHOLDERS' EQUITY Short-term borrowings and current portion of long-term debt $ 1,576,401 $ — $ 1,576,401 Accounts payable 732,453 — 732,453 Accrued liabilities 1,199,842 (211,325 ) 988,517 Total current liabilities 3,508,696 (211,325 ) 3,297,371 Long-term debt 2,150,595 — 2,150,595 Other liabilities 1,291,578 (1,545 ) 1,290,033 Total liabilities 6,950,869 (212,870 ) 6,737,999 Total stockholders' equity 4,179,556 (9,010 ) 4,170,546 TOTAL LIABILITIES AND STOCKHOLDERS' EQUITY $ 11,130,425 $ (221,880 ) $ 10,908,545 Condensed Consolidated Statements of Income Three Months Ended September 2018 Six Months Ended September 2018 (In thousands) As Reported Impact of Adoption Balances without Adoption of ASC 606 As Reported Impact of Adoption Balances without Adoption of ASC 606 Net revenues $ 3,907,386 $ (6,288 ) $ 3,901,098 $ 6,695,532 $ (15,983 ) $ 6,679,549 Cost of goods sold 1,950,601 (7,599 ) 1,943,002 3,335,578 (20,405 ) 3,315,173 Selling, general and administrative expenses 1,298,116 5,218 1,303,334 2,470,403 8,794 2,479,197 Total costs and operating expenses 3,248,717 (2,381 ) 3,246,336 5,805,981 (11,611 ) 5,794,370 Operating income 658,669 (3,907 ) 654,762 889,551 (4,372 ) 885,179 Interest income (expense) and other income (expense), net (59,568 ) — (59,568 ) (104,118 ) — (104,118 ) Income from continuing operations before income taxes 599,101 (3,907 ) 595,194 785,433 (4,372 ) 781,061 Income taxes 91,980 (692 ) 91,288 118,359 (774 ) 117,585 Income from continuing operations 507,121 (3,215 ) 503,906 667,074 (3,598 ) 663,476 Income (loss) from discontinued operations, net of tax — — — 405 (3,456 ) (3,051 ) Net income $ 507,121 $ (3,215 ) $ 503,906 $ 667,479 $ (7,054 ) $ 660,425 Condensed Consolidated Statement of Cash Flows - Operating Activities Six Months Ended September 2018 (In thousands) As Reported Impact of Adoption Activities without Adoption of ASC 606 OPERATING ACTIVITIES Net income $ 667,479 $ (7,054 ) $ 660,425 Adjustments to reconcile net income to cash provided by operating activities: Depreciation and amortization 144,995 173 145,168 Other adjustments, net 113,715 3,456 117,171 Changes in operating assets and liabilities: Accounts receivable (837,808 ) 223,528 (614,280 ) Inventories (433,351 ) (65,680 ) (499,031 ) Accounts payable 150,613 — 150,613 Income taxes (91,579 ) (774 ) (92,353 ) Accrued liabilities 384,211 (207,414 ) 176,797 Other assets and liabilities 4,676 53,765 58,441 Cash provided by operating activities $ 102,951 $ — $ 102,951 There was no impact to investing or financing activities within the Consolidated Statement of Cash Flows as a result of the adoption of ASC 606. In March 2018, the FASB issued ASU No. 2018-05, "Income Taxes (Topic 740): Amendments to SEC Paragraphs Pursuant to SEC Staff Accounting Bulletin No. 118", which allowed Securities and Exchange Commission ("SEC") registrants to record provisional amounts in earnings for the year ended December 30, 2017 due to the complexities involved in accounting for the enactment of the Tax Cuts and Jobs Act (“Tax Act”). The Company recognized the estimated income tax effects of the Tax Act in its 2017 consolidated financial statements in accordance with SEC Staff Accounting Bulletin No. 118 ("SAB 118") and recorded revisions of our provisional estimate during the three and six months ended September 2018 and the three months ended March 2018. Refer to Note 13 for more information regarding the amounts recorded. In January 2016, the FASB issued ASU No. 2016-01, "Financial Instruments—Overall (Subtopic 825-10): Recognition and Measurement of Financial Assets and Financial Liabilities" , an update to the accounting guidance related to the recognition and measurement of certain financial instruments. This guidance affects the accounting for equity investments, financial liabilities under the fair value option and the presentation and disclosure requirements for financial instruments. This guidance became effective for VF in the first quarter of Fiscal 2019, but did not impact VF's consolidated financial statements. The FASB has subsequently issued an update to clarify the previous guidance. The amendments in this updated guidance became effective for VF in the second quarter of Fiscal 2019, but did not impact VF's consolidated financial statements. In March 2016, the FASB issued ASU No. 2016-04, "Liabilities—Extinguishments of Liabilities (Subtopic 405-20): Recognition of Breakage for Certain Prepaid Stored-Value Products" , an update to the accounting guidance on extinguishments of financial liabilities that exempts prepaid stored-value products, or gift cards, from the existing guidance. The updated guidance requires that financial liabilities related to prepaid stored-value products be subject to breakage accounting, consistent with ASC 606. This guidance became effective for VF in the first quarter of Fiscal 2019, but did not impact VF’s consolidated financial statements. In August 2016, the FASB issued ASU No. 2016-15, " Statement of Cash Flows (Topic 230): Classification of Certain Cash Receipts and Cash Payments" , an update to the accounting guidance that addresses how certain cash receipts and cash payments are presented and classified in the statement of cash flows. This guidance became effective for VF in the first quarter of Fiscal 2019 but did not impact VF’s Consolidated Statements of Cash Flows. In January 2017, the FASB issued ASU No. 2017-01, "Business Combinations (Topic 805): Clarifying the Definition of a Business" , an update that provides a more narrow framework to be used in evaluating whether a set of assets and activities constitutes a business. This guidance became effective for VF in the first quarter of Fiscal 2019 and was applied when accounting for the acquisitions completed subsequent to the adoption date, but did not impact our conclusions on whether they are a business. Refer to Note 4 for further information related to acquisitions. In March 2017, the FASB issued ASU No. 2017-07, "Compensation—Retirement Benefits (Topic 715): Improving the Presentation of Net Periodic Pension Cost and Net Periodic Postretirement Benefit Cost" , an update which requires employers to disaggregate the service cost component from other components of net periodic benefit costs. The standard requires employers to report the service cost component in the same line item as other compensation costs and to report the other components of net periodic benefit costs (which include interest cost, expected return on plan assets, amortization of prior service costs or credits and actuarial gains and losses) separately and outside of operating income. The update specifies that only the service cost component is eligible for capitalization, which is consistent with VF’s current practice. The presentation change in the Consolidated Statements of Income requires application on a retrospective basis. The ASU was adopted by the Company on April 1, 2018, and as a result, VF reported increases in operating income and non-operating expense of $1.5 million and $3.1 million for the three and six months ended September 2017, respectively. VF applied the practical expedient permitted under the guidance which allows entities to use information previously disclosed in the pension and other post-retirement benefit plans footnote as the basis to apply the retrospective presentation requirements. Refer to pension disclosure in Note 10. In May 2017, the FASB issued ASU No. 2017-09, " Compensation—Stock Compensation (Topic 718): Scope of Modification Accounting" , an update that amends the scope of modification accounting for share-based payment arrangements. This update provides guidance on the types of changes to the terms or conditions of share-based payment awards to which an entity would be required to apply modification accounting. This guidance became effective for VF beginning in the first quarter of Fiscal 2019, but did not impact VF’s consolidated financial statements. Recently Issued Accounting Standards In February 2016, the FASB issued ASU No. 2016-02, "Leases (Topic 842)" , a new accounting standard on leasing. The FASB has subsequently issued updates to the standard to provide additional clarification on specific topics, including permitted transition methods. This new standard will require companies to record most leased assets and related liabilities on the balance sheet, and also retains a dual model approach for assessing lease classification and recognizing expense. VF's cross-functional implementation team has completed the design phase of the project, which involved reviewing the standard's provisions, evaluating real estate and non-real estate lease arrangements and identifying arrangements that may contain embedded leases. This project is nearing completion of the implementation phase which included collecting information from lease contracts, assessing potential embedded leases, evaluating accounting policy elections and implementing a new lease management system. Additionally, VF is updating processes and internal controls over systems and financial reporting to respond to relevant risks associated with the new standard including the preparation of the required financial information and new disclosures. Based on the efforts to date, VF expects this standard will have a material impact on the Consolidated Balance Sheets but does not expect it to have a material impact on the Consolidated Statements of Income. The Company will adopt the new standard in the first quarter of the year ended March 28, 2020 ("Fiscal 2020") utilizing the modified retrospective method and will recognize a cumulative-effect adjustment in retained earnings, if any, at the beginning of the period of adoption. In June 2016, the FASB issued ASU No. 2016-13,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is guidance will be effective for VF in the first quarter of the year ended April 3, 2021 ("Fiscal 2021") with early adoption permitted. The Company is evaluating the impact that adopting this guidance will have on VF’s consolidated financial statements. In August 2017, the FASB issued ASU No. 2017-12, "Derivatives and Hedging (Topic 815): Targeted Improvements to Accounting for Hedging Activities" , an update that amends and simplifies certain aspects of hedge accounting rules to better portray the economic results of risk management activities in the financial statements. This guidance will be effective for VF in the first quarter of Fiscal 2020 with early adoption permitted. The Company is evaluating the impact that adopting this guidance will have on VF’s consolidated financial statement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companies must make a policy decision to either record deferred taxes related to GILTI inclusions or treat any taxes on GILTI inclusions as period costs. The Company is continuing to evaluate these options and will make its decision regarding the accounting policy election within the measurement period as provided under SAB 118. The Company does not expect the accounting policy election to have a material impact on VF's consolidated financial statements. The Company has considered the taxes resulting from GILTI as a current-period expense for the three and six months ended September 2018. In February 2018, the FASB issued ASU No. 2018-02, "Income Statement—Reporting Comprehensive Income (Topic 220): Reclassification of Certain Tax Effects from Accumulated Other Comprehensive Income" , an update that addresses the effect of the change in the U.S. federal corporate income tax rate due to the enactment of the Tax Act on items within accumulated other comprehensive income (loss). The guidance will be effective for VF in the first quarter of Fiscal 2020 with early adoption permitted. The Company is evaluating the impact that adopting this guidance will have on VF’s consolidated financial statements. In June 2018, the FASB issued ASU No. 2018-07, "Compensation - Stock Compensation (Topic 718): Improvements to Nonemployee Share-Based Payment Accounting" , an update that expands the scope of Topic 718 to include share-based payment transactions for acquiring goods and services from nonemployees. The guidance will be effective for VF in the first quarter of Fiscal 2020 with early adoption permitted. The Company is evaluating the impact that adopting this guidance will have on VF's consolidated financial statements. In July 2018, the FASB issued ASU No. 2018-09, "Codification Improvements" , an update that provides technical corrections, clarifications and other improvements across a variety of accounting topics. The transition and effective date guidance is based on the facts and circumstances of each update; however, many of them will be effective for VF in the first quarter of Fiscal 2020. The Company is evaluating the impact that adopting this guidance will have on VF's consolidated financial statements. In August 2018, the FASB issued ASU No. 2018-13, "Fair Value Measurement (Topic 820): Disclosure Framework—Changes to the Disclosure Requirements for Fair Value Measurement" , an update that modifies the disclosure requirements for fair value measurements by removing, modifying or adding certain disclosures. The guidance will be effective for VF in the first quarter of Fiscal 2021 with early adoption permitted. The Company is evaluating the impact that adopting this guidance will have on VF's disclosures. In August 2018, the FASB issued ASU No. 2018-14, "Compensation— Retirement Benefits—Defined Benefit Plans—General (Subtopic 715-20): Disclosure Framework—Changes to the Disclosure Requirements for Defined Benefit Plans" , an update that modifies the disclosure requirements for employers who sponsor defined benefit pension or other postretirement plans. The guidance will be effective for VF in Fiscal 2021 with early adoption permitted. The Company is evaluating the impact that adopting this guidance will have on VF's disclosures. In August 2018, the FASB issued ASU No. 2018-15, "Intangibles—Goodwill and Other—Internal-Use Software (Subtopic 350-40): Customer’s Accounting for Implementation Costs Incurred in a Cloud Computing Arrangement That Is a Service Contract" , an update that aligns the requirements for capitalizing implementation costs incurred in a hosting arrangement that is a service contract with the requirements for capitalizing implementation costs incurred to develop or obtain internal-use software. The guidance will be effective for VF in the first quarter of Fiscal 2021 with early adoption permitted. The Company is evaluating the impact that adopting this guidance will have on VF's consolidated financial statements.</t>
  </si>
  <si>
    <t>REVENUES</t>
  </si>
  <si>
    <t>Revenue from Contract with Customer [Abstract]</t>
  </si>
  <si>
    <t>REVENUES Revenue is recognized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 occurs either on shipment or delivery of goods based on contractual terms with the customer. The timing of revenue recognition in the direct-to-consumer channel generally occurs at the point of sale within VF-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us the Company is the principal in the arrangement and revenue is recognized on a gross basis at the transaction price. For sourcing arrangements, the Company's promise to the customer is to arrange for certain goods, typically finished products, to be provided and thus the Company is acting as an agent and revenue is recognized on a net basis at the fee amount earned. The duration of contractual arrangements with our customers in the wholesale and direct-to-consumer channels is typically less than one year. Payment terms with customers are generally between 30 and 60 day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both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Certain products sold by the Company include an assurance warranty. Product warranty costs are estimated based on historical and anticipated trends, and are recorded as cost of goods sold at the time revenue is recognized. Revenue from the sale of gift cards is deferred and recorded as a contract liability until the gift card is redeemed by the customer, factoring in breakage as appropriate. Various VF brands maintain customer loyalty programs where customers earn rewards from qualifying purchases or activiti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 Royalty income related to the minimum guarantees is recognized using a measure of progress with variable amounts recognized only when the cumulative earned royalty exceeds the minimum guarantees. As of September 2018 , the Company expects to recognize $98.6 million of fixed consideration related to the future minimum guarantees in effect under its licensing agreements and expects such amounts to be recognized over time through December 2024 . The variable consideration is not disclosed as a remaining performance obligation as the licensing arrangements qualify for the sales-based royalty exemption. The Company has applied the practical expedient to recognize incremental costs of obtaining a contract as an expense when incurred if the amortization period of the asset that otherwise would have been recognized is one year or less. Performance Obligations Disclosure is required for the aggregate transaction price allocated to performance obligations that are unsatisfied at the end of a reporting period, unless the optional practical expedients are applicable. VF is electing the practical expedients to not disclose the transaction price allocated to remaining performance obligations for i) variable consideration related to sales-based royalty arrangements and ii) contracts with an original expected duration of one year or less. As of September 2018 , there are no arrangements with transaction price allocated to remaining performance obligations other than contracts for which the Company has applied the practical expedients and fixed consideration related to future minimum guarantees discussed above. For the three and six months ended September 2018 , revenue recognized from performance obligations satisfied, or partially satisfied, in prior periods was not material. Contract Balances Accounts receivable represent the Company's unconditional right to receive consideration from a customer and are recorded at net invoiced amounts, less an estimated allowance for doubtful accounts. Contract assets are rights to consideration in exchange for goods or services that have been transferred to a customer when that right is conditional on something other than the passage of time. Once the Company has an unconditional right to consideration under a contract, amounts are invoiced and contract assets are reclassified to accounts receivable. The Company's primary contract assets relate to sales-based royalty arrangements, which are discussed in more detail above.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primary contract liabilities relate to gift cards, loyalty programs and sales-based royalty arrangements, which are discussed in more detail above. The following table provides information about accounts receivable, contract assets and contract liabilities: (In thousands) September 2018 At Adoption - April 1, 2018 (a) Accounts receivable, net $ 2,196,064 $ 1,408,587 Contract assets (b) 3,371 2,600 Contract liabilities (c) 33,005 28,252 (a) The Company adopted ASC 606 on April 1, 2018. Refer to Note 2 for additional information. (b) Included in the other current assets line item in the Consolidated Balance Sheets. (c) Included in the accrued liabilities line item in the Consolidated Balance Sheets. For the three and six months ended September 2018 , the Company recognized $11.3 million and $24.4 million , respectively, of revenue that was previously included in the contract liability balance. The change in the contract asset and contract liability balances primarily results from the timing differences between the Company's satisfaction of performance obligations and the customer's payment. Disaggregation of Revenue The following tables disaggregate our revenues by channel and geography, which provides a meaningful depiction of how the nature, timing and uncertainty of revenues are affected by economic factors. The wholesale channel includes fees generated from sourcing activities as the customers and point-in-time revenue recognition are similar to other wholesale arrangements. Three Months Ended September 2018 (In thousands) Outdoor Active Work Jeans Other Total Channel revenues Wholesale $ 1,130,716 $ 684,028 $ 433,551 $ 560,307 $ 7,378 $ 2,815,980 Direct-to-consumer 332,548 610,672 34,425 64,415 27,821 1,069,881 Royalty 3,239 5,261 4,851 8,174 — 21,525 Total $ 1,466,503 $ 1,299,961 $ 472,827 $ 632,896 $ 35,199 $ 3,907,386 Geographic revenues United States $ 674,076 $ 652,494 $ 376,293 $ 429,772 $ 35,199 $ 2,167,834 International 792,427 647,467 96,534 203,124 — 1,739,552 Total $ 1,466,503 $ 1,299,961 $ 472,827 $ 632,896 $ 35,199 $ 3,907,386 Three Months Ended September 2017 (In thousands) Outdoor Active Work Jeans Other Total Channel revenues Wholesale $ 1,065,419 $ 592,249 $ 208,215 $ 606,230 $ — $ 2,472,113 Direct-to-consumer 311,172 491,235 1,847 68,668 29,370 902,292 Royalty 4,411 6,132 — 7,986 — 18,529 Total $ 1,381,002 $ 1,089,616 $ 210,062 $ 682,884 $ 29,370 $ 3,392,934 Geographic revenues United States $ 668,166 $ 498,397 $ 204,360 $ 450,688 $ 29,370 $ 1,850,981 International 712,836 591,219 5,702 232,196 — 1,541,953 Total $ 1,381,002 $ 1,089,616 $ 210,062 $ 682,884 $ 29,370 $ 3,392,934 Six Months Ended September 2018 (In thousands) Outdoor Active Work Jeans Other Total Channel revenues Wholesale $ 1,440,492 $ 1,338,876 $ 833,224 $ 1,085,762 $ 17,515 $ 4,715,869 Direct-to-consumer 588,512 1,086,208 72,263 134,780 53,924 1,935,687 Royalty 6,099 11,814 9,942 16,121 — 43,976 Total $ 2,035,103 $ 2,436,898 $ 915,429 $ 1,236,663 $ 71,439 $ 6,695,532 Geographic revenues United States $ 936,932 $ 1,296,599 $ 726,429 $ 870,084 $ 71,439 $ 3,901,483 International 1,098,171 1,140,299 189,000 366,579 — 2,794,049 Total $ 2,035,103 $ 2,436,898 $ 915,429 $ 1,236,663 $ 71,439 $ 6,695,532 Six Months Ended September 2017 (In thousands) Outdoor Active Work Jeans Other Total Channel revenues Wholesale $ 1,355,656 $ 1,133,725 $ 413,225 $ 1,116,081 $ — $ 4,018,687 Direct-to-consumer 554,076 853,515 3,694 139,333 57,690 1,608,308 Royalty 7,520 11,666 — 15,373 — 34,559 Total $ 1,917,252 $ 1,998,906 $ 416,919 $ 1,270,787 $ 57,690 $ 5,661,554 Geographic revenues United States $ 940,757 $ 1,003,496 $ 406,608 $ 881,073 $ 57,690 $ 3,289,624 International 976,495 995,410 10,311 389,714 — 2,371,930 Total $ 1,917,252 $ 1,998,906 $ 416,919 $ 1,270,787 $ 57,690 $ 5,661,554</t>
  </si>
  <si>
    <t>ACQUISITIONS</t>
  </si>
  <si>
    <t>Business Combinations [Abstract]</t>
  </si>
  <si>
    <t>ACQUISITIONS Williamson-Dickie On October 2, 2017, VF acquired 100% of the outstanding shares of Williamson-Dickie Mfg. Co. (“Williamson-Dickie”) for $800.7 million in cash, subject to working capital and other adjustments. The purchase price was primarily funded with short-term borrowings. During the three months ended March 2018, the purchase consideration was reduced by $2.3 million associated with the final working capital adjustment, resulting in a revised purchase price of $798.4 million . No additional adjustments have been made since that date, and the purchase price allocation was finalized during the three months ended September 2018. Williamson-Dickie was a privately held company based in Ft. Worth, Texas, and was one of the largest companies in the workwear sector with a portfolio of brands including Dickies ® , Workrite ® , Kodiak ® , Terra ® and Walls ® . The acquisition of Williamson-Dickie brings together complementary assets and capabilities, and creates a workwear business that will now serve an even broader set of consumers and industries around the world. For the three and six months ended September 2018 , Williamson-Dickie contributed revenues of $252.8 million and $471.9 million , respectively, and net income of $18.5 million and $33.3 million , respectively. The following table summarizes the fair values of the Williamson-Dickie assets acquired and liabilities assumed at the date of acquisition: (In thousands) October 2, 2017 Cash and equivalents $ 60,172 Accounts receivable 146,403 Inventories 251,778 Other current assets 8,447 Property, plant and equipment 105,119 Intangible assets 397,755 Other assets 9,665 Total assets acquired 979,339 Short-term borrowings 17,565 Accounts payable 88,052 Other current liabilities 109,964 Deferred income tax liabilities 15,160 Other non-current liabilities 33,066 Total liabilities assumed 263,807 Net assets acquired 715,532 Goodwill 82,863 Purchase price $ 798,395 The goodwill is attributable to the acquired workforce of Williamson-Dickie and the significant synergies expected to arise as a result of the acquisition. All of the goodwill was assigned to the Work segment and $52.3 million is expected to be deductible for tax purposes. The Dickies ® , Kodiak ® , Terra ® and Walls ® trademarks, which management determined to have indefinite lives, have been valued at $316.1 million . The Workrite ® trademark, valued at $0.8 million , is being amortized over three years. Amortizable intangible assets have been assigned values of $78.6 million for customer relationships and $2.3 million for distribution agreements. Customer relationships are being amortized using an accelerated method over periods ranging from 10 - 13 years. Distribution agreements are being amortized on a straight-line basis over four years. Total transaction expenses for the Williamson-Dickie acquisition were $15.0 million , all of which were recognized in the year ended December 30, 2017 in the selling, general and administrative expenses line item in the Consolidated Statements of Income. The following unaudited pro forma summary presents consolidated information of VF as if the acquisition of Williamson-Dickie had occurred on January 3, 2016: (In thousands) Three Months Ended Six Months Ended Net revenues $ 3,632,451 $ 6,116,723 Income from continuing operations 491,669 605,588 Earnings per common share from continuing operations Basic $ 1.25 $ 1.53 Diluted 1.24 1.52 These pro forma amounts have been calculated after applying VF’s accounting policies and adjusting the results of Williamson-Dickie to reflect the additional depreciation and amortization that would have been charged assuming the fair value adjustments to property, plant, and equipment and intangible assets had been applied from January 3, 2016, with related tax effects. Pro forma financial information is not necessarily indicative of VF’s operating results if the acquisition had been effected at the date indicated, nor is it necessarily indicative of future operating results. Amounts do not include any marketing leverage, operating efficiencies or cost savings that VF believes are achievable. Icebreaker On April 3, 2018, VF acquired 100% of the stock of Icebreaker Holdings Limited ("Icebreaker") for NZ $274.4 million ( $198.5 million ) in cash, subject to working capital and other adjustments. The purchase price was primarily funded with short-term borrowings. The purchase price decreased NZ $1.3 million ( $0.9 million ) and NZ $2.3 million ( $1.6 million ) during the three and six months ended September 2018, respectively, related to working capital adjustments, resulting in a revised purchase price of NZ $272.1 million ( $197.0 million ). Icebreaker was a privately held company based in Auckland, New Zealand. Icebreaker ® , the primary brand, specializes in high-performance apparel based on natural fibers, including Merino wool, plant-based fibers and recycled fibers. It is an ideal complement to VF's Smartwool ® brand, which also features Merino wool in its clothing and accessories. Together, the Smartwool ® and Icebreaker ® brands will position VF as a global leader in the Merino wool and natural fiber categories. For the three and six months ended September 2018 , Icebreaker contributed revenues of $53.7 million and $79.4 million , respectively, representing 1.4% and 1.2% of VF's revenues in the respective periods. Icebreaker contributed net income of $7.0 million and $6.2 million in the three and six months ended September 2018 , respectively, representing 1.4% and 0.9% of VF's net income in the respective periods. The allocation of the purchase price is preliminary and subject to change for certain income tax matters. Accordingly, further adjustments may be made to the value of the assets acquired and liabilities assumed as additional information is obtained about the facts and circumstances that existed at the acquisition date. The following table summarizes the estimated fair values of the Icebreaker assets acquired and liabilities assumed at the date of acquisition: (In thousands) April 3, 2018 Cash and equivalents $ 6,444 Accounts receivable 16,781 Inventories 31,728 Other current assets 3,931 Property, plant and equipment 3,858 Intangible assets 98,041 Other assets 4,758 Total assets acquired 165,541 Short-term borrowings 7,235 Accounts payable 2,075 Other current liabilities 21,919 Deferred income tax liabilities 22,802 Other non-current liabilities 433 Total liabilities assumed 54,464 Net assets acquired 111,077 Goodwill 85,875 Purchase price $ 196,952 The goodwill is attributable to the acquired workforce of Icebreaker and the significant synergies expected to arise as a result of the acquisition. All of the goodwill has been assigned to the Outdoor segment and none is expected to be deductible for tax purposes. The Icebreaker ® trademark, which management determined to have an indefinite life, has been valued at $70.1 million . Amortizable intangible assets have been assigned values of $27.8 million for customer relationships and $0.2 million for distribution agreements. Customer relationships are being amortized using an accelerated method over 11.5 years. Distribution agreements are being amortized on a straight-line basis over four years. Total transaction expenses for the Icebreaker acquisition of $7.4 million have been recognized in the selling, general and administrative expenses line item in the Consolidated Statements of Income, of which $4.1 million was recognized during the three months ended June 2018. In addition, the Company has recognized a $9.9 million gain on derivatives used to hedge the purchase price of Icebreaker in the other income (expense), net line item in the Consolidated Statements of Income, of which $0.3 million was recognized during the three months ended June 2018. Pro forma results of operations of the Company would not be materially different as a result of the Icebreaker acquisition and therefore are not presented. Altra On June 1, 2018, VF acquired 100% of the stock of Icon-Altra LLC, plus certain assets in Europe ("Altra"). The purchase price was $131.7 million in cash, subject to working capital and other adjustments and was primarily funded with short-term borrowings. The purchase price decreased $0.1 million during the three months ended September 2018 , related to working capital adjustments, resulting in a revised purchase price of $131.6 million . Altra ® , the primary brand, is an athletic and performance-based lifestyle footwear brand, based in Logan, Utah. Altra provides VF with a unique and differentiated technical footwear brand and a capability that, when applied across VF's footwear platforms, will serve as a catalyst for growth. For the three and six months ended September 2018 , Altra contributed revenues of $17.0 million and $21.0 million , respectively, and net income of $1.9 million and $2.0 million , respectively. The allocation of the purchase price is preliminary and subject to change, primarily for final adjustments to working capital balances and limited other valuation matters. Further adjustments may be made to the values of the acquired assets and liabilities as additional information is obtained about the facts and circumstances that existed at the acquisition date. The following table summarizes the estimated fair values of the Altra assets acquired and liabilities assumed at the date of acquisition: (In thousands) June 1, 2018 Accounts receivable $ 10,101 Inventories 9,310 Other current assets 575 Property, plant and equipment 1,107 Intangible assets 59,700 Total assets acquired 80,793 Accounts payable 5,068 Other current liabilities 7,415 Total liabilities assumed 12,483 Net assets acquired 68,310 Goodwill 63,247 Purchase price $ 131,557 The goodwill is attributable to the significant growth and synergies expected to arise as a result of the acquisition. All of the goodwill was assigned to the Outdoor segment and is expected to be deductible for tax purposes. The Altra ® trademark, which management determined to have an indefinite life, has been valued at $46.4 million . Amortizable intangible assets have been assigned values of $13.0 million for customer relationships and $0.3 million for distribution agreements. Customer relationships are being amortized using an accelerated method over 15 years. Distribution agreements are being amortized on a straight-line basis over four years. Total transaction expenses for the Altra acquisition of $2.3 million were recognized in the selling, general and administrative expenses line item in the Consolidated Statements of Income during the three months ended June 2018. Pro forma results of operations of the Company would not be materially different as a result of the Altra acquisition and therefore are not presented.</t>
  </si>
  <si>
    <t>DISCONTINUED OPERATIONS AND OTHER DIVESTITURES</t>
  </si>
  <si>
    <t>Discontinued Operations and Disposal Groups [Abstract]</t>
  </si>
  <si>
    <t>DISCONTINUED OPERATIONS AND OTHER DIVESTITURES The Company continuously assesses the composition of its portfolio to ensure it is aligned with its strategic objectives and positioned to maximize growth and return to shareholders. Discontinued Operations Nautica ® Brand Business During the three months ended December 30, 2017, the Company reached the strategic decision to exit the Nautica ® brand business, and determined that it met the held-for-sale and discontinued operations accounting criteria. Accordingly, the Company has reported the results of the Nautica ® brand business as discontinued operations in the Consolidated Statements of Income and presented the related held-for-sale assets and liabilities as assets and liabilities of discontinued operations in the Consolidated Balance Sheets through the date of sale. On April 30, 2018, VF completed the sale of the Nautica ® brand business for $289.1 million in cash. The estimated after-tax loss on sale is $38.6 million , which is subject to working capital and other adjustments. The results of the Nautica ® brand's North America business were previously reported in the former Sportswear segment, and the results of the Asia business were previously reported in the former Outdoor &amp; Action Sports segment. The results of the Nautica ® brand business recorded in the income (loss) from discontinued operations, net of tax line item in the Consolidated Statements of Income were income of $0.4 million (including a $5.0 million decrease in the estimated loss on sale) for the six months ended September 2018 , and losses of $87.1 million and $79.3 million for the three and six months ended September 2017, respectively, including a $104.7 million impairment charge recorded during the three months ended September 2017. Certain corporate overhead costs and segment costs previously allocated to the Nautica ® brand business for segment reporting purposes did not qualify for classification within discontinued operations and have been reallocated to continuing operations. Under the terms of the transition services agreement, the Company will provide certain support services for periods up to 12 months from the closing date of the transaction. Revenue and related expense items associated with the transition services are recorded in the Other category, and operating expense reimbursements are recorded within the corporate and other expenses line item, in the reconciliation of segment revenues and segment profit in Note 14. Licensing Business During the three months ended April 1, 2017, the Company reached the strategic decision to exit its Licensing Business, which comprised the Licensed Sports Group ("LSG") and the JanSport ® brand collegiate businesses. Accordingly, the Company has reported the results of the businesses as discontinued operations in the Consolidated Statements of Income and presented the related held-for-sale assets and liabilities as assets and liabilities of discontinued operations in the Consolidated Balance Sheets through their respective dates of sale. LSG included the Majestic ® brand and was previously reported within the former Imagewear segment. On April 28, 2017, VF completed the sale of LSG to Fanatics, Inc. The Company received proceeds of $213.5 million , net of cash sold, resulting in a final after-tax loss on sale of $4.1 million , of which $2.7 million is included in the income (loss) from discontinued operations, net of tax line item in the Consolidated Statements of Income for the six months ended September 2017. The final adjustment to the after-tax loss on sale was $0.3 million in the three months ended September 2017. The LSG results recorded in the income (loss) from discontinued operations, net of tax line item in the Consolidated Statements of Income were income of $0.3 million (including a $0.3 million adjustment to the estimated loss on sale) and losses of $4.3 million (including a $2.7 million adjustment to the estimated loss on sale) for the three and six months ended September 2017, respectively. During the three months ended December 30, 2017, VF completed the sale of the assets associated with the JanSport ® brand collegiate business, which was previously included within the former Outdoor &amp; Action Sports segment. The Company received net proceeds of $1.5 million and recorded a final after-tax loss on sale of $0.2 million , of which a $0.2 million gain is included in the income (loss) from discontinued operations, net of tax line item in the Consolidated Statements of Income for the six months ended September 2017. The JanSport ® brand collegiate results recorded in the income (loss) from discontinued operations, net of tax line item in the Consolidated Statements of Income were losses of $0.9 million and $1.3 million (including a $0.2 million decrease to the estimated loss on sale) for the three and six months ended September 2017 , respectively. Certain corporate overhead and other costs previously allocated to the Licensing Business for segment reporting purposes did not qualify for classification within discontinued operations and have been reallocated to continuing operations. Under the terms of the transition services agreement, the Company is providing certain support services for periods up to 24 months from the closing date of the transaction. Revenue and related expense items associated with the transition services are recorded in the Work segment, and operating expense reimbursements are recorded within the corporate and other expenses line item in the reconciliation of segment revenues and segment profit in Note 14. Summarized Discontinued Operations Financial Information The following table summarizes the major line items for the Nautica ® brand business and the Licensing Business that are included in the income (loss) from discontinued operations, net of tax line item in the Consolidated Statements of Income: Three Months Ended September Six Months Ended September (In thousands) 2018 2017 2018 2017 Net revenues $ — $ 122,382 $ 21,913 $ 245,838 Cost of goods sold — 69,287 14,706 140,193 Selling, general and administrative expenses — 39,867 12,391 85,469 Impairment of goodwill — 104,651 — 104,651 Interest expense, net — (1 ) — (8 ) Other income, net — 3 272 8 Loss from discontinued operations before income taxes — (91,421 ) (4,912 ) (84,475 ) Gain (loss) on the sale of discontinued operations before income taxes — 411 4,206 (5,975 ) Total loss from discontinued operations before income taxes — (91,010 ) (706 ) (90,450 ) Income tax benefit — 3,330 1,111 5,567 Income (loss) from discontinued operations, net of tax $ — $ (87,680 ) $ 405 $ (84,883 ) The following table summarizes the carrying amounts of major classes of assets and liabilities of discontinued operations for each of the periods presented: (In thousands) September 2018 March 2018 September 2017 Cash $ — $ 2,330 $ 593 Accounts receivable, net — 26,298 36,232 Inventories — 55,610 66,112 Other current assets — 1,247 1,034 Property, plant and equipment, net — 15,021 15,861 Intangible assets — 262,202 263,349 Goodwill — 49,005 49,005 Other assets — 3,961 2,984 Allowance to reduce assets to estimated fair value, less costs to sell — (42,094 ) — Total assets of discontinued operations (a) $ — $ 373,580 $ 435,170 Accounts payable $ — $ 11,619 $ 21,726 Accrued liabilities — 10,658 15,074 Other liabilities — 11,912 12,192 Deferred income tax liabilities (b) — 51,838 77,731 Total liabilities of discontinued operations (a) $ — $ 86,027 $ 126,723 (a) Amounts at September 2017 related to the Nautica ® brand business have been classified as current and noncurrent in the Consolidated Balance Sheets. (b) Deferred income tax balances reflect VF’s consolidated netting by jurisdiction. The cash flows related to discontinued operations have not been segregated, and are included in the Consolidated Statements of Cash Flows. There were no significant capital expenditures for any periods presented. Depreciation and amortization expense was $6.5 million for the six months ended September 2017. An operating noncash item of $104.7 million related to the impairment of goodwill for the Nautica ® brand business is included in the Consolidated Statement of Cash Flows for the six months ended September 2017. Other Divestitures Reef ® Brand Business During the three months ended September 2018, the Company reached the decision to sell the Reef ® brand business, which is included in the Active segment. The Company determined that the associated assets and liabilities met the held-for-sale accounting criteria and they were classified accordingly in the September 2018 Consolidated Balance Sheet. VF recorded an estimated $9.9 million loss based on the anticipated terms of the sale. The loss is included in the other income (expense), net line item in the Consolidated Statement of Income for the three months ended September 2018. VF signed a definitive agreement for the sale of the Reef ® brand business on October 2, 2018, and completed the transaction on October 26, 2018. VF received cash proceeds of $139.4 million , which are subject to working capital and other adjustments. Van Moer Business During the three months ended September 2018, the Company reached the decision to sell the Van Moer business acquired with Williamson-Dickie, which is included in the Work segment. The Company determined that the associated assets and liabilities of the business met the held-for-sale accounting criteria and they were classified accordingly in the September 2018 Consolidated Balance Sheet. VF recorded a $22.4 million loss on the sale which is included in the other income (expense), net line item in the Consolidated Statement of Income for the three months ended September 2018. On October 5, 2018, VF completed the sale of the Van Moer business, and received cash proceeds of €7.0 million ( $8.1 million ). Summarized Held-for-Sale Financial Information The following table presents the assets and liabilities of the Reef ® brand and Van Moer businesses at September 2018: (In thousands) September 2018 Cash $ 2,059 Accounts receivable, net 19,013 Inventories 32,856 Other current assets 1,649 Property, plant and equipment, net 4,859 Intangible assets 83,332 Goodwill 48,381 Other assets 24 Allowance to reduce assets to estimated fair value, less costs to sell (32,321 ) Total assets held-for-sale $ 159,852 Accounts payable $ 4,030 Accrued liabilities 5,857 Other liabilities 1,471 Total liabilities held-for-sale $ 11,358 Spin-Off of Jeans Business On August 13, 2018, VF announced its intention to spin-off its Jeans business, which will include the Wrangler ® , Lee ® and Rock &amp; Republic ® brands, as well as the VF Outlet business, into an independent, publicly-traded company. For the three months ended September 2018, the Company incurred $12.5 million of expenses associated with the spin-off, which have been recognized in the selling, general and administrative expenses line item in the Consolidated Statement of Income.</t>
  </si>
  <si>
    <t>SALE OF ACCOUNTS RECEIVABLE</t>
  </si>
  <si>
    <t>Receivables [Abstract]</t>
  </si>
  <si>
    <t>SALE OF ACCOUNTS RECEIVABLE VF has an agreement with a financial institution to sell selected trade accounts receivable on a recurring, nonrecourse basis. This agreement was amended in August 2018 to permit up to $377.5 million of VF’s accounts receivable to be sold to the financial institution and remain outstanding at any point in time, compared to the $367.5 million limit in place at March 2018 and September 2017. VF removes the accounts receivable from the Consolidated Balance Sheets at the time of sale. VF does not retain any interests in the sold accounts receivable but continues to service and collect outstanding accounts receivable on behalf of the financial institution. During the six months ended September 2018 and 2017, VF sold total accounts receivable of $586.0 million and $586.5 million , respectively. As of September 2018 , March 2018 and September 2017 , $184.3 million , $191.2 million and $191.4 million , respectively, of the sold accounts receivable had been removed from the Consolidated Balance Sheets but remained outstanding with the financial institution. The funding fee charged by the financial institution is included in the other income (expense), net line item in the Consolidated Statements of Income, and was $1.3 million and $2.9 million for the three and six months ended September 2018 , respectively, and $0.8 million and $1.8 million for the three and six months ended September 2017, respectively. Net proceeds of this program are classified as operating activities in the Consolidated Statements of Cash Flows.</t>
  </si>
  <si>
    <t>INVENTORIES</t>
  </si>
  <si>
    <t>Inventory Disclosure [Abstract]</t>
  </si>
  <si>
    <t xml:space="preserve"> INVENTORIES (In thousands) September 2018 March 2018 September 2017 Finished products $ 2,018,129 $ 1,654,137 $ 1,651,404 Work-in-process 119,346 103,757 106,120 Raw materials 110,433 103,547 85,927 Total inventories $ 2,247,908 $ 1,861,441 $ 1,843,451</t>
  </si>
  <si>
    <t>INTANGIBLE ASSETS</t>
  </si>
  <si>
    <t>Goodwill and Intangible Assets Disclosure [Abstract]</t>
  </si>
  <si>
    <t>INTANGIBLE ASSETS September 2018 March 2018 (In thousands) Weighted Average Amortization Period Amortization Method Cost Accumulated Amortization Net Carrying Amount Net Carrying Amount Amortizable intangible assets: Customer relationships 17 years Accelerated $ 348,226 $ 134,842 $ 213,384 $ 201,544 License agreements 19 years Accelerated 7,762 4,736 3,026 6,256 Trademarks 16 years Straight-line 58,932 10,259 48,673 50,623 Other 8 years Straight-line 8,398 3,693 4,705 5,170 Amortizable intangible assets, net 269,788 263,593 Indefinite-lived intangible assets: Trademarks and trade names 1,814,299 1,856,517 Intangible assets, net $ 2,084,087 $ 2,120,110 Intangible assets decreased during the six months ended September 2018 due to the classification of assets held-for-sale in connection with the planned divestiture of the Reef ® brand business and foreign currency fluctuations, which were partially offset by the addition of intangible assets from the Icebreaker and Altra acquisitions. Amortization expense for the three and six months ended September 2018 was $7.9 million and $15.8 million , respectively. Based on the carrying amounts of amortizable intangible assets noted above, estimated amortization expense for the next five years beginning in Fiscal 2019 is $32.6 million , $31.3 million , $29.8 million , $27.9 million and $26.4 million , respectively.</t>
  </si>
  <si>
    <t>GOODWILL</t>
  </si>
  <si>
    <t>GOODWILL Changes in goodwill are summarized by reportable segment as follows: (In thousands) Outdoor Active Work Jeans Total Balance, March 2018 $ 844,726 $ 463,187 $ 172,472 $ 212,834 $ 1,693,219 Fiscal 2019 acquisitions 149,122 — — — 149,122 Classification as asset held-for-sale — (48,329 ) (52 ) — (48,381 ) Currency translation (10,765 ) (13,296 ) (1,426 ) (5,647 ) (31,134 ) Balance, September 2018 $ 983,083 $ 401,562 $ 170,994 $ 207,187 $ 1,762,826 In connection with the realignment of the Company's segment reporting structure, the Company allocated goodwill to any newly identified reporting units using a relative fair value approach as of the first day of the first quarter of Fiscal 2019. Balances as of March 2018 have been retrospectively adjusted to reflect the reallocation. Refer to Note 14 for additional information regarding the Company's reportable segments. No impairment charges were recorded during the six months ended September 2018 . During the three months ended September 2018, the Company reclassified goodwill of $48.4 million to assets held-for-sale related to the planned divestitures of the Reef ® brand and Van Moer businesses. Accumulated impairment charges for the goodwill reclassified from the Active segment were $31.1 million as of September 2018 and March 2018. Refer to Note 5 for additional information regarding the divestitures.</t>
  </si>
  <si>
    <t>PENSION PLANS</t>
  </si>
  <si>
    <t>Retirement Benefits [Abstract]</t>
  </si>
  <si>
    <t>PENSION PLANS The components of pension cost for VF’s defined benefit plans were as follows: Three Months Ended September Six Months Ended September (In thousands) 2018 2017 2018 2017 Service cost – benefits earned during the period $ 5,561 $ 6,202 $ 11,785 $ 12,317 Interest cost on projected benefit obligations 15,818 14,730 31,831 29,439 Expected return on plan assets (23,197 ) (23,825 ) (47,031 ) (47,622 ) Pension settlement charges 1,342 — 8,184 — Pension curtailment losses — — 9,483 — Amortization of deferred amounts: Net deferred actuarial losses 6,655 10,030 15,477 20,032 Deferred prior service costs (credits) (59 ) 643 610 1,288 Net periodic pension cost $ 6,120 $ 7,780 $ 30,339 $ 15,454 The amounts reported in these disclosures have not been segregated between continuing and discontinued operations. On April 1, 2018, VF adopted ASU No. 2017-07, "Compensation—Retirement Benefits (Topic 715): Improving the Presentation of Net Periodic Pension Cost and Net Periodic Postretirement Benefit Cost", which requires the Company to disaggregate the service cost component from other components of net periodic pension cost. Accordingly, in the Consolidated Statements of Income, VF has reported the service cost component within operating income and the other components of net periodic pension cost (which include interest cost, expected return on plan assets, amortization of prior service costs or credits and actuarial gains and losses) in the other income (expense), net line item. VF contributed $28.7 million to its defined benefit plans during the six months ended September 2018 , and intends to make approximately $12.2 million of contributions during the remainder of Fiscal 2019. In the first quarter of Fiscal 2019, VF approved a freeze of all future benefit accruals under the U.S. qualified defined benefit pension plan and the supplemental defined benefit pension plan, effective December 31, 2018. Accordingly, the Company recognized a $9.5 million pension curtailment loss in the other income (expense), net line item in the Consolidated Statement of Income for the three months ended June 2018. Actuarial valuations were obtained as of June 30, 2018 ("June 2018"). Additionally, VF reported $1.3 million and $8.2 million in settlement charges in the other income (expense), net line item in the Consolidated Statements of Income for the three and six months ended September 2018, respectively, related to the recognition of deferred actuarial losses resulting from lump sum payments of retirement benefits in the supplemental defined benefit pension plan. Actuarial valuations were obtained as of April 30, 2018 ("April 2018") and September 29, 2018. Actuarial assumptions used in the interim valuations were reviewed and revised as appropriate. The discount rates used to determine pension obligations were as follows: September 2018 June 2018 April 2018 U.S. qualified defined benefit pension plan N/A 4.25 % N/A Supplemental defined benefit pension plan 4.29 % 4.24 % 4.22 %</t>
  </si>
  <si>
    <t>CAPITAL AND ACCUMULATED OTHER COMPREHENSIVE INCOME (LOSS)</t>
  </si>
  <si>
    <t>Equity [Abstract]</t>
  </si>
  <si>
    <t>CAPITAL AND ACCUMULATED OTHER COMPREHENSIVE INCOME (LOSS) Common Stock During the six months ended September 2018 , the Company did not purchase shares of Common Stock in open market transactions under its share repurchase program authorized by VF’s Board of Directors. Common Stock outstanding is net of shares held in treasury which are, in substance, retired. There were no shares held in treasury at the end of September 2018 , March 2018 or September 2017 . The excess of the cost of treasury shares acquired over the $0.25 per share stated value of Common Stock is deducted from retained earnings. VF Common Stock is also held by the Company’s deferred compensation plans and is treated as treasury shares for financial reporting purposes. During the six months ended September 2018 , the Company purchased 5,210 shares of Common Stock in open market transactions related to its deferred compensation plans for $0.5 million . Balances related to shares held for deferred compensation plans were as follows: (In thousands, except share amounts) September 2018 March 2018 September 2017 Shares held for deferred compensation plans 169,114 284,785 320,615 Cost of shares held for deferred compensation plans $ 2,561 $ 3,621 $ 3,973 Accumulated Other Comprehensive Income (Loss) Comprehensive income consists of net income and specified components of other comprehensive income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In thousands) September 2018 March 2018 September 2017 Foreign currency translation and other $ (665,962 ) $ (476,869 ) $ (567,964 ) Defined benefit pension plans (226,039 ) (289,618 ) (268,159 ) Derivative financial instruments 29,085 (97,543 ) (78,773 ) Accumulated other comprehensive income (loss) $ (862,916 ) $ (864,030 ) $ (914,896 ) The changes in accumulated OCI, net of related taxes, are as follows: Three Months Ended September 2018 (In thousands) Foreign Currency Translation and Other Defined Benefit Pension Plans Derivative Financial Instruments Total Balance, June 2018 $ (651,739 ) $ (230,517 ) $ 178 $ (882,078 ) Other comprehensive income (loss) before reclassifications (14,223 ) (1,416 ) 15,151 (488 ) Amounts reclassified from accumulated other comprehensive income (loss) — 5,894 13,756 19,650 Net other comprehensive income (loss) (14,223 ) 4,478 28,907 19,162 Balance, September 2018 $ (665,962 ) $ (226,039 ) $ 29,085 $ (862,916 ) Three Months Ended September 2017 (In thousands) Foreign Currency Translation and Other Defined Benefit Pension Plans Derivative Financial Instruments Total Balance, June 2017 $ (633,209 ) $ (275,089 ) $ (22,299 ) $ (930,597 ) Other comprehensive income (loss) before reclassifications 65,245 — (51,826 ) 13,419 Amounts reclassified from accumulated other comprehensive income (loss) — 6,930 (4,648 ) 2,282 Net other comprehensive income (loss) 65,245 6,930 (56,474 ) 15,701 Balance, September 2017 $ (567,964 ) $ (268,159 ) $ (78,773 ) $ (914,896 ) Six Months Ended September 2018 (In thousands) Foreign Currency Translation and Other Defined Benefit Pension Plans Derivative Financial Instruments Total Balance, March 2018 $ (476,869 ) $ (289,618 ) $ (97,543 ) $ (864,030 ) Other comprehensive income (loss) before reclassifications (189,093 ) 38,812 98,422 (51,859 ) Amounts reclassified from accumulated other comprehensive income (loss) — 24,767 28,206 52,973 Net other comprehensive income (loss) (189,093 ) 63,579 126,628 1,114 Balance, September 2018 $ (665,962 ) $ (226,039 ) $ 29,085 $ (862,916 ) Six Months Ended September 2017 (In thousands) Foreign Currency Translation and Other Defined Benefit Pension Plans Derivative Financial Instruments Total Balance, March 2017 $ (742,281 ) $ (281,721 ) $ 35,962 $ (988,040 ) Other comprehensive income (loss) before reclassifications 174,317 — (100,302 ) 74,015 Amounts reclassified from accumulated other comprehensive income (loss) — 13,562 (14,433 ) (871 ) Net other comprehensive income (loss) 174,317 13,562 (114,735 ) 73,144 Balance, September 2017 $ (567,964 ) $ (268,159 ) $ (78,773 ) $ (914,896 ) Reclassifications out of accumulated OCI are as follows: (In thousands) Details About Accumulated Other Comprehensive Income (Loss) Components Affected Line Item in the Consolidated Statements of Income Three Months Ended September Six Months Ended September 2018 2017 2018 2017 Amortization of defined benefit pension plans: Net deferred actuarial losses Other income (expense), net $ (6,655 ) $ (10,030 ) $ (15,477 ) $ (20,032 ) Deferred prior service (costs) credits Other income (expense), net 59 (643 ) (610 ) (1,288 ) Pension curtailment losses and settlement charges Other income (expense), net (1,342 ) — (17,667 ) — Total before tax (7,938 ) (10,673 ) (33,754 ) (21,320 ) Tax benefit 2,044 3,743 8,987 7,758 Net of tax (5,894 ) (6,930 ) (24,767 ) (13,562 ) Gains (losses) on derivative financial instruments: Foreign exchange contracts Net sales 4,527 11,614 5,472 18,661 Foreign exchange contracts Cost of goods sold (14,638 ) (4,164 ) (26,576 ) 1,489 Foreign exchange contracts Selling, general and administrative expenses (1,522 ) (882 ) (4,220 ) (1,125 ) Foreign exchange contracts Other income (expense), net (970 ) (774 ) (2,363 ) (737 ) Interest rate contracts Interest expense (1,243 ) (1,185 ) (2,476 ) (2,360 ) Total before tax (13,846 ) 4,609 (30,163 ) 15,928 Tax benefit (expense) 90 39 1,957 (1,495 ) Net of tax (13,756 ) 4,648 (28,206 ) 14,433 Total reclassifications for the period, net of tax $ (19,650 ) $ (2,282 ) $ (52,973 ) $ 871</t>
  </si>
  <si>
    <t>STOCK-BASED COMPENSATION</t>
  </si>
  <si>
    <t>Disclosure of Compensation Related Costs, Share-based Payments [Abstract]</t>
  </si>
  <si>
    <t>STOCK-BASED COMPENSATION During the six months ended September 2018 , VF granted stock options to employees to purchase 65,403 shares of its Common Stock at a weighted average exercise price of $82.31 per share. The exercise price of each option granted was equal to the fair market value of VF Common Stock on the date of grant. Employee stock options vest in equal annual installments over three years . The grant date fair value of each option award is calculated using a lattice option-pricing valuation model, which incorporates a range of assumptions for inputs as follows: Six Months Ended September 2018 Expected volatility 22% to 29% Weighted average expected volatility 25% Expected term (in years) 6.1 to 7.5 Weighted average dividend yield 2.6% Risk-free interest rate 2.1% to 3.0% Weighted average fair value at date of grant $16.87 Also during the six months ended September 2018 , VF granted 12,717 performance-based restricted stock units (“RSU”) to employees that enable them to receive shares of VF Common Stock at the end of a three -year performance cycle. Each performance-based RSU has a potential final payout ranging from zero to two shares of VF Common Stock. The number of shares earned by participants, if any, is based on achievement of three-year financial targets set by the Talent and Compensation Committee of the Board of Directors. Shares are issued to participants in the year following the conclusion of the three -year performance period. The weighted average fair market value of VF Common Stock at the dates the units were granted was $81.37 per share. The actual number of performance-based RSUs earned may also be adjusted upward or downward by 25% of the target award, based on how VF’s total shareholder return (“TSR”) over the three -year period compares to the TSR for companies included in the Standard &amp; Poor’s 500 Consumer Discretionary Index. The grant date fair value of the TSR-based adjustment related to the performance-based RSU grants was determined using a Monte Carlo simulation technique that incorporates option-pricing model inputs, and was $4.61 per share. VF granted 41,666 nonperformance-based RSUs to certain key employees in international jurisdictions during the six months ended September 2018 . These units generally vest over periods of up to three years from the date of grant and each unit entitles the holder to one share of VF Common Stock. The weighted average fair market value of VF Common Stock at the dates the units were granted was $76.82 per share. In addition, VF granted 21,847 nonperformance-based RSUs to employees during the six months ended September 2018 . These awards generally vest 50% over a two -year period and 50% over a four -year period from the date of grant and entitle the holder to one share of VF Common Stock. The weighted average fair market value of VF Common Stock at the dates the units were granted was $84.84 per share. For all nonperformance-based RSUs granted during the six months ended September 2018 , dividend equivalents accrue and are payable in additional shares of VF Common Stock at the vesting date. Dividend equivalents are subject to the same risk of forfeiture as the nonperformance-based RSUs. VF granted 25,323 restricted shares of VF Common Stock to certain members of management during the six months ended September 2018 . These shares vest over periods of up to four years from the date of grant. The weighted average fair market value of VF Common Stock at the dates the shares were granted was $84.58 per share.</t>
  </si>
  <si>
    <t>INCOME TAXES</t>
  </si>
  <si>
    <t>Income Tax Disclosure [Abstract]</t>
  </si>
  <si>
    <t>INCOME TAXES On December 22, 2017, the U.S. government enacted the Tax Act, which included a broad range of complex provisions impacting the taxation of multi-national companies. Generally, accounting for the impacts of newly enacted tax legislation is required to be completed in the period of enactment; however, in response to the complexities and ambiguity surrounding the Tax Act, the SEC released SAB 118 to provide companies with relief around the initial accounting for the Tax Act. Pursuant to SAB 118, the SEC has provided a one-year measurement period for companies to analyze and finalize accounting for the Tax Act. During the one-year measurement period, SAB 118 allows companies to recognize provisional amounts when reasonable estimates can be made for the impacts resulting from the Tax Act. During the fourth quarter of 2017, VF recognized a provisional charge of approximately $465.5 million to reflect the impacts resulting from the Tax Act, primarily comprised of approximately $512.4 million related to the transition tax and approximately $89.5 million of tax benefits related to revaluing U.S. deferred tax assets and liabilities using the new U.S. corporate tax rate of 21%. Other provisional charges of $42.6 million were primarily related to U.S. federal and state tax on foreign income and dividends and establishing a deferred tax liability for foreign withholding taxes as the Company is not asserting indefinite reinvestment on short-term liquid assets of certain foreign subsidiaries. All other foreign earnings, including basis differences of certain foreign subsidiaries, continue to be considered indefinitely reinvested. All amounts recorded in 2017 related to the Tax Act remain provisional. On August 1, 2018, the U.S. Treasury Department released proposed regulations covering the transition tax. VF has evaluated the proposed regulations, noting certain guidance that is unclear or inconsistent with our interpretation of the Tax Act. Proposed regulations are not authoritative and are subject to change during the regulatory review process. However, depending on how the proposed regulations are finalized, VF may be required to record up to $100 million of additional tax expense related to the transition tax in the quarter the regulations become final. Under GAAP, companies are allowed to make an accounting policy election to either treat taxes resulting from GILTI as a current-period expense when they are incurred or factor such amounts into the measurement of deferred taxes. The Company has not completed its analysis related to this accounting policy election and has therefore considered the taxes resulting from GILTI as a current-period expense for the six-month period ended September 2018. See Note 2 for additional discussion on GILTI policy election. The Tax Act has significant complexity and our final tax liability may materially differ from provisional estimates due to additional guidance and regulations that may be issued by the U.S. Treasury Department, the Internal Revenue Service ("IRS") and state and local tax authorities, and for VF's finalization of the relevant calculations required by the new tax legislation. VF will finalize accounting for the Tax Act during the one-year measurement period, and any adjustments to the provisional amounts will be included in income tax expense or benefit in the appropriate periods, and disclosed if material, in accordance with guidance provided by SAB 118. The effective income tax rate for the six months ended September 2018 was 15.1% compared to 15.4% in the 2017 period. The six months ended September 2018 included a net discrete tax benefit of $3.2 million , which included a $19.8 million tax benefit related to stock compensation, $1.9 million of net tax expense related to unrecognized tax benefits and interest, $12.9 million of net tax expense related to adjustments to provisional amounts recorded in 2017 under the Tax Act and $1.6 million of tax expense related to adjustments to previously recognized state income tax credits. The $3.2 million net discrete tax benefit in the six months ended September 2018 reduced the effective income tax rate by 0.4% . The 2017 period included a net discrete tax benefit of $13.3 million , which included a $9.6 million tax benefit related to stock compensation, $6.0 million of net tax benefits related to the realization of previously unrecognized tax benefits and interest, and $1.9 million of discrete tax expense related to the effects of tax rate changes. The $13.3 million net discrete tax benefit in the 2017 period decreased the effective income tax rate by 2.0% . Without discrete items, the effective income tax rate for the six months ended September 2018 decreased by 1.9% compared with the 2017 period primarily due to a lower U.S. corporate income tax rate that was effective beginning January 1, 2018. VF files a consolidated U.S. federal income tax return, as well as separate and combined income tax returns in numerous state and international jurisdictions. In the U.S., the IRS examinations for tax years through 2014 have been effectively settled. The examination of Timberland’s 2011 tax return is ongoing. The IRS has proposed material adjustments to Timberland’s 2011 tax return that would significantly impact tax expense and assessment of interest charges. The Company has formally disagreed with the proposed adjustments. During 2015, VF filed a petition to the U.S. Tax Court to begin the process of resolving this matter, but it has not yet reached a resolution.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 VF was granted a ruling which lowered the effective income tax rate on taxable earnings for years 2010 through 2014 under Belgium’s excess profit tax regime. In February 2015, the European Union Commission (“EU”) opened a state aid investigation into Belgium’s rulings. On January 11, 2016, the EU announced its decision that these rulings were illegal and ordered that tax benefits granted under these rulings should be collected from the affected companies, including VF. On March 22, 2016, the Belgium government filed an appeal seeking annulment of the EU decision. Additionally, on June 21, 2016, VF Europe BVBA filed its own application for annulment of the EU decision. Both of the listed requests for annulment remain open and unresolved. On December 22, 2016, Belgium adopted a law which entitled the Belgium tax authorities to issue tax assessments, and demand timely payments from companies which benefited from the excess profits regime. On January 10, 2017, VF Europe BVBA received an assessment for €31.9 million tax and interest related to excess profits benefits received in prior years. VF Europe BVBA remitted €31.9 million ( $33.9 million ) on January 13, 2017, which was recorded as an income tax receivable based on the expected success of the aforementioned requests for annulment. An additional assessment of €3.1 million ( $3.8 million ) was received and paid in January 2018. If this matter is adversely resolved, these amounts will not be collected by VF. During the six months ended September 2018 , the amount of net unrecognized tax benefits and associated interest increased by $1.0 million to $170.1 million . Management believes that it is reasonably possible that the amount of unrecognized income tax benefits and interest may decrease during the next 12 months by approximately $8.0 million related to the completion of examinations and other settlements with tax authorities and the expiration of statutes of limitations, of which $5.6 million would reduce income tax expense.</t>
  </si>
  <si>
    <t>REPORTABLE SEGMENT INFORMATION</t>
  </si>
  <si>
    <t>Segment Reporting [Abstract]</t>
  </si>
  <si>
    <t>REPORTABLE SEGMENT INFORMATION In light of recently completed portfolio management actions and organizational realignments, the Company realigned its internal reporting structure in the first quarter of Fiscal 2019 to reflect the organizational changes to better support and assess the operations of the business. The chief operating decision maker allocates resources and assesses performance based on a global brand view which represents VF's operating segments. The operating segments have been evaluated and combined into reportable segments because they have met the similar economic characteristics and qualitative aggregation criteria set forth in the relevant accounting guidance. Based on this assessment, the Company's reportable segments have been identified as: Outdoor, Active, Work and Jeans. Below is a description of VF's reportable segments and the primary brands included within each: REPORTABLE SEGMENT PRIMARY BRANDS Outdoor - Outdoor apparel, footwear and equipment The North Face ® Timberland ® (excluding Timberland PRO ® ) Smartwool ® Icebreaker ® Altra ® Active - Active apparel, footwear and accessories Vans ® Kipling ® Napapijri ® JanSport ® Reef ® Eastpak ® Eagle Creek ® Work - Work and work-inspired lifestyle apparel, footwear and occupational apparel Dickies ® Bulwark ® Red Kap ® Timberland PRO ® Wrangler ® RIGGS Walls ® Terra ® Kodiak ® Horace Small ® Jeans - Denim and casual apparel Wrangler ® (excluding Wrangler ® RIGGS ) Lee ® Rock and Republic ® Other - included in the tables below for purposes of reconciliation of revenues and profit, but it is not considered a reportable segment. Includes sales of non-VF products at VF Outlet ® stores and results from transition services related to the sale of the Nautica ® brand business. In the tables below, the Company has recast historical financial information to reflect the new reportable segments. The recast historical information has no impact on the Company's previously reported consolidated financial statements. The results of Williamson-Dickie have been included in the Work segment since the October 2, 2017 acquisition date. The results of Kipling North America, which were previously included in the former Sportswear segment, have been included in the Active segment for all periods presented. The results of Icebreaker and Altra have been included in the Outdoor segment since their acquisition dates of April 3, 2018 and June 1, 2018, respectively. The primary financial measures used by management to evaluate the financial results of VF's reportable segments are segment revenues and segment profit. Segment profit comprises the operating income and other income (expense), net line items of each segment. Accounting policies used for internal management reporting at the individual segments are consistent with those in Note A of the 2017 Form 10-K, except as stated below. Corporate costs (other than common costs allocated to the segments), impairment charges and net interest expense are not controlled by segment management and therefore are excluded from the measurement of segment profit. Common costs such as information systems processing, retirement benefits and insurance are allocated from corporate costs to the segments based on appropriate metrics such as usage or employment. Corporate costs that are not allocated to the segments consist of corporate headquarters expenses (including compensation and benefits of corporate management and staff, certain legal and professional fees and administrative and general costs) and other expenses which include a portion of defined benefit pension costs, development costs for management information systems, costs of registering, maintaining and enforcing certain of VF's trademarks and miscellaneous consolidated costs. Defined benefit pension plans in the U.S. are centrally managed. The current year service component of pension costs is allocated to the segments, while the remaining pension cost components are reported in corporate and other expenses. Financial information for VF's reportable segments is as follows: Three Months Ended September Six Months Ended September (In thousands) 2018 2017 2018 2017 Segment revenues: Outdoor $ 1,466,503 $ 1,381,002 $ 2,035,103 $ 1,917,252 Active 1,299,961 1,089,616 2,436,898 1,998,906 Work 472,827 210,062 915,429 416,919 Jeans 632,896 682,884 1,236,663 1,270,787 Other 35,199 29,370 71,439 57,690 Total segment revenues $ 3,907,386 $ 3,392,934 $ 6,695,532 $ 5,661,554 Segment profit: Outdoor $ 258,121 $ 250,596 $ 174,626 $ 188,578 Active 351,051 273,092 620,248 457,720 Work 57,917 34,260 113,161 68,419 Jeans 97,658 117,563 184,707 198,821 Other 539 (782 ) 2,699 (1,104 ) Total segment profit 765,286 674,729 1,095,441 912,434 Corporate and other expenses (a) (140,672 ) (101,115 ) (260,611 ) (182,361 ) Interest expense, net (25,513 ) (22,537 ) (49,397 ) (43,144 ) Income from continuing operations before income taxes $ 599,101 $ 551,077 $ 785,433 $ 686,929 (a) Certain corporate overhead and other costs of $4.2 million and $8.4 million for the three and six -month periods ended September 2017, respectively, previously allocated to the former Sportswear and Outdoor &amp; Action Sports segments for segment reporting purposes, have been reallocated to continuing operations as discussed in Note 5.</t>
  </si>
  <si>
    <t>EARNINGS PER SHARE</t>
  </si>
  <si>
    <t>Earnings Per Share [Abstract]</t>
  </si>
  <si>
    <t>EARNINGS PER SHARE Three Months Ended September Six Months Ended September (In thousands, except per share amounts) 2018 2017 2018 2017 Earnings per share – basic: Income from continuing operations $ 507,121 $ 473,820 $ 667,074 $ 580,912 Weighted average common shares outstanding 395,892 393,258 395,029 395,161 Earnings per share from continuing operations $ 1.28 $ 1.20 $ 1.69 $ 1.47 Earnings per share – diluted: Income from continuing operations $ 507,121 $ 473,820 $ 667,074 $ 580,912 Weighted average common shares outstanding 395,892 393,258 395,029 395,161 Incremental shares from stock options and other dilutive securities 6,047 4,126 5,715 3,787 Adjusted weighted average common shares outstanding 401,939 397,384 400,744 398,948 Earnings per share from continuing operations $ 1.26 $ 1.19 $ 1.66 $ 1.46 Outstanding options to purchase approximately 20,000 and 10,000 shares were excluded from the calculations of diluted earnings per share for the three and six -month periods ended September 2018 , respectively, and outstanding options to purchase 4.9 million and 7.6 million shares were excluded from the calculations of diluted earnings per share for the three and six -month periods ended September 2017 , respectively, because the effect of their inclusion would have been antidilutive. In addition, 0.9 million shares of performance-based RSUs were excluded from the calculations of diluted earnings per share for both the three and six -month periods ended September 2018 , and 1.1 million shares of performance-based RSUs were excluded from the calculations of diluted earnings per share for both the three and six -month periods ended September 2017 , because these units were not considered to be contingent outstanding shares in those periods.</t>
  </si>
  <si>
    <t>FAIR VALUE MEASUREMENTS</t>
  </si>
  <si>
    <t>Fair Value Disclosures [Abstract]</t>
  </si>
  <si>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Total Fair Value Fair Value Measurement Using (a) (In thousands) Level 1 Level 2 Level 3 September 2018 Financial assets: Cash equivalents: Money market funds $ 115,309 $ 115,309 $ — $ — Time deposits 5,635 5,635 — — Derivative financial instruments 58,646 — 58,646 — Investment securities 183,155 174,215 8,940 — Financial liabilities: Derivative financial instruments 15,364 — 15,364 — Deferred compensation 209,660 — 209,660 — Total Fair Value Fair Value Measurement Using (a) (In thousands) Level 1 Level 2 Level 3 March 2018 Financial assets: Cash equivalents: Money market funds $ 185,118 $ 185,118 $ — $ — Time deposits 7,714 7,714 — — Derivative financial instruments 31,400 — 31,400 — Investment securities 194,160 183,802 10,358 — Financial liabilities: Derivative financial instruments 106,174 — 106,174 — Deferred compensation 227,808 — 227,808 — (a) There were no transfers among the levels within the fair value hierarchy during the six months ended September 2018 or the three months ended March 2018 . VF’s cash equivalents include money market funds and short-term time deposits that approximate fair value based on Level 1 measurements. The fair value of derivative financial instruments, which consist of foreign exchange forward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These investments are classified as trading securities and primarily include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VF’s deferred compensation plans are recorded at amounts due to participants, based on the fair value of the participants’ selection of hypothetical investments.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September 2018 and March 2018 , their carrying values approximated fair value. Additionally, at September 2018 and March 2018 , the carrying values of VF’s long-term debt, including the current portion, were $2,156.5 million and $2,218.8 million , respectively, compared with fair values of $2,313.0 million and $2,403.9 million at those respective dates. Fair value for long-term debt is a Level 2 estimate based on quoted market prices or values of comparable borrowings. Nonrecurring Fair Value Measurements Certain non-financial assets, primarily property, plant and equipment,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and indefinite-lived intangible assets. In the event an impairment is required, the asset is adjusted to estimated fair value, using market-based assumptions. There were no nonrecurring fair value measurements in the three months ended September 2018 .</t>
  </si>
  <si>
    <t>DERIVATIVE FINANCIAL INSTRUMENTS AND HEDGING ACTIVITIES</t>
  </si>
  <si>
    <t>Derivative Instruments and Hedging Activities Disclosure [Abstract]</t>
  </si>
  <si>
    <t>DERIVATIVE FINANCIAL INSTRUMENTS AND HEDGING ACTIVITIES Summary of Derivative Financial Instruments All of VF’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derivative contracts were $2.7 billion at September 2018 , $2.9 billion at March 2018 and $2.4 billion at September 2017 , consisting primarily of contracts hedging exposures to the euro, British pound, Canadian dollar, Mexican peso, Swiss franc, Swedish krona, South Korean won, Japanese yen, Polish zloty and New Zealand dollar. Derivative contracts have maturities up to 20 months . The following table presents outstanding derivatives on an individual contract basis: Fair Value of Derivatives with Unrealized Gains Fair Value of Derivatives with Unrealized Losses (In thousands) September 2018 March 2018 September 2017 September 2018 March 2018 September 2017 Foreign currency exchange contracts designated as hedging instruments $ 58,646 $ 21,496 $ 26,451 $ (15,218 ) $ (105,795 ) $ (88,593 ) Foreign currency exchange contracts not designated as hedging instruments — 9,904 207 (146 ) (379 ) (619 ) Total derivatives $ 58,646 $ 31,400 $ 26,658 $ (15,364 ) $ (106,174 ) $ (89,212 ) 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September 2018 March 2018 September 2017 (In thousands) Derivative Asset Derivative Liability Derivative Asset Derivative Liability Derivative Asset Derivative Liability Gross amounts presented in the Consolidated Balance Sheets $ 58,646 $ (15,364 ) $ 31,400 $ (106,174 ) $ 26,658 $ (89,212 ) Gross amounts not offset in the Consolidated Balance Sheets (15,281 ) 15,281 (20,918 ) 20,918 (26,001 ) 26,001 Net amounts $ 43,365 $ (83 ) $ 10,482 $ (85,256 ) $ 657 $ (63,211 ) Derivatives are classified as current or noncurrent based on maturity dates, as follows: (In thousands) September 2018 March 2018 September 2017 Other current assets $ 48,957 $ 26,741 $ 23,387 Accrued liabilities (12,349 ) (96,087 ) (75,266 ) Other assets 9,689 4,659 3,271 Other liabilities (3,015 ) (10,087 ) (13,946 ) Cash Flow Hedges 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 (In thousands) Gain (Loss) on Derivatives Recognized in OCI Three Months Ended September Gain (Loss) on Derivatives Recognized in OCI Six Months Ended September Cash Flow Hedging Relationships 2018 2017 2018 2017 Foreign currency exchange $ 15,240 $ (51,147 ) $ 109,869 $ (107,486 ) (In thousands) Gain (Loss) Reclassified from Accumulated OCI into Income Three Months Ended September Gain (Loss) Reclassified from Accumulated OCI into Income Six Months Ended September Location of Gain (Loss) 2018 2017 2018 2017 Net sales $ 4,527 $ 11,614 $ 5,472 $ 18,661 Cost of goods sold (14,638 ) (4,164 ) (26,576 ) 1,489 Selling, general and administrative expenses (1,522 ) (882 ) (4,220 ) (1,125 ) Other income (expense), net (970 ) (774 ) (2,363 ) (737 ) Interest expense (1,243 ) (1,185 ) (2,476 ) (2,360 ) Total $ (13,846 ) $ 4,609 $ (30,163 ) $ 15,928 Derivative Contracts Not Designated as Hedge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Following is a summary of these derivatives included in VF’s Consolidated Statements of Income: (In thousands) Location of Gain (Loss) on Derivatives Recognized in Income Gain (Loss) on Derivatives Recognized in Income Three Months Ended September Gain (Loss) on Derivatives Recognized in Income Six Months Ended September Derivatives Not Designated as Hedges 2018 2017 2018 2017 Foreign currency exchange Cost of goods sold $ 1,211 $ (927 ) $ (630 ) $ (568 ) Foreign currency exchange Other income (expense), net (427 ) (339 ) 669 (1,609 ) Total $ 784 $ (1,266 ) $ 39 $ (2,177 ) Other Derivative Information There were no significant amounts recognized in earnings for the ineffective portion of any hedging relationships during the three and six -month periods ended September 2018 and September 2017 . At September 2018 , accumulated OCI included $21.8 million of pre-tax net deferred gains for foreign currency exchange contracts that are expected to be reclassified to earnings during the next 12 months .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 respectively. In each case, the contracts were terminated concurrent with the issuance of the debt, and the realized gain or loss was deferred in accumulated OCI. The remaining pre-tax net deferred loss in accumulated OCI was $14.3 million at September 2018 , which will be reclassified into interest expense in the Consolidated Statements of Income over the remaining terms of the associated debt instruments. VF reclassified $1.3 million and $2.5 million of net deferred losses from accumulated OCI into interest expense for the three and six - month periods ended September 2018 , respectively, and $1.2 million and $2.3 million for the three and six -month periods ended September 2017 , respectively. VF expects to reclassify $5.1 million to interest expense during the next 12 months . Net Investment Hedge The Company has designated its €850.0 million of euro-denominated fixed-rate notes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the three and six -month periods ended September 2018 , the Company recognized an after-tax gain of $3.9 million and $ 44.9 million , respectively, in OCI related to the net investment hedge, and an after-tax loss of $20.4 million and $57.7 million for the three and six-month periods ended September 2017, respectively. Any amounts deferred in accumulated OCI will remain until the hedged investment is sold or substantially liquidated. The Company recorded no ineffectiveness from its net investment hedge during the three and six -month periods ended September 2018 and September 2017 .</t>
  </si>
  <si>
    <t>RESTRUCTURING</t>
  </si>
  <si>
    <t>Restructuring and Related Activities [Abstract]</t>
  </si>
  <si>
    <t xml:space="preserve">RESTRUCTURING The Company typically incurs restructuring charges related to strategic initiatives and cost optimization of business activities. During the three and six months ended September 2018 , VF leadership approved $13.0 million and $23.7 million , respectively, of restructuring charges. VF recognized $9.9 million and $17.8 million in selling, general and administrative expenses for the three and six months ended September 2018 , respectively, and $3.1 million and $5.9 million in cost of goods sold for the three and six months ended September 2018 , respectively. The Company has not recognized significant incremental costs related to the 2016 and 2017 initiatives. Management expects to recognize additional expense for activities during Fiscal 2019. Of the $43.5 million total restructuring accrual at September 2018 , $30.4 million is expected to be paid out within the next 12 months and is classified within accrued liabilities. The remaining $13.1 million will be paid out beyond the next 12 months and thus is classified within other liabilities. The activity in the restructuring accrual for the six-month period ended September 2018 is as follows: (In thousands) Severance Other Total Accrual at March 2018 $ 43,145 $ 444 $ 43,589 Charges 22,214 1,450 23,664 Cash payments (18,254 ) (838 ) (19,092 ) Adjustments to accruals (4,519 ) — (4,519 ) Currency translation (168 ) — (168 ) Accrual at September 2018 $ 42,418 $ 1,056 $ 43,474 Restructuring charges were incurred as follows: (In thousands) Three Months Ended September 2018 Six Months Ended September 2018 Outdoor $ 9,997 $ 12,895 Active 493 3,052 Work 1,111 3,939 Jeans 405 1,277 Corporate and other 995 2,501 Total $ 13,001 $ 23,664 </t>
  </si>
  <si>
    <t>SUBSEQUENT EVENTS</t>
  </si>
  <si>
    <t>Subsequent Events [Abstract]</t>
  </si>
  <si>
    <t>SUBSEQUENT EVENTS On October 5, 2018, VF completed the sale of the Van Moer business. Refer to Note 5 for additional information. On October 16, 2018 , VF’s Board of Directors declared a quarterly cash dividend of $0.51 per share, payable on December 20, 2018 to stockholders of record on December 10, 2018 . On October 26, 2018, VF completed the sale of the Reef ® brand business. Refer to Note 5 for additional information.</t>
  </si>
  <si>
    <t>BASIS OF PRESENTATION (Policies)</t>
  </si>
  <si>
    <t>Basis of Presentation</t>
  </si>
  <si>
    <t>VF Corporation (together with its subsidiaries, collectively known as “VF” or the “Company”) changed to a 52/53 week fiscal year ending on the Saturday closest to March 31 of each year. VF previously used a 52/53 week fiscal year ending on the Saturday closest to December 31 of each year. The Company's current fiscal year runs from April 1, 2018 through March 30, 2019 ("Fiscal 2019"). Accordingly, this Form 10-Q presents our second quarter of Fiscal 2019. For presentation purposes herein, all references to periods ended September 2018 , March 2018 and September 2017 relate to the fiscal periods ended on September 29, 2018 , March 31, 2018 and September 30, 2017 , respectively. The Nautica ® brand business and the Licensing Business (which comprised the Licensed Sports Group and JanSport ® brand collegiate businesses) have been reported as discontinued operations in our Consolidated Statements of Income, and the related held-for-sale assets and liabilities have been presented as assets and liabilities of discontinued operations in the Consolidated Balance Sheets, through their dates of disposal. These changes have been applied to all periods presented. Unless otherwise noted, discussion within these notes to the consolidated financial statements relates to continuing operations. Refer to Note 5 for additional information on discontinued operations. During the three months ended September 2018, the Company reached the decision to sell its Reef ® brand and Van Moer businesses. The Company determined that the associated assets and liabilities met the held-for-sale accounting criteria and they were classified accordingly in the September 2018 Consolidated Balance Sheet. Refer to Note 5 for additional information on divestitures. The accompanying unaudited condens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In the opinion of management, the accompanying unaudited condensed consolidated financial statements contain all normal and recurring adjustments necessary to fairly state the consolidated financial position, results of operations and cash flows of VF for the interim periods presented. Operating results for the three and six months ended September 2018 are not necessarily indicative of results that may be expected for any other interim period or for Fiscal 2019. For further information, refer to the consolidated financial statements and notes included in VF’s Annual Report on Form 10-K for the year ended December 30, 2017 (“2017 Form 10-K”).</t>
  </si>
  <si>
    <t>Fair Value Measurement</t>
  </si>
  <si>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t>
  </si>
  <si>
    <t>Recently Adopted Accounting Standards and Recently Issued Accounting Standards</t>
  </si>
  <si>
    <t>Recently Issued Accounting Standards In February 2016, the FASB issued ASU No. 2016-02, "Leases (Topic 842)" , a new accounting standard on leasing. The FASB has subsequently issued updates to the standard to provide additional clarification on specific topics, including permitted transition methods. This new standard will require companies to record most leased assets and related liabilities on the balance sheet, and also retains a dual model approach for assessing lease classification and recognizing expense. VF's cross-functional implementation team has completed the design phase of the project, which involved reviewing the standard's provisions, evaluating real estate and non-real estate lease arrangements and identifying arrangements that may contain embedded leases. This project is nearing completion of the implementation phase which included collecting information from lease contracts, assessing potential embedded leases, evaluating accounting policy elections and implementing a new lease management system. Additionally, VF is updating processes and internal controls over systems and financial reporting to respond to relevant risks associated with the new standard including the preparation of the required financial information and new disclosures. Based on the efforts to date, VF expects this standard will have a material impact on the Consolidated Balance Sheets but does not expect it to have a material impact on the Consolidated Statements of Income. The Company will adopt the new standard in the first quarter of the year ended March 28, 2020 ("Fiscal 2020") utilizing the modified retrospective method and will recognize a cumulative-effect adjustment in retained earnings, if any, at the beginning of the period of adoption. In June 2016, the FASB issued ASU No. 2016-13,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is guidance will be effective for VF in the first quarter of the year ended April 3, 2021 ("Fiscal 2021") with early adoption permitted. The Company is evaluating the impact that adopting this guidance will have on VF’s consolidated financial statements. In August 2017, the FASB issued ASU No. 2017-12, "Derivatives and Hedging (Topic 815): Targeted Improvements to Accounting for Hedging Activities" , an update that amends and simplifies certain aspects of hedge accounting rules to better portray the economic results of risk management activities in the financial statements. This guidance will be effective for VF in the first quarter of Fiscal 2020 with early adoption permitted. The Company is evaluating the impact that adopting this guidance will have on VF’s consolidated financial statement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companies must make a policy decision to either record deferred taxes related to GILTI inclusions or treat any taxes on GILTI inclusions as period costs. The Company is continuing to evaluate these options and will make its decision regarding the accounting policy election within the measurement period as provided under SAB 118. The Company does not expect the accounting policy election to have a material impact on VF's consolidated financial statements. The Company has considered the taxes resulting from GILTI as a current-period expense for the three and six months ended September 2018. In February 2018, the FASB issued ASU No. 2018-02, "Income Statement—Reporting Comprehensive Income (Topic 220): Reclassification of Certain Tax Effects from Accumulated Other Comprehensive Income" , an update that addresses the effect of the change in the U.S. federal corporate income tax rate due to the enactment of the Tax Act on items within accumulated other comprehensive income (loss). The guidance will be effective for VF in the first quarter of Fiscal 2020 with early adoption permitted. The Company is evaluating the impact that adopting this guidance will have on VF’s consolidated financial statements. In June 2018, the FASB issued ASU No. 2018-07, "Compensation - Stock Compensation (Topic 718): Improvements to Nonemployee Share-Based Payment Accounting" , an update that expands the scope of Topic 718 to include share-based payment transactions for acquiring goods and services from nonemployees. The guidance will be effective for VF in the first quarter of Fiscal 2020 with early adoption permitted. The Company is evaluating the impact that adopting this guidance will have on VF's consolidated financial statements. In July 2018, the FASB issued ASU No. 2018-09, "Codification Improvements" , an update that provides technical corrections, clarifications and other improvements across a variety of accounting topics. The transition and effective date guidance is based on the facts and circumstances of each update; however, many of them will be effective for VF in the first quarter of Fiscal 2020. The Company is evaluating the impact that adopting this guidance will have on VF's consolidated financial statements. In August 2018, the FASB issued ASU No. 2018-13, "Fair Value Measurement (Topic 820): Disclosure Framework—Changes to the Disclosure Requirements for Fair Value Measurement" , an update that modifies the disclosure requirements for fair value measurements by removing, modifying or adding certain disclosures. The guidance will be effective for VF in the first quarter of Fiscal 2021 with early adoption permitted. The Company is evaluating the impact that adopting this guidance will have on VF's disclosures. In August 2018, the FASB issued ASU No. 2018-14, "Compensation— Retirement Benefits—Defined Benefit Plans—General (Subtopic 715-20): Disclosure Framework—Changes to the Disclosure Requirements for Defined Benefit Plans" , an update that modifies the disclosure requirements for employers who sponsor defined benefit pension or other postretirement plans. The guidance will be effective for VF in Fiscal 2021 with early adoption permitted. The Company is evaluating the impact that adopting this guidance will have on VF's disclosures. In August 2018, the FASB issued ASU No. 2018-15, "Intangibles—Goodwill and Other—Internal-Use Software (Subtopic 350-40): Customer’s Accounting for Implementation Costs Incurred in a Cloud Computing Arrangement That Is a Service Contract" , an update that aligns the requirements for capitalizing implementation costs incurred in a hosting arrangement that is a service contract with the requirements for capitalizing implementation costs incurred to develop or obtain internal-use software. The guidance will be effective for VF in the first quarter of Fiscal 2021 with early adoption permitted. The Company is evaluating the impact that adopting this guidance will have on VF's consolidated financial statements.</t>
  </si>
  <si>
    <t>RECENTLY ADOPTED AND ISSUED ACCOUNTING STANDARDS (Tables)</t>
  </si>
  <si>
    <t>Schedule of New Accounting Pronouncements and Changes in Accounting Principles [Table Text Block]</t>
  </si>
  <si>
    <t>The following tables compare amounts reported in accordance with the requirements of ASC 606 to the amounts that would have been reported had the new standard not been applied: Condensed Consolidated Balance Sheet September 2018 (In thousands) As Reported Impact of Adoption Balances without Adoption of ASC 606 ASSETS Cash and equivalents $ 352,781 $ — $ 352,781 Accounts receivable, net 2,196,064 (231,161 ) 1,964,903 Inventories 2,247,908 70,451 2,318,359 Other current assets 621,201 (61,518 ) 559,683 Total current assets 5,417,954 (222,228 ) 5,195,726 Property, plant and equipment, net 1,035,671 — 1,035,671 Goodwill and intangible assets, net 3,846,913 — 3,846,913 Other assets 829,887 348 830,235 TOTAL ASSETS $ 11,130,425 $ (221,880 ) $ 10,908,545 LIABILITIES AND STOCKHOLDERS' EQUITY Short-term borrowings and current portion of long-term debt $ 1,576,401 $ — $ 1,576,401 Accounts payable 732,453 — 732,453 Accrued liabilities 1,199,842 (211,325 ) 988,517 Total current liabilities 3,508,696 (211,325 ) 3,297,371 Long-term debt 2,150,595 — 2,150,595 Other liabilities 1,291,578 (1,545 ) 1,290,033 Total liabilities 6,950,869 (212,870 ) 6,737,999 Total stockholders' equity 4,179,556 (9,010 ) 4,170,546 TOTAL LIABILITIES AND STOCKHOLDERS' EQUITY $ 11,130,425 $ (221,880 ) $ 10,908,545 Condensed Consolidated Statements of Income Three Months Ended September 2018 Six Months Ended September 2018 (In thousands) As Reported Impact of Adoption Balances without Adoption of ASC 606 As Reported Impact of Adoption Balances without Adoption of ASC 606 Net revenues $ 3,907,386 $ (6,288 ) $ 3,901,098 $ 6,695,532 $ (15,983 ) $ 6,679,549 Cost of goods sold 1,950,601 (7,599 ) 1,943,002 3,335,578 (20,405 ) 3,315,173 Selling, general and administrative expenses 1,298,116 5,218 1,303,334 2,470,403 8,794 2,479,197 Total costs and operating expenses 3,248,717 (2,381 ) 3,246,336 5,805,981 (11,611 ) 5,794,370 Operating income 658,669 (3,907 ) 654,762 889,551 (4,372 ) 885,179 Interest income (expense) and other income (expense), net (59,568 ) — (59,568 ) (104,118 ) — (104,118 ) Income from continuing operations before income taxes 599,101 (3,907 ) 595,194 785,433 (4,372 ) 781,061 Income taxes 91,980 (692 ) 91,288 118,359 (774 ) 117,585 Income from continuing operations 507,121 (3,215 ) 503,906 667,074 (3,598 ) 663,476 Income (loss) from discontinued operations, net of tax — — — 405 (3,456 ) (3,051 ) Net income $ 507,121 $ (3,215 ) $ 503,906 $ 667,479 $ (7,054 ) $ 660,425 Condensed Consolidated Statement of Cash Flows - Operating Activities Six Months Ended September 2018 (In thousands) As Reported Impact of Adoption Activities without Adoption of ASC 606 OPERATING ACTIVITIES Net income $ 667,479 $ (7,054 ) $ 660,425 Adjustments to reconcile net income to cash provided by operating activities: Depreciation and amortization 144,995 173 145,168 Other adjustments, net 113,715 3,456 117,171 Changes in operating assets and liabilities: Accounts receivable (837,808 ) 223,528 (614,280 ) Inventories (433,351 ) (65,680 ) (499,031 ) Accounts payable 150,613 — 150,613 Income taxes (91,579 ) (774 ) (92,353 ) Accrued liabilities 384,211 (207,414 ) 176,797 Other assets and liabilities 4,676 53,765 58,441 Cash provided by operating activities $ 102,951 $ — $ 102,951 There was no impact to investing or financing activities within the Consolidated Statement of Cash Flows as a result of the adoption of ASC 606.</t>
  </si>
  <si>
    <t>REVENUES (Tables)</t>
  </si>
  <si>
    <t>Contract with Customer, Asset and Liability</t>
  </si>
  <si>
    <t>The following table provides information about accounts receivable, contract assets and contract liabilities: (In thousands) September 2018 At Adoption - April 1, 2018 (a) Accounts receivable, net $ 2,196,064 $ 1,408,587 Contract assets (b) 3,371 2,600 Contract liabilities (c) 33,005 28,252 (a) The Company adopted ASC 606 on April 1, 2018. Refer to Note 2 for additional information. (b) Included in the other current assets line item in the Consolidated Balance Sheets. (c) Included in the accrued liabilities line item in the Consolidated Balance Sheets.</t>
  </si>
  <si>
    <t>Disaggregation of Revenue</t>
  </si>
  <si>
    <t>The following tables disaggregate our revenues by channel and geography, which provides a meaningful depiction of how the nature, timing and uncertainty of revenues are affected by economic factors. The wholesale channel includes fees generated from sourcing activities as the customers and point-in-time revenue recognition are similar to other wholesale arrangements. Three Months Ended September 2018 (In thousands) Outdoor Active Work Jeans Other Total Channel revenues Wholesale $ 1,130,716 $ 684,028 $ 433,551 $ 560,307 $ 7,378 $ 2,815,980 Direct-to-consumer 332,548 610,672 34,425 64,415 27,821 1,069,881 Royalty 3,239 5,261 4,851 8,174 — 21,525 Total $ 1,466,503 $ 1,299,961 $ 472,827 $ 632,896 $ 35,199 $ 3,907,386 Geographic revenues United States $ 674,076 $ 652,494 $ 376,293 $ 429,772 $ 35,199 $ 2,167,834 International 792,427 647,467 96,534 203,124 — 1,739,552 Total $ 1,466,503 $ 1,299,961 $ 472,827 $ 632,896 $ 35,199 $ 3,907,386 Three Months Ended September 2017 (In thousands) Outdoor Active Work Jeans Other Total Channel revenues Wholesale $ 1,065,419 $ 592,249 $ 208,215 $ 606,230 $ — $ 2,472,113 Direct-to-consumer 311,172 491,235 1,847 68,668 29,370 902,292 Royalty 4,411 6,132 — 7,986 — 18,529 Total $ 1,381,002 $ 1,089,616 $ 210,062 $ 682,884 $ 29,370 $ 3,392,934 Geographic revenues United States $ 668,166 $ 498,397 $ 204,360 $ 450,688 $ 29,370 $ 1,850,981 International 712,836 591,219 5,702 232,196 — 1,541,953 Total $ 1,381,002 $ 1,089,616 $ 210,062 $ 682,884 $ 29,370 $ 3,392,934 Six Months Ended September 2018 (In thousands) Outdoor Active Work Jeans Other Total Channel revenues Wholesale $ 1,440,492 $ 1,338,876 $ 833,224 $ 1,085,762 $ 17,515 $ 4,715,869 Direct-to-consumer 588,512 1,086,208 72,263 134,780 53,924 1,935,687 Royalty 6,099 11,814 9,942 16,121 — 43,976 Total $ 2,035,103 $ 2,436,898 $ 915,429 $ 1,236,663 $ 71,439 $ 6,695,532 Geographic revenues United States $ 936,932 $ 1,296,599 $ 726,429 $ 870,084 $ 71,439 $ 3,901,483 International 1,098,171 1,140,299 189,000 366,579 — 2,794,049 Total $ 2,035,103 $ 2,436,898 $ 915,429 $ 1,236,663 $ 71,439 $ 6,695,532 Six Months Ended September 2017 (In thousands) Outdoor Active Work Jeans Other Total Channel revenues Wholesale $ 1,355,656 $ 1,133,725 $ 413,225 $ 1,116,081 $ — $ 4,018,687 Direct-to-consumer 554,076 853,515 3,694 139,333 57,690 1,608,308 Royalty 7,520 11,666 — 15,373 — 34,559 Total $ 1,917,252 $ 1,998,906 $ 416,919 $ 1,270,787 $ 57,690 $ 5,661,554 Geographic revenues United States $ 940,757 $ 1,003,496 $ 406,608 $ 881,073 $ 57,690 $ 3,289,624 International 976,495 995,410 10,311 389,714 — 2,371,930 Total $ 1,917,252 $ 1,998,906 $ 416,919 $ 1,270,787 $ 57,690 $ 5,661,554</t>
  </si>
  <si>
    <t>ACQUISITIONS (Tables)</t>
  </si>
  <si>
    <t>Assets and Liabilities Acquired</t>
  </si>
  <si>
    <t>The following table summarizes the estimated fair values of the Altra assets acquired and liabilities assumed at the date of acquisition: (In thousands) June 1, 2018 Accounts receivable $ 10,101 Inventories 9,310 Other current assets 575 Property, plant and equipment 1,107 Intangible assets 59,700 Total assets acquired 80,793 Accounts payable 5,068 Other current liabilities 7,415 Total liabilities assumed 12,483 Net assets acquired 68,310 Goodwill 63,247 Purchase price $ 131,557 The following table summarizes the fair values of the Williamson-Dickie assets acquired and liabilities assumed at the date of acquisition: (In thousands) October 2, 2017 Cash and equivalents $ 60,172 Accounts receivable 146,403 Inventories 251,778 Other current assets 8,447 Property, plant and equipment 105,119 Intangible assets 397,755 Other assets 9,665 Total assets acquired 979,339 Short-term borrowings 17,565 Accounts payable 88,052 Other current liabilities 109,964 Deferred income tax liabilities 15,160 Other non-current liabilities 33,066 Total liabilities assumed 263,807 Net assets acquired 715,532 Goodwill 82,863 Purchase price $ 798,395 The following table summarizes the estimated fair values of the Icebreaker assets acquired and liabilities assumed at the date of acquisition: (In thousands) April 3, 2018 Cash and equivalents $ 6,444 Accounts receivable 16,781 Inventories 31,728 Other current assets 3,931 Property, plant and equipment 3,858 Intangible assets 98,041 Other assets 4,758 Total assets acquired 165,541 Short-term borrowings 7,235 Accounts payable 2,075 Other current liabilities 21,919 Deferred income tax liabilities 22,802 Other non-current liabilities 433 Total liabilities assumed 54,464 Net assets acquired 111,077 Goodwill 85,875 Purchase price $ 196,952</t>
  </si>
  <si>
    <t>Pro Forma Results</t>
  </si>
  <si>
    <t>The following unaudited pro forma summary presents consolidated information of VF as if the acquisition of Williamson-Dickie had occurred on January 3, 2016: (In thousands) Three Months Ended Six Months Ended Net revenues $ 3,632,451 $ 6,116,723 Income from continuing operations 491,669 605,588 Earnings per common share from continuing operations Basic $ 1.25 $ 1.53 Diluted 1.24 1.52</t>
  </si>
  <si>
    <t>DISCONTINUED OPERATIONS AND OTHER DIVESTITURES (Tables)</t>
  </si>
  <si>
    <t>Schedule of Discontinued Operations Presented in Financial Statements</t>
  </si>
  <si>
    <t>The following table presents the assets and liabilities of the Reef ® brand and Van Moer businesses at September 2018: (In thousands) September 2018 Cash $ 2,059 Accounts receivable, net 19,013 Inventories 32,856 Other current assets 1,649 Property, plant and equipment, net 4,859 Intangible assets 83,332 Goodwill 48,381 Other assets 24 Allowance to reduce assets to estimated fair value, less costs to sell (32,321 ) Total assets held-for-sale $ 159,852 Accounts payable $ 4,030 Accrued liabilities 5,857 Other liabilities 1,471 Total liabilities held-for-sale $ 11,358 The following table summarizes the major line items for the Nautica ® brand business and the Licensing Business that are included in the income (loss) from discontinued operations, net of tax line item in the Consolidated Statements of Income: Three Months Ended September Six Months Ended September (In thousands) 2018 2017 2018 2017 Net revenues $ — $ 122,382 $ 21,913 $ 245,838 Cost of goods sold — 69,287 14,706 140,193 Selling, general and administrative expenses — 39,867 12,391 85,469 Impairment of goodwill — 104,651 — 104,651 Interest expense, net — (1 ) — (8 ) Other income, net — 3 272 8 Loss from discontinued operations before income taxes — (91,421 ) (4,912 ) (84,475 ) Gain (loss) on the sale of discontinued operations before income taxes — 411 4,206 (5,975 ) Total loss from discontinued operations before income taxes — (91,010 ) (706 ) (90,450 ) Income tax benefit — 3,330 1,111 5,567 Income (loss) from discontinued operations, net of tax $ — $ (87,680 ) $ 405 $ (84,883 ) The following table summarizes the carrying amounts of major classes of assets and liabilities of discontinued operations for each of the periods presented: (In thousands) September 2018 March 2018 September 2017 Cash $ — $ 2,330 $ 593 Accounts receivable, net — 26,298 36,232 Inventories — 55,610 66,112 Other current assets — 1,247 1,034 Property, plant and equipment, net — 15,021 15,861 Intangible assets — 262,202 263,349 Goodwill — 49,005 49,005 Other assets — 3,961 2,984 Allowance to reduce assets to estimated fair value, less costs to sell — (42,094 ) — Total assets of discontinued operations (a) $ — $ 373,580 $ 435,170 Accounts payable $ — $ 11,619 $ 21,726 Accrued liabilities — 10,658 15,074 Other liabilities — 11,912 12,192 Deferred income tax liabilities (b) — 51,838 77,731 Total liabilities of discontinued operations (a) $ — $ 86,027 $ 126,723 (a) Amounts at September 2017 related to the Nautica ® brand business have been classified as current and noncurrent in the Consolidated Balance Sheets. (b) Deferred income tax balances reflect VF’s consolidated netting by jurisdiction.</t>
  </si>
  <si>
    <t>INVENTORIES (Tables)</t>
  </si>
  <si>
    <t>(In thousands) September 2018 March 2018 September 2017 Finished products $ 2,018,129 $ 1,654,137 $ 1,651,404 Work-in-process 119,346 103,757 106,120 Raw materials 110,433 103,547 85,927 Total inventories $ 2,247,908 $ 1,861,441 $ 1,843,451</t>
  </si>
  <si>
    <t>INTANGIBLE ASSETS (Tables)</t>
  </si>
  <si>
    <t>Finite Lived Intangible Assets</t>
  </si>
  <si>
    <t xml:space="preserve"> September 2018 March 2018 (In thousands) Weighted Average Amortization Period Amortization Method Cost Accumulated Amortization Net Carrying Amount Net Carrying Amount Amortizable intangible assets: Customer relationships 17 years Accelerated $ 348,226 $ 134,842 $ 213,384 $ 201,544 License agreements 19 years Accelerated 7,762 4,736 3,026 6,256 Trademarks 16 years Straight-line 58,932 10,259 48,673 50,623 Other 8 years Straight-line 8,398 3,693 4,705 5,170 Amortizable intangible assets, net 269,788 263,593 Indefinite-lived intangible assets: Trademarks and trade names 1,814,299 1,856,517 Intangible assets, net $ 2,084,087 $ 2,120,110 September 2018 March 2018 (In thousands) Weighted Average Amortization Period Amortization Method Cost Accumulated Amortization Net Carrying Amount Net Carrying Amount Amortizable intangible assets: Customer relationships 17 years Accelerated $ 348,226 $ 134,842 $ 213,384 $ 201,544 License agreements 19 years Accelerated 7,762 4,736 3,026 6,256 Trademarks 16 years Straight-line 58,932 10,259 48,673 50,623 Other 8 years Straight-line 8,398 3,693 4,705 5,170 Amortizable intangible assets, net 269,788 263,593 Indefinite-lived intangible assets: Trademarks and trade names 1,814,299 1,856,517 Intangible assets, net $ 2,084,087 $ 2,120,110</t>
  </si>
  <si>
    <t>Indefinite Lived Intangible Assets</t>
  </si>
  <si>
    <t>GOODWILL (Tables)</t>
  </si>
  <si>
    <t>Changes in Goodwill</t>
  </si>
  <si>
    <t>Changes in goodwill are summarized by reportable segment as follows: (In thousands) Outdoor Active Work Jeans Total Balance, March 2018 $ 844,726 $ 463,187 $ 172,472 $ 212,834 $ 1,693,219 Fiscal 2019 acquisitions 149,122 — — — 149,122 Classification as asset held-for-sale — (48,329 ) (52 ) — (48,381 ) Currency translation (10,765 ) (13,296 ) (1,426 ) (5,647 ) (31,134 ) Balance, September 2018 $ 983,083 $ 401,562 $ 170,994 $ 207,187 $ 1,762,826</t>
  </si>
  <si>
    <t>PENSION PLANS (Tables)</t>
  </si>
  <si>
    <t>Components of Pension Cost</t>
  </si>
  <si>
    <t>The components of pension cost for VF’s defined benefit plans were as follows: Three Months Ended September Six Months Ended September (In thousands) 2018 2017 2018 2017 Service cost – benefits earned during the period $ 5,561 $ 6,202 $ 11,785 $ 12,317 Interest cost on projected benefit obligations 15,818 14,730 31,831 29,439 Expected return on plan assets (23,197 ) (23,825 ) (47,031 ) (47,622 ) Pension settlement charges 1,342 — 8,184 — Pension curtailment losses — — 9,483 — Amortization of deferred amounts: Net deferred actuarial losses 6,655 10,030 15,477 20,032 Deferred prior service costs (credits) (59 ) 643 610 1,288 Net periodic pension cost $ 6,120 $ 7,780 $ 30,339 $ 15,454 The amounts reported in these disclosures have not been segregated between continuing and discontinued operations.</t>
  </si>
  <si>
    <t>Schedule of Effect of Significant Unobservable Inputs, Changes in Plan Assets [Table Text Block]</t>
  </si>
  <si>
    <t>Actuarial assumptions used in the interim valuations were reviewed and revised as appropriate. The discount rates used to determine pension obligations were as follows: September 2018 June 2018 April 2018 U.S. qualified defined benefit pension plan N/A 4.25 % N/A Supplemental defined benefit pension plan 4.29 % 4.24 % 4.22 %</t>
  </si>
  <si>
    <t>CAPITAL AND ACCUMULATED OTHER COMPREHENSIVE INCOME (LOSS) (Tables)</t>
  </si>
  <si>
    <t>Shares Held for Deferred Compensation Plans</t>
  </si>
  <si>
    <t>Balances related to shares held for deferred compensation plans were as follows: (In thousands, except share amounts) September 2018 March 2018 September 2017 Shares held for deferred compensation plans 169,114 284,785 320,615 Cost of shares held for deferred compensation plans $ 2,561 $ 3,621 $ 3,973</t>
  </si>
  <si>
    <t>Deferred Components of OCI Reported, Net of Related Income Taxes, in Accumulated OCI in Stockholders' Equity and Changes in Accumulated OCI</t>
  </si>
  <si>
    <t>The deferred components of OCI are reported, net of related income taxes, in accumulated OCI in stockholders’ equity, as follows: (In thousands) September 2018 March 2018 September 2017 Foreign currency translation and other $ (665,962 ) $ (476,869 ) $ (567,964 ) Defined benefit pension plans (226,039 ) (289,618 ) (268,159 ) Derivative financial instruments 29,085 (97,543 ) (78,773 ) Accumulated other comprehensive income (loss) $ (862,916 ) $ (864,030 ) $ (914,896 ) The changes in accumulated OCI, net of related taxes, are as follows: Three Months Ended September 2018 (In thousands) Foreign Currency Translation and Other Defined Benefit Pension Plans Derivative Financial Instruments Total Balance, June 2018 $ (651,739 ) $ (230,517 ) $ 178 $ (882,078 ) Other comprehensive income (loss) before reclassifications (14,223 ) (1,416 ) 15,151 (488 ) Amounts reclassified from accumulated other comprehensive income (loss) — 5,894 13,756 19,650 Net other comprehensive income (loss) (14,223 ) 4,478 28,907 19,162 Balance, September 2018 $ (665,962 ) $ (226,039 ) $ 29,085 $ (862,916 ) Three Months Ended September 2017 (In thousands) Foreign Currency Translation and Other Defined Benefit Pension Plans Derivative Financial Instruments Total Balance, June 2017 $ (633,209 ) $ (275,089 ) $ (22,299 ) $ (930,597 ) Other comprehensive income (loss) before reclassifications 65,245 — (51,826 ) 13,419 Amounts reclassified from accumulated other comprehensive income (loss) — 6,930 (4,648 ) 2,282 Net other comprehensive income (loss) 65,245 6,930 (56,474 ) 15,701 Balance, September 2017 $ (567,964 ) $ (268,159 ) $ (78,773 ) $ (914,896 ) Six Months Ended September 2018 (In thousands) Foreign Currency Translation and Other Defined Benefit Pension Plans Derivative Financial Instruments Total Balance, March 2018 $ (476,869 ) $ (289,618 ) $ (97,543 ) $ (864,030 ) Other comprehensive income (loss) before reclassifications (189,093 ) 38,812 98,422 (51,859 ) Amounts reclassified from accumulated other comprehensive income (loss) — 24,767 28,206 52,973 Net other comprehensive income (loss) (189,093 ) 63,579 126,628 1,114 Balance, September 2018 $ (665,962 ) $ (226,039 ) $ 29,085 $ (862,916 ) Six Months Ended September 2017 (In thousands) Foreign Currency Translation and Other Defined Benefit Pension Plans Derivative Financial Instruments Total Balance, March 2017 $ (742,281 ) $ (281,721 ) $ 35,962 $ (988,040 ) Other comprehensive income (loss) before reclassifications 174,317 — (100,302 ) 74,015 Amounts reclassified from accumulated other comprehensive income (loss) — 13,562 (14,433 ) (871 ) Net other comprehensive income (loss) 174,317 13,562 (114,735 ) 73,144 Balance, September 2017 $ (567,964 ) $ (268,159 ) $ (78,773 ) $ (914,896 )</t>
  </si>
  <si>
    <t>Reclassifications Out of Accumulated OCI</t>
  </si>
  <si>
    <t>Reclassifications out of accumulated OCI are as follows: (In thousands) Details About Accumulated Other Comprehensive Income (Loss) Components Affected Line Item in the Consolidated Statements of Income Three Months Ended September Six Months Ended September 2018 2017 2018 2017 Amortization of defined benefit pension plans: Net deferred actuarial losses Other income (expense), net $ (6,655 ) $ (10,030 ) $ (15,477 ) $ (20,032 ) Deferred prior service (costs) credits Other income (expense), net 59 (643 ) (610 ) (1,288 ) Pension curtailment losses and settlement charges Other income (expense), net (1,342 ) — (17,667 ) — Total before tax (7,938 ) (10,673 ) (33,754 ) (21,320 ) Tax benefit 2,044 3,743 8,987 7,758 Net of tax (5,894 ) (6,930 ) (24,767 ) (13,562 ) Gains (losses) on derivative financial instruments: Foreign exchange contracts Net sales 4,527 11,614 5,472 18,661 Foreign exchange contracts Cost of goods sold (14,638 ) (4,164 ) (26,576 ) 1,489 Foreign exchange contracts Selling, general and administrative expenses (1,522 ) (882 ) (4,220 ) (1,125 ) Foreign exchange contracts Other income (expense), net (970 ) (774 ) (2,363 ) (737 ) Interest rate contracts Interest expense (1,243 ) (1,185 ) (2,476 ) (2,360 ) Total before tax (13,846 ) 4,609 (30,163 ) 15,928 Tax benefit (expense) 90 39 1,957 (1,495 ) Net of tax (13,756 ) 4,648 (28,206 ) 14,433 Total reclassifications for the period, net of tax $ (19,650 ) $ (2,282 ) $ (52,973 ) $ 871</t>
  </si>
  <si>
    <t>STOCK-BASED COMPENSATION (Tables)</t>
  </si>
  <si>
    <t>Schedule of Assumption Used and Resulting Weighted Average Fair Value of Stock Option Granted</t>
  </si>
  <si>
    <t xml:space="preserve">The grant date fair value of each option award is calculated using a lattice option-pricing valuation model, which incorporates a range of assumptions for inputs as follows: Six Months Ended September 2018 Expected volatility 22% to 29% Weighted average expected volatility 25% Expected term (in years) 6.1 to 7.5 Weighted average dividend yield 2.6% Risk-free interest rate 2.1% to 3.0% Weighted average fair value at date of grant $16.87 </t>
  </si>
  <si>
    <t>REPORTABLE SEGMENT INFORMATION (Tables)</t>
  </si>
  <si>
    <t>Schedule of Segment Reporting Information</t>
  </si>
  <si>
    <t>Below is a description of VF's reportable segments and the primary brands included within each: REPORTABLE SEGMENT PRIMARY BRANDS Outdoor - Outdoor apparel, footwear and equipment The North Face ® Timberland ® (excluding Timberland PRO ® ) Smartwool ® Icebreaker ® Altra ® Active - Active apparel, footwear and accessories Vans ® Kipling ® Napapijri ® JanSport ® Reef ® Eastpak ® Eagle Creek ® Work - Work and work-inspired lifestyle apparel, footwear and occupational apparel Dickies ® Bulwark ® Red Kap ® Timberland PRO ® Wrangler ® RIGGS Walls ® Terra ® Kodiak ® Horace Small ® Jeans - Denim and casual apparel Wrangler ® (excluding Wrangler ® RIGGS ) Lee ® Rock and Republic ®</t>
  </si>
  <si>
    <t>Financial Information for Reportable Segments</t>
  </si>
  <si>
    <t>Financial information for VF's reportable segments is as follows: Three Months Ended September Six Months Ended September (In thousands) 2018 2017 2018 2017 Segment revenues: Outdoor $ 1,466,503 $ 1,381,002 $ 2,035,103 $ 1,917,252 Active 1,299,961 1,089,616 2,436,898 1,998,906 Work 472,827 210,062 915,429 416,919 Jeans 632,896 682,884 1,236,663 1,270,787 Other 35,199 29,370 71,439 57,690 Total segment revenues $ 3,907,386 $ 3,392,934 $ 6,695,532 $ 5,661,554 Segment profit: Outdoor $ 258,121 $ 250,596 $ 174,626 $ 188,578 Active 351,051 273,092 620,248 457,720 Work 57,917 34,260 113,161 68,419 Jeans 97,658 117,563 184,707 198,821 Other 539 (782 ) 2,699 (1,104 ) Total segment profit 765,286 674,729 1,095,441 912,434 Corporate and other expenses (a) (140,672 ) (101,115 ) (260,611 ) (182,361 ) Interest expense, net (25,513 ) (22,537 ) (49,397 ) (43,144 ) Income from continuing operations before income taxes $ 599,101 $ 551,077 $ 785,433 $ 686,929 (a) Certain corporate overhead and other costs of $4.2 million and $8.4 million for the three and six -month periods ended September 2017, respectively, previously allocated to the former Sportswear and Outdoor &amp; Action Sports segments for segment reporting purposes, have been reallocated to continuing operations as discussed in Note 5.</t>
  </si>
  <si>
    <t>EARNINGS PER SHARE (Tables)</t>
  </si>
  <si>
    <t>Schedule of Earnings Per Share Basic and Diluted</t>
  </si>
  <si>
    <t xml:space="preserve"> Three Months Ended September Six Months Ended September (In thousands, except per share amounts) 2018 2017 2018 2017 Earnings per share – basic: Income from continuing operations $ 507,121 $ 473,820 $ 667,074 $ 580,912 Weighted average common shares outstanding 395,892 393,258 395,029 395,161 Earnings per share from continuing operations $ 1.28 $ 1.20 $ 1.69 $ 1.47 Earnings per share – diluted: Income from continuing operations $ 507,121 $ 473,820 $ 667,074 $ 580,912 Weighted average common shares outstanding 395,892 393,258 395,029 395,161 Incremental shares from stock options and other dilutive securities 6,047 4,126 5,715 3,787 Adjusted weighted average common shares outstanding 401,939 397,384 400,744 398,948 Earnings per share from continuing operations $ 1.26 $ 1.19 $ 1.66 $ 1.46</t>
  </si>
  <si>
    <t>FAIR VALUE MEASUREMENTS (Tables)</t>
  </si>
  <si>
    <t>Classes of Financial Assets and Financial Liabilities Measured and Recorded at Fair Value on Recurring Basis</t>
  </si>
  <si>
    <t>The following table summarizes financial assets and financial liabilities that are measured and recorded in the consolidated financial statements at fair value on a recurring basis: Total Fair Value Fair Value Measurement Using (a) (In thousands) Level 1 Level 2 Level 3 September 2018 Financial assets: Cash equivalents: Money market funds $ 115,309 $ 115,309 $ — $ — Time deposits 5,635 5,635 — — Derivative financial instruments 58,646 — 58,646 — Investment securities 183,155 174,215 8,940 — Financial liabilities: Derivative financial instruments 15,364 — 15,364 — Deferred compensation 209,660 — 209,660 — Total Fair Value Fair Value Measurement Using (a) (In thousands) Level 1 Level 2 Level 3 March 2018 Financial assets: Cash equivalents: Money market funds $ 185,118 $ 185,118 $ — $ — Time deposits 7,714 7,714 — — Derivative financial instruments 31,400 — 31,400 — Investment securities 194,160 183,802 10,358 — Financial liabilities: Derivative financial instruments 106,174 — 106,174 — Deferred compensation 227,808 — 227,808 — (a) There were no transfers among the levels within the fair value hierarchy during the six months ended September 2018 or the three months ended March 2018 .</t>
  </si>
  <si>
    <t>DERIVATIVE FINANCIAL INSTRUMENTS AND HEDGING ACTIVITIES (Tables)</t>
  </si>
  <si>
    <t>Outstanding Derivatives on Individual Contract Basis</t>
  </si>
  <si>
    <t>The following table presents outstanding derivatives on an individual contract basis: Fair Value of Derivatives with Unrealized Gains Fair Value of Derivatives with Unrealized Losses (In thousands) September 2018 March 2018 September 2017 September 2018 March 2018 September 2017 Foreign currency exchange contracts designated as hedging instruments $ 58,646 $ 21,496 $ 26,451 $ (15,218 ) $ (105,795 ) $ (88,593 ) Foreign currency exchange contracts not designated as hedging instruments — 9,904 207 (146 ) (379 ) (619 ) Total derivatives $ 58,646 $ 31,400 $ 26,658 $ (15,364 ) $ (106,174 ) $ (89,212 )</t>
  </si>
  <si>
    <t>Derivative Assets and Liabilities Presented in Consolidated Balance Sheet Adjusted from Current Gross</t>
  </si>
  <si>
    <t>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September 2018 March 2018 September 2017 (In thousands) Derivative Asset Derivative Liability Derivative Asset Derivative Liability Derivative Asset Derivative Liability Gross amounts presented in the Consolidated Balance Sheets $ 58,646 $ (15,364 ) $ 31,400 $ (106,174 ) $ 26,658 $ (89,212 ) Gross amounts not offset in the Consolidated Balance Sheets (15,281 ) 15,281 (20,918 ) 20,918 (26,001 ) 26,001 Net amounts $ 43,365 $ (83 ) $ 10,482 $ (85,256 ) $ 657 $ (63,211 )</t>
  </si>
  <si>
    <t>Derivatives Classified as Current or Noncurrent Based on Maturity Dates</t>
  </si>
  <si>
    <t>Derivatives are classified as current or noncurrent based on maturity dates, as follows: (In thousands) September 2018 March 2018 September 2017 Other current assets $ 48,957 $ 26,741 $ 23,387 Accrued liabilities (12,349 ) (96,087 ) (75,266 ) Other assets 9,689 4,659 3,271 Other liabilities (3,015 ) (10,087 ) (13,946 )</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 (In thousands) Gain (Loss) on Derivatives Recognized in OCI Three Months Ended September Gain (Loss) on Derivatives Recognized in OCI Six Months Ended September Cash Flow Hedging Relationships 2018 2017 2018 2017 Foreign currency exchange $ 15,240 $ (51,147 ) $ 109,869 $ (107,486 ) (In thousands) Gain (Loss) Reclassified from Accumulated OCI into Income Three Months Ended September Gain (Loss) Reclassified from Accumulated OCI into Income Six Months Ended September Location of Gain (Loss) 2018 2017 2018 2017 Net sales $ 4,527 $ 11,614 $ 5,472 $ 18,661 Cost of goods sold (14,638 ) (4,164 ) (26,576 ) 1,489 Selling, general and administrative expenses (1,522 ) (882 ) (4,220 ) (1,125 ) Other income (expense), net (970 ) (774 ) (2,363 ) (737 ) Interest expense (1,243 ) (1,185 ) (2,476 ) (2,360 ) Total $ (13,846 ) $ 4,609 $ (30,163 ) $ 15,928</t>
  </si>
  <si>
    <t>Effects of Fair Value Hedging Included in Consolidated Statements of Income</t>
  </si>
  <si>
    <t>Following is a summary of these derivatives included in VF’s Consolidated Statements of Income: (In thousands) Location of Gain (Loss) on Derivatives Recognized in Income Gain (Loss) on Derivatives Recognized in Income Three Months Ended September Gain (Loss) on Derivatives Recognized in Income Six Months Ended September Derivatives Not Designated as Hedges 2018 2017 2018 2017 Foreign currency exchange Cost of goods sold $ 1,211 $ (927 ) $ (630 ) $ (568 ) Foreign currency exchange Other income (expense), net (427 ) (339 ) 669 (1,609 ) Total $ 784 $ (1,266 ) $ 39 $ (2,177 )</t>
  </si>
  <si>
    <t>RESTRUCTURING (Tables)</t>
  </si>
  <si>
    <t>Activity in Restructuring</t>
  </si>
  <si>
    <t xml:space="preserve">The activity in the restructuring accrual for the six-month period ended September 2018 is as follows: (In thousands) Severance Other Total Accrual at March 2018 $ 43,145 $ 444 $ 43,589 Charges 22,214 1,450 23,664 Cash payments (18,254 ) (838 ) (19,092 ) Adjustments to accruals (4,519 ) — (4,519 ) Currency translation (168 ) — (168 ) Accrual at September 2018 $ 42,418 $ 1,056 $ 43,474 Restructuring charges were incurred as follows: (In thousands) Three Months Ended September 2018 Six Months Ended September 2018 Outdoor $ 9,997 $ 12,895 Active 493 3,052 Work 1,111 3,939 Jeans 405 1,277 Corporate and other 995 2,501 Total $ 13,001 $ 23,664 </t>
  </si>
  <si>
    <t>RECENTLY ADOPTED AND ISSUED ACCOUNTING STANDARDS - Additional Information (Details) - USD ($) $ in Thousands</t>
  </si>
  <si>
    <t>Prior Period Adjustments Restatement [Line Items]</t>
  </si>
  <si>
    <t>Accounting Standards Update 2017-07</t>
  </si>
  <si>
    <t>Impact of Adoption | Accounting Standards Update 2014-09</t>
  </si>
  <si>
    <t>Impact of Adoption | Accounting Standards Update 2017-07</t>
  </si>
  <si>
    <t>RECENTLY ADOPTED AND ISSUED ACCOUNTING STANDARDS - Impacts of ASC 606 Balance Sheet (Details) - USD ($) $ in Thousands</t>
  </si>
  <si>
    <t>Apr. 01, 2018</t>
  </si>
  <si>
    <t>ASSETS</t>
  </si>
  <si>
    <t>Accounts receivable, net</t>
  </si>
  <si>
    <t>Goodwill and intangible assets, net</t>
  </si>
  <si>
    <t>LIABILITIES AND STOCKHOLDERS’ EQUITY</t>
  </si>
  <si>
    <t>Short-term borrowings and current portion of long-term debt</t>
  </si>
  <si>
    <t>Balances without Adoption of ASC 606</t>
  </si>
  <si>
    <t>RECENTLY ADOPTED AND ISSUED ACCOUNTING STANDARDS - Impacts of ASC 606 Income Statement (Details) - USD ($) $ in Thousands</t>
  </si>
  <si>
    <t>Interest income (expense) and other income (expense), net</t>
  </si>
  <si>
    <t>RECENTLY ADOPTED AND ISSUED ACCOUNTING STANDARDS - Impacts of ASC 606 Cash Flow (Details) - USD ($) $ in Thousands</t>
  </si>
  <si>
    <t>Other adjustments, net</t>
  </si>
  <si>
    <t>REVENUES - Additional information, Remaning Performance Obligation (Details) - Revenue, Remaining Performance Obligation, Expected Timing of Satisfaction, Start Date [Axis]: 2018-10-01 $ in Millions</t>
  </si>
  <si>
    <t>Sep. 29, 2018USD ($)</t>
  </si>
  <si>
    <t>Revenue, Remaining Performance Obligation, Expected Timing of Satisfaction [Line Items]</t>
  </si>
  <si>
    <t>Remaining performance obligation, amount</t>
  </si>
  <si>
    <t>Remaining performance obligation, expected timing of satisfaction</t>
  </si>
  <si>
    <t>6 years 3 months</t>
  </si>
  <si>
    <t>REVENUES - Contract Assets and Liabilities (Details) - USD ($) $ in Thousands</t>
  </si>
  <si>
    <t>Contract assets</t>
  </si>
  <si>
    <t>Contract liabilities</t>
  </si>
  <si>
    <t>REVENUES - Disaggregation of Revenue (Details) - USD ($) $ in Thousands</t>
  </si>
  <si>
    <t>Disaggregation of Revenue [Line Items]</t>
  </si>
  <si>
    <t>United States</t>
  </si>
  <si>
    <t>International</t>
  </si>
  <si>
    <t>Wholesale</t>
  </si>
  <si>
    <t>Direct-to-consumer</t>
  </si>
  <si>
    <t>Royalty</t>
  </si>
  <si>
    <t>Operating Segments</t>
  </si>
  <si>
    <t>Operating Segments | Outdoor</t>
  </si>
  <si>
    <t>Operating Segments | Outdoor | United States</t>
  </si>
  <si>
    <t>Operating Segments | Outdoor | International</t>
  </si>
  <si>
    <t>Operating Segments | Outdoor | Wholesale</t>
  </si>
  <si>
    <t>Operating Segments | Outdoor | Direct-to-consumer</t>
  </si>
  <si>
    <t>Operating Segments | Outdoor | Royalty</t>
  </si>
  <si>
    <t>Operating Segments | Active</t>
  </si>
  <si>
    <t>Operating Segments | Active | United States</t>
  </si>
  <si>
    <t>Operating Segments | Active | International</t>
  </si>
  <si>
    <t>Operating Segments | Active | Wholesale</t>
  </si>
  <si>
    <t>Operating Segments | Active | Direct-to-consumer</t>
  </si>
  <si>
    <t>Operating Segments | Active | Royalty</t>
  </si>
  <si>
    <t>Operating Segments | Work</t>
  </si>
  <si>
    <t>Operating Segments | Work | United States</t>
  </si>
  <si>
    <t>Operating Segments | Work | International</t>
  </si>
  <si>
    <t>Operating Segments | Work | Wholesale</t>
  </si>
  <si>
    <t>Operating Segments | Work | Direct-to-consumer</t>
  </si>
  <si>
    <t>Operating Segments | Work | Royalty</t>
  </si>
  <si>
    <t>Operating Segments | Jeans</t>
  </si>
  <si>
    <t>Operating Segments | Jeans | United States</t>
  </si>
  <si>
    <t>Operating Segments | Jeans | International</t>
  </si>
  <si>
    <t>Operating Segments | Jeans | Wholesale</t>
  </si>
  <si>
    <t>Operating Segments | Jeans | Direct-to-consumer</t>
  </si>
  <si>
    <t>Operating Segments | Jeans | Royalty</t>
  </si>
  <si>
    <t>Other</t>
  </si>
  <si>
    <t>Other | United States</t>
  </si>
  <si>
    <t>Other | International</t>
  </si>
  <si>
    <t>Other | Wholesale</t>
  </si>
  <si>
    <t>Other | Direct-to-consumer</t>
  </si>
  <si>
    <t>Other | Royalty</t>
  </si>
  <si>
    <t>REVENUES Additional Information (Details) - USD ($) $ in Millions</t>
  </si>
  <si>
    <t>Contract with customer, liability, revenue recognized</t>
  </si>
  <si>
    <t>ACQUISITIONS - Additional Information (Details) $ in Thousands, $ in Millions</t>
  </si>
  <si>
    <t>Jun. 01, 2018USD ($)</t>
  </si>
  <si>
    <t>Apr. 03, 2018USD ($)</t>
  </si>
  <si>
    <t>Apr. 03, 2018NZD ($)</t>
  </si>
  <si>
    <t>Oct. 02, 2017USD ($)</t>
  </si>
  <si>
    <t>Sep. 29, 2018NZD ($)</t>
  </si>
  <si>
    <t>Jun. 30, 2018USD ($)</t>
  </si>
  <si>
    <t>Mar. 31, 2018USD ($)</t>
  </si>
  <si>
    <t>Dec. 30, 2017USD ($)</t>
  </si>
  <si>
    <t>Williamson-Dickie Mfg. Co.</t>
  </si>
  <si>
    <t>Business Acquisition [Line Items]</t>
  </si>
  <si>
    <t>Business acquisition, percentage acquired</t>
  </si>
  <si>
    <t>100.00%</t>
  </si>
  <si>
    <t>Payments to acquire businesses</t>
  </si>
  <si>
    <t>Adjustment, consideration transferred</t>
  </si>
  <si>
    <t>Purchase price</t>
  </si>
  <si>
    <t>Revenue of acquiree since acquisition date</t>
  </si>
  <si>
    <t>Earnings or loss of acquiree since acquisition date</t>
  </si>
  <si>
    <t>Business acquisition, transaction costs recognized during period</t>
  </si>
  <si>
    <t>Icebreaker Holdings, Ltd</t>
  </si>
  <si>
    <t>Revenue of acquiree since acquisition date, percentage of revenue</t>
  </si>
  <si>
    <t>1.40%</t>
  </si>
  <si>
    <t>1.20%</t>
  </si>
  <si>
    <t>Earnings or loss of acquiree since acquisition date, percentage of earnings</t>
  </si>
  <si>
    <t>0.90%</t>
  </si>
  <si>
    <t>Gain on derivative</t>
  </si>
  <si>
    <t>Altra</t>
  </si>
  <si>
    <t>Work | Williamson-Dickie Mfg. Co.</t>
  </si>
  <si>
    <t>Goodwill, expected tax deductible amount</t>
  </si>
  <si>
    <t>Trademarks | Williamson-Dickie Mfg. Co.</t>
  </si>
  <si>
    <t>Indefinite-lived intangible assets</t>
  </si>
  <si>
    <t>Trademarks | Icebreaker Holdings, Ltd</t>
  </si>
  <si>
    <t>Trademarks | Altra</t>
  </si>
  <si>
    <t>Customer relationships</t>
  </si>
  <si>
    <t>Weighted Average Amortization Period</t>
  </si>
  <si>
    <t>17 years</t>
  </si>
  <si>
    <t>Customer relationships | Williamson-Dickie Mfg. Co.</t>
  </si>
  <si>
    <t>Finite-lived intangibles</t>
  </si>
  <si>
    <t>Customer relationships | Icebreaker Holdings, Ltd</t>
  </si>
  <si>
    <t>11 years 6 months</t>
  </si>
  <si>
    <t>Customer relationships | Altra</t>
  </si>
  <si>
    <t>15 years</t>
  </si>
  <si>
    <t>Distribution Rights | Williamson-Dickie Mfg. Co.</t>
  </si>
  <si>
    <t>4 years</t>
  </si>
  <si>
    <t>Distribution Rights | Icebreaker Holdings, Ltd</t>
  </si>
  <si>
    <t>Distribution Rights | Altra</t>
  </si>
  <si>
    <t>Trademarks</t>
  </si>
  <si>
    <t>16 years</t>
  </si>
  <si>
    <t>3 years</t>
  </si>
  <si>
    <t>Minimum | Customer relationships | Williamson-Dickie Mfg. Co.</t>
  </si>
  <si>
    <t>10 years</t>
  </si>
  <si>
    <t>Maximum | Customer relationships | Williamson-Dickie Mfg. Co.</t>
  </si>
  <si>
    <t>13 years</t>
  </si>
  <si>
    <t>ACQUISITIONS - Purchase Price (Details) $ in Thousands, $ in Millions</t>
  </si>
  <si>
    <t>Sep. 30, 2017USD ($)</t>
  </si>
  <si>
    <t>Property, plant and equipment</t>
  </si>
  <si>
    <t>Intangible assets</t>
  </si>
  <si>
    <t>Total assets acquired</t>
  </si>
  <si>
    <t>Other current liabilities</t>
  </si>
  <si>
    <t>Deferred income tax liabilities</t>
  </si>
  <si>
    <t>Other non-current liabilities</t>
  </si>
  <si>
    <t>Total liabilities assumed</t>
  </si>
  <si>
    <t>Net assets acquired</t>
  </si>
  <si>
    <t>ACQUISITIONS - Pro Forma Summary (Details) - Williamson-Dickie Mfg. Co. - USD ($) $ / shares in Units, $ in Thousands</t>
  </si>
  <si>
    <t>Earnings per common share from continuing operations</t>
  </si>
  <si>
    <t>Basic (in USD per share)</t>
  </si>
  <si>
    <t>Diluted (in USD per share)</t>
  </si>
  <si>
    <t>DISCONTINUED OPERATIONS AND OTHER DIVESTITURES - Additional Information (Details) € in Millions</t>
  </si>
  <si>
    <t>Oct. 26, 2018USD ($)</t>
  </si>
  <si>
    <t>Oct. 05, 2018USD ($)</t>
  </si>
  <si>
    <t>Oct. 05, 2018EUR (€)</t>
  </si>
  <si>
    <t>Apr. 30, 2018USD ($)</t>
  </si>
  <si>
    <t>Apr. 28, 2017USD ($)</t>
  </si>
  <si>
    <t>Income Statement, Balance Sheet and Additional Disclosures by Disposal Groups, Including Discontinued Operations [Line Items]</t>
  </si>
  <si>
    <t>Restructuring expense</t>
  </si>
  <si>
    <t>Spin-off</t>
  </si>
  <si>
    <t>Discontinued Operations, Disposed of by Sale | Nautica</t>
  </si>
  <si>
    <t>Proceeds from sale of business</t>
  </si>
  <si>
    <t>After-tax loss on sale</t>
  </si>
  <si>
    <t>Discontinued Operations, Disposed of by Sale | LSG</t>
  </si>
  <si>
    <t>Increase (Decrease) in Income (loss) from discontinued operation during phase-out period</t>
  </si>
  <si>
    <t>Income (loss) from discontinued operation during phase-out period</t>
  </si>
  <si>
    <t>Discontinued Operations, Disposed of by Sale | JanSport Collegiate Business</t>
  </si>
  <si>
    <t>Discontinued Operations</t>
  </si>
  <si>
    <t>Discontinued Operations | Nautica</t>
  </si>
  <si>
    <t>Discontinued Operations | LSG</t>
  </si>
  <si>
    <t>Disposal Group, Disposed of by Sale, Not Discontinued Operations | Reef</t>
  </si>
  <si>
    <t>Disposal group, loss on disposal</t>
  </si>
  <si>
    <t>Disposal Group, Disposed of by Sale, Not Discontinued Operations | Van Moer</t>
  </si>
  <si>
    <t>Maximum | Discontinued Operations, Disposed of by Sale | Nautica</t>
  </si>
  <si>
    <t>Support services period (up to)</t>
  </si>
  <si>
    <t>12 months</t>
  </si>
  <si>
    <t>Maximum | Discontinued Operations, Disposed of by Sale | LSG</t>
  </si>
  <si>
    <t>24 months</t>
  </si>
  <si>
    <t>Subsequent Event | Disposal Group, Disposed of by Sale, Not Discontinued Operations | Reef</t>
  </si>
  <si>
    <t>Subsequent Event | Disposal Group, Disposed of by Sale, Not Discontinued Operations | Van Moer</t>
  </si>
  <si>
    <t>DISCONTINUED OPERATIONS AND OTHER DIVESTITURES - Summary of Major Line Items included in Income (Loss) (Details) - USD ($) $ in Thousands</t>
  </si>
  <si>
    <t>Interest expense, net</t>
  </si>
  <si>
    <t>Other income, net</t>
  </si>
  <si>
    <t>Loss from discontinued operations before income taxes</t>
  </si>
  <si>
    <t>Gain (loss) on the sale of discontinued operations before income taxes</t>
  </si>
  <si>
    <t>Total loss from discontinued operations before income taxes</t>
  </si>
  <si>
    <t>Income tax benefit</t>
  </si>
  <si>
    <t>Nautica | Discontinued Operations</t>
  </si>
  <si>
    <t>Nautica | Discontinued Operations, Disposed of by Sale</t>
  </si>
  <si>
    <t>Licensing Business And Nautica | Discontinued Operations</t>
  </si>
  <si>
    <t>Licensing Business And Nautica | Discontinued Operations, Disposed of by Sale</t>
  </si>
  <si>
    <t>DISCONTINUED OPERATIONS AND OTHER DIVESTITURES - Summary of Carrying Amounts of Assets and Liabilities (Details) - USD ($) $ in Thousands</t>
  </si>
  <si>
    <t>Cash</t>
  </si>
  <si>
    <t>Allowance to reduce assets to estimated fair value, less costs to sell</t>
  </si>
  <si>
    <t>Total assets of discontinued operations</t>
  </si>
  <si>
    <t>Total liabilities of discontinued operations</t>
  </si>
  <si>
    <t>Jansport And Nautica | Discontinued Operations</t>
  </si>
  <si>
    <t>DISCONTINUED OPERATIONS AND OTHER DIVESTITURES - Summarized Held-for-Sale Financial Information (Details) - USD ($) $ in Thousands</t>
  </si>
  <si>
    <t>Total liabilities held-for-sale</t>
  </si>
  <si>
    <t>Disposal Group, Disposed of by Sale, Not Discontinued Operations</t>
  </si>
  <si>
    <t>Total assets held-for-sale</t>
  </si>
  <si>
    <t>SALE OF ACCOUNTS RECEIVABLE (Details) - USD ($) $ in Millions</t>
  </si>
  <si>
    <t>Maximum amount of accounts receivable sold at any point in time (up to)</t>
  </si>
  <si>
    <t>Sale of accounts receivable</t>
  </si>
  <si>
    <t>Accounts receivable removed related to sale of accounts receivable</t>
  </si>
  <si>
    <t>Funding fee</t>
  </si>
  <si>
    <t>INVENTORIES (Details) - USD ($) $ in Thousands</t>
  </si>
  <si>
    <t>Finished products</t>
  </si>
  <si>
    <t>Work-in-process</t>
  </si>
  <si>
    <t>Raw materials</t>
  </si>
  <si>
    <t>Total inventories</t>
  </si>
  <si>
    <t>INTANGIBLE ASSETS - Schedule of Intangible Assets (Details) - USD ($) $ in Thousands</t>
  </si>
  <si>
    <t>Amortizable intangible assets:</t>
  </si>
  <si>
    <t>Net Carrying Amount</t>
  </si>
  <si>
    <t>Indefinite-lived intangible assets:</t>
  </si>
  <si>
    <t>Trademarks and trade names</t>
  </si>
  <si>
    <t>Cost</t>
  </si>
  <si>
    <t>Accumulated Amortization</t>
  </si>
  <si>
    <t>License agreements</t>
  </si>
  <si>
    <t>19 years</t>
  </si>
  <si>
    <t>8 years</t>
  </si>
  <si>
    <t>INTANGIBLE ASSETS - Additional Information (Details) - USD ($) $ in Thousands</t>
  </si>
  <si>
    <t>Finite-Lived Intangible Assets [Line Items]</t>
  </si>
  <si>
    <t>Amortization of intangible assets</t>
  </si>
  <si>
    <t>Estimated amortization expense, 2019</t>
  </si>
  <si>
    <t>Estimated amortization expense, 2020</t>
  </si>
  <si>
    <t>Estimated amortization expense, 2021</t>
  </si>
  <si>
    <t>Estimated amortization expense, 2022</t>
  </si>
  <si>
    <t>Estimated amortization expense, 2023</t>
  </si>
  <si>
    <t>Amortizable intangible assets</t>
  </si>
  <si>
    <t>GOODWILL - Changes in Goodwill (Details) - USD ($) $ in Thousands</t>
  </si>
  <si>
    <t>Goodwill [Roll Forward]</t>
  </si>
  <si>
    <t>Goodwill, beginning balance</t>
  </si>
  <si>
    <t>Fiscal 2019 acquisitions</t>
  </si>
  <si>
    <t>Classification as asset held-for-sale</t>
  </si>
  <si>
    <t>Currency translation</t>
  </si>
  <si>
    <t>Goodwill, ending balance</t>
  </si>
  <si>
    <t>Outdoor</t>
  </si>
  <si>
    <t>Active</t>
  </si>
  <si>
    <t>Work</t>
  </si>
  <si>
    <t>Jeans</t>
  </si>
  <si>
    <t>GOODWILL - Additional Information (Details) - USD ($)</t>
  </si>
  <si>
    <t>Goodwill [Line Items]</t>
  </si>
  <si>
    <t>Impairment charge</t>
  </si>
  <si>
    <t>Accumulated impairment charges</t>
  </si>
  <si>
    <t>PENSION PLANS - Components of Pension Cost (Details) - USD ($) $ in Thousands</t>
  </si>
  <si>
    <t>Jun. 30, 2018</t>
  </si>
  <si>
    <t>Service cost – benefits earned during the period</t>
  </si>
  <si>
    <t>Interest cost on projected benefit obligations</t>
  </si>
  <si>
    <t>Expected return on plan assets</t>
  </si>
  <si>
    <t>Pension settlement charges</t>
  </si>
  <si>
    <t>Pension curtailment losses</t>
  </si>
  <si>
    <t>Amortization of deferred amounts:</t>
  </si>
  <si>
    <t>Net deferred actuarial losses</t>
  </si>
  <si>
    <t>Deferred prior service costs (credits)</t>
  </si>
  <si>
    <t>Net periodic pension cost</t>
  </si>
  <si>
    <t>PENSION PLANS - Additional Information (Details) - USD ($) $ in Thousands</t>
  </si>
  <si>
    <t>Defined Benefit Plans and Other Postretirement Benefit Plans Table Text Block [Line Items]</t>
  </si>
  <si>
    <t>Defined benefit pension plan contributed</t>
  </si>
  <si>
    <t>Defined benefit pension plan additional contributions to make next fiscal year</t>
  </si>
  <si>
    <t>PENSION PLANS - Discount Rates (Details)</t>
  </si>
  <si>
    <t>Apr. 30, 2018</t>
  </si>
  <si>
    <t>U.S. qualified defined benefit pension plan</t>
  </si>
  <si>
    <t>Defined Benefit Plan Disclosure [Line Items]</t>
  </si>
  <si>
    <t>Discount rate used to calculate benefit obligation</t>
  </si>
  <si>
    <t>4.25%</t>
  </si>
  <si>
    <t>Supplemental defined benefit pension plan</t>
  </si>
  <si>
    <t>4.29%</t>
  </si>
  <si>
    <t>4.24%</t>
  </si>
  <si>
    <t>4.22%</t>
  </si>
  <si>
    <t>CAPITAL AND ACCUMULATED OTHER COMPREHENSIVE INCOME (LOSS) - Additional Information (Details) - USD ($) $ / shares in Units, $ in Thousands</t>
  </si>
  <si>
    <t>Share-based Compensation Arrangement by Share-based Payment Award [Line Items]</t>
  </si>
  <si>
    <t>Common Stock, shares, purchased (in shares)</t>
  </si>
  <si>
    <t>Treasury shares (in shares)</t>
  </si>
  <si>
    <t>Deferred Compensation</t>
  </si>
  <si>
    <t>CAPITAL AND ACCUMULATED OTHER COMPREHENSIVE INCOME (LOSS) - Shares Held for Deferred Compensation Plans (Details) - USD ($) $ in Thousands</t>
  </si>
  <si>
    <t>Shares held for deferred compensation plans (in shares)</t>
  </si>
  <si>
    <t>Cost of shares held for deferred compensation plans</t>
  </si>
  <si>
    <t>CAPITAL AND ACCUMULATED OTHER COMPREHENSIVE INCOME (LOSS) - Deferred Components of OCI Reported, Net of Related Income Taxes, in Accumulated OCI in Stockholders' Equity (Details) - USD ($) $ in Thousands</t>
  </si>
  <si>
    <t>Jul. 01, 2017</t>
  </si>
  <si>
    <t>Apr. 01, 2017</t>
  </si>
  <si>
    <t>Accumulated Other Comprehensive Income (Loss) [Line Items]</t>
  </si>
  <si>
    <t>Stockholders' Equity Attributable to Parent</t>
  </si>
  <si>
    <t>Foreign Currency Translation and Other</t>
  </si>
  <si>
    <t>Defined Benefit Pension Plans</t>
  </si>
  <si>
    <t>Derivative Financial Instruments</t>
  </si>
  <si>
    <t>CAPITAL AND ACCUMULATED OTHER COMPREHENSIVE INCOME (LOSS) - Changes in Accumulated OCI, Net of Related Taxes (Details) - USD ($) $ in Thousands</t>
  </si>
  <si>
    <t>AOCI Attributable to Parent, Net of Tax [Roll Forward]</t>
  </si>
  <si>
    <t>Balance</t>
  </si>
  <si>
    <t>Other comprehensive income (loss) before reclassifications</t>
  </si>
  <si>
    <t>Amounts reclassified from accumulated other comprehensive income (loss)</t>
  </si>
  <si>
    <t>CAPITAL AND ACCUMULATED OTHER COMPREHENSIVE INCOME (LOSS) - Reclassification Out of Accumulated OCI (Details) - USD ($) $ in Thousands</t>
  </si>
  <si>
    <t>Reclassification Adjustment out of Accumulated Other Comprehensive Income [Line Items]</t>
  </si>
  <si>
    <t>Total before tax</t>
  </si>
  <si>
    <t>Tax benefit (expense)</t>
  </si>
  <si>
    <t>Total reclassifications for the period, net of tax</t>
  </si>
  <si>
    <t>Net deferred actuarial losses | Reclassification out of Accumulated Other Comprehensive Income</t>
  </si>
  <si>
    <t>Deferred prior service (costs) credits | Reclassification out of Accumulated Other Comprehensive Income</t>
  </si>
  <si>
    <t>Pension curtailment losses and settlement charges | Reclassification out of Accumulated Other Comprehensive Income</t>
  </si>
  <si>
    <t>Defined Benefit Pension Plans | Reclassification out of Accumulated Other Comprehensive Income</t>
  </si>
  <si>
    <t>Gains (losses) on derivative financial instruments:</t>
  </si>
  <si>
    <t>Gains (losses) on derivative financial instruments: | Reclassification out of Accumulated Other Comprehensive Income</t>
  </si>
  <si>
    <t>Gains (losses) on derivative financial instruments: | Reclassification out of Accumulated Other Comprehensive Income | Foreign currency exchange</t>
  </si>
  <si>
    <t>Gains (losses) on derivative financial instruments: | Reclassification out of Accumulated Other Comprehensive Income | Interest rate contracts</t>
  </si>
  <si>
    <t>STOCK-BASED COMPENSATION - Additional Information (Details)</t>
  </si>
  <si>
    <t>Sep. 29, 2018$ / sharesshares</t>
  </si>
  <si>
    <t>Options granted in period (in shares) | shares</t>
  </si>
  <si>
    <t>Exercise price of options granted (in USD per share)</t>
  </si>
  <si>
    <t>Share based compensation vesting period</t>
  </si>
  <si>
    <t>Performance-Based Restricted Stock Units</t>
  </si>
  <si>
    <t>Restricted stock units granted in period (in shares) | shares</t>
  </si>
  <si>
    <t>Performance period</t>
  </si>
  <si>
    <t>Grant date fair value of each restricted units granted (in USD per share)</t>
  </si>
  <si>
    <t>Percentage of targets award adjusted to actual number of shares earned</t>
  </si>
  <si>
    <t>25.00%</t>
  </si>
  <si>
    <t>Performance-Based Restricted Stock Units | Minimum</t>
  </si>
  <si>
    <t>Ratio of shares of common stock to be issued for each restricted stock unit granted</t>
  </si>
  <si>
    <t>Performance-Based Restricted Stock Units | Maximum</t>
  </si>
  <si>
    <t>TSR Adjustment Performance-Based Restricted Stock Units</t>
  </si>
  <si>
    <t>Restricted Stock</t>
  </si>
  <si>
    <t>Key Employees In International Jurisdictions | Nonperformance-Based Restricted Stock Units</t>
  </si>
  <si>
    <t>Employees | Nonperformance-Based Restricted Stock Units</t>
  </si>
  <si>
    <t>Tranche One | Employees | Nonperformance-Based Restricted Stock Units</t>
  </si>
  <si>
    <t>2 years</t>
  </si>
  <si>
    <t>Award vesting rights</t>
  </si>
  <si>
    <t>50.00%</t>
  </si>
  <si>
    <t>Tranche Two | Employees | Nonperformance-Based Restricted Stock Units</t>
  </si>
  <si>
    <t>STOCK-BASED COMPENSATION - Assumptions Used and Resulting Weighted Average Fair Value of Stock Option Granted (Details)</t>
  </si>
  <si>
    <t>Sep. 29, 2018$ / shares</t>
  </si>
  <si>
    <t>Expected volatility, minimum</t>
  </si>
  <si>
    <t>22.00%</t>
  </si>
  <si>
    <t>Expected volatility, maximum</t>
  </si>
  <si>
    <t>29.00%</t>
  </si>
  <si>
    <t>Weighted average expected volatility</t>
  </si>
  <si>
    <t>Weighted average dividend yield</t>
  </si>
  <si>
    <t>2.60%</t>
  </si>
  <si>
    <t>Risk-free interest rate, minimum</t>
  </si>
  <si>
    <t>2.10%</t>
  </si>
  <si>
    <t>Risk-free interest rate, maximum</t>
  </si>
  <si>
    <t>3.00%</t>
  </si>
  <si>
    <t>Weighted average fair value at date of grant (in USD per share)</t>
  </si>
  <si>
    <t>Minimum</t>
  </si>
  <si>
    <t>Expected term (in years)</t>
  </si>
  <si>
    <t>6 years 1 month 6 days</t>
  </si>
  <si>
    <t>Maximum</t>
  </si>
  <si>
    <t>7 years 6 months</t>
  </si>
  <si>
    <t>INCOME TAXES (Details) € in Millions, $ in Millions</t>
  </si>
  <si>
    <t>Jan. 13, 2017USD ($)</t>
  </si>
  <si>
    <t>Jan. 13, 2017EUR (€)</t>
  </si>
  <si>
    <t>Jan. 31, 2018USD ($)</t>
  </si>
  <si>
    <t>Jan. 31, 2018EUR (€)</t>
  </si>
  <si>
    <t>Jan. 10, 2017EUR (€)</t>
  </si>
  <si>
    <t>Income Tax Contingency [Line Items]</t>
  </si>
  <si>
    <t>Tax cuts and jobs act of 2017, Income tax expense (benefit)</t>
  </si>
  <si>
    <t>Tax cuts and jobs act of 2017, transition tax for accumulated foreign earnings, provisional income tax expense</t>
  </si>
  <si>
    <t>Tax cuts and jobs act of 2017, change in tax rate, deferred tax liability, provisional income tax benefit</t>
  </si>
  <si>
    <t>Tax cuts and jobs act of 2017, change in tax rate, deferred tax liability, foreign income and dividends</t>
  </si>
  <si>
    <t>Tax cuts and jobs act of 2017, potential additional tax expense related to transition tax</t>
  </si>
  <si>
    <t>Effective income tax rate</t>
  </si>
  <si>
    <t>15.10%</t>
  </si>
  <si>
    <t>15.40%</t>
  </si>
  <si>
    <t>Net discrete tax benefits</t>
  </si>
  <si>
    <t>Tax benefit related to the early adoption</t>
  </si>
  <si>
    <t>Realization of unrecognized net tax benefit (expense)</t>
  </si>
  <si>
    <t>Change in enacted tax rate, tax expense (benefit)</t>
  </si>
  <si>
    <t>Change in state income tax credits</t>
  </si>
  <si>
    <t>Tax reduction due to discrete items</t>
  </si>
  <si>
    <t>0.40%</t>
  </si>
  <si>
    <t>2.00%</t>
  </si>
  <si>
    <t>Change in effective income tax rate without discrete items</t>
  </si>
  <si>
    <t>1.90%</t>
  </si>
  <si>
    <t>Decrease in unrecognized tax benefits and associated interest</t>
  </si>
  <si>
    <t>Net unrecognized tax benefits and interest, if recognized, would reduce the annual effective tax rate</t>
  </si>
  <si>
    <t>Possible decrease in unrecognized income tax benefits</t>
  </si>
  <si>
    <t>Reduction in income tax expenses</t>
  </si>
  <si>
    <t>VF Europe BVBA | Domestic Tax Authority | Administration of the Treasury, Belgium</t>
  </si>
  <si>
    <t>Tax and interest from settlement | €</t>
  </si>
  <si>
    <t>Tax remitted</t>
  </si>
  <si>
    <t>REPORTABLE SEGMENT INFORMATION (Details) - USD ($) $ in Thousands</t>
  </si>
  <si>
    <t>Segment Reporting Information [Line Items]</t>
  </si>
  <si>
    <t>Total segment revenues</t>
  </si>
  <si>
    <t>Corporate and other expenses</t>
  </si>
  <si>
    <t>Continuing Operations</t>
  </si>
  <si>
    <t>Certain corporate overhead costs allocated to selling, general, and administrative expense</t>
  </si>
  <si>
    <t>EARNINGS PER SHARE - Schedule of Earnings Per Share Basic and Diluted (Details) - USD ($) $ / shares in Units, shares in Thousands, $ in Thousands</t>
  </si>
  <si>
    <t>Earnings per share – basic:</t>
  </si>
  <si>
    <t>Weighted average common shares outstanding (in shares)</t>
  </si>
  <si>
    <t>Earnings per share from continuing operations (in USD per share)</t>
  </si>
  <si>
    <t>Earnings per share – diluted:</t>
  </si>
  <si>
    <t>Incremental shares from stock options and other dilutive securities (in shares)</t>
  </si>
  <si>
    <t>Adjusted weighted average common shares outstanding (in shares)</t>
  </si>
  <si>
    <t>EARNINGS PER SHARE - Additional Information (Details) - shares shares in Thousands</t>
  </si>
  <si>
    <t>Employees And Non Employees Stock Option</t>
  </si>
  <si>
    <t>Antidilutive Securities Excluded from Computation of Earnings Per Share [Line Items]</t>
  </si>
  <si>
    <t>Stock options excluded from computation of earnings per share</t>
  </si>
  <si>
    <t>FAIR VALUE MEASUREMENTS - Measured on Recurring Basis (Details) - USD ($) $ in Thousands</t>
  </si>
  <si>
    <t>Cash equivalents:</t>
  </si>
  <si>
    <t>Money market funds</t>
  </si>
  <si>
    <t>Time deposits</t>
  </si>
  <si>
    <t>Investment securities</t>
  </si>
  <si>
    <t>Financial liabilities:</t>
  </si>
  <si>
    <t>Deferred compensation</t>
  </si>
  <si>
    <t>FAIR VALUE MEASUREMENTS - Additional Information (Details) - USD ($) $ in Millions</t>
  </si>
  <si>
    <t>Fair Value, Assets and Liabilities Measured on Recurring and Nonrecurring Basis [Line Items]</t>
  </si>
  <si>
    <t>Long-term debt, carrying values</t>
  </si>
  <si>
    <t>Long-term debt, fair values</t>
  </si>
  <si>
    <t>DERIVATIVE FINANCIAL INSTRUMENTS AND HEDGING ACTIVITIES - Additional Information (Details) € in Millions</t>
  </si>
  <si>
    <t>Sep. 29, 2018EUR (€)</t>
  </si>
  <si>
    <t>Derivative Instruments and Hedging Activities Disclosures [Line Items]</t>
  </si>
  <si>
    <t>Derivative contract maturity (up to)</t>
  </si>
  <si>
    <t>20 months</t>
  </si>
  <si>
    <t>No significant amounts recognized in earnings for the ineffective portion</t>
  </si>
  <si>
    <t>Net pretax deferred gains for foreign currency exchange contracts that are expected to be reclassified to earnings during next 12 months</t>
  </si>
  <si>
    <t>Remaining pretax deferred net loss in Accumulated OCI</t>
  </si>
  <si>
    <t>Interest rate cash flow hedge loss reclassified to earnings, net</t>
  </si>
  <si>
    <t>Net deferred loss in accumulated OCI expected to be reclassified to earnings over remainder of year</t>
  </si>
  <si>
    <t>Foreign currency exchange</t>
  </si>
  <si>
    <t>Notional amount of foreign currency derivatives</t>
  </si>
  <si>
    <t>Net Investment Hedge</t>
  </si>
  <si>
    <t>Notional amount of nonderivative instruments | €</t>
  </si>
  <si>
    <t>Gain (loss) on derivative used in net investment hedge</t>
  </si>
  <si>
    <t>Amount of ineffectiveness on net investment hedges</t>
  </si>
  <si>
    <t>DERIVATIVE FINANCIAL INSTRUMENTS AND HEDGING ACTIVITIES - Outstanding Derivatives on Individual Contract Basis at Gross Amounts (Details) - USD ($) $ in Thousands</t>
  </si>
  <si>
    <t>Fair Value of Derivatives with Unrealized Gains</t>
  </si>
  <si>
    <t>Fair Value of Derivatives with Unrealized Losses</t>
  </si>
  <si>
    <t>Foreign currency exchange contracts designated as hedging instruments</t>
  </si>
  <si>
    <t>Foreign currency exchange contracts not designated as hedging instruments</t>
  </si>
  <si>
    <t>DERIVATIVE FINANCIAL INSTRUMENTS AND HEDGING ACTIVITIES - Fair Value of Derivative Assets and Liabilities in Balance Sheet (Details) - USD ($) $ in Thousands</t>
  </si>
  <si>
    <t>Derivative Asset</t>
  </si>
  <si>
    <t>Gross amounts presented in the Consolidated Balance Sheets</t>
  </si>
  <si>
    <t>Gross amounts not offset in the Consolidated Balance Sheets</t>
  </si>
  <si>
    <t>Net amounts</t>
  </si>
  <si>
    <t>Derivative Liability</t>
  </si>
  <si>
    <t>DERIVATIVE FINANCIAL INSTRUMENTS AND HEDGING ACTIVITIES - Derivatives Classified as Current or Noncurrent Based on Maturity Dates (Details) - USD ($) $ in Thousands</t>
  </si>
  <si>
    <t>DERIVATIVE FINANCIAL INSTRUMENTS AND HEDGING ACTIVITIES - Effects of Cash Flow Hedging included in Consolidated Statements of Income and Consolidated Statements of Comprehensive Income (Details) - USD ($) $ in Thousands</t>
  </si>
  <si>
    <t>Derivative Instruments, Gain (Loss) [Line Items]</t>
  </si>
  <si>
    <t>Gain (Loss) Reclassified from Accumulated OCI into Income</t>
  </si>
  <si>
    <t>Foreign currency exchange | Net sales</t>
  </si>
  <si>
    <t>Foreign currency exchange | Cost of goods sold</t>
  </si>
  <si>
    <t>Foreign currency exchange | Selling, general and administrative expenses</t>
  </si>
  <si>
    <t>Foreign currency exchange | Other income (expense), net</t>
  </si>
  <si>
    <t>Interest rate contracts | Interest expense</t>
  </si>
  <si>
    <t>DERIVATIVE FINANCIAL INSTRUMENTS AND HEDGING ACTIVITIES - Hedges Included in Consolidated Statements of Income (Details) - Foreign currency exchange contracts not designated as hedging instruments - USD ($) $ in Thousands</t>
  </si>
  <si>
    <t>Gain (Loss) on Derivatives Recognized in Income</t>
  </si>
  <si>
    <t>Cost of goods sold | Foreign currency exchange</t>
  </si>
  <si>
    <t>Other income (expense), net | Foreign currency exchange</t>
  </si>
  <si>
    <t>RESTRUCTURING - Additional Information (Details) - USD ($) $ in Thousands</t>
  </si>
  <si>
    <t>Restructuring Cost and Reserve [Line Items]</t>
  </si>
  <si>
    <t>Restructuring charges</t>
  </si>
  <si>
    <t>Restructuring reserve</t>
  </si>
  <si>
    <t>Accrued Current Liabilities</t>
  </si>
  <si>
    <t>Other Noncurrent Liabilities</t>
  </si>
  <si>
    <t>Severance</t>
  </si>
  <si>
    <t>RESTRUCTURING - Activity in Restructuring Accrual (Details) $ in Thousands</t>
  </si>
  <si>
    <t>Restructuring Reserve [Roll Forward]</t>
  </si>
  <si>
    <t>Amounts recorded in accrued liabilities, beginning</t>
  </si>
  <si>
    <t>Charges</t>
  </si>
  <si>
    <t>Cash payments</t>
  </si>
  <si>
    <t>Adjustments to accruals</t>
  </si>
  <si>
    <t>Amounts recorded in accrued liabilities. ending</t>
  </si>
  <si>
    <t>RESTRUCTURING - Restructuring costs by business segment (Details) - USD ($) $ in Thousands</t>
  </si>
  <si>
    <t>Corporate and other</t>
  </si>
  <si>
    <t>SUBSEQUENT EVENTS (Details)</t>
  </si>
  <si>
    <t>Oct. 16, 2018$ / shares</t>
  </si>
  <si>
    <t>Subsequent Event | Dividend Declared</t>
  </si>
  <si>
    <t>Subsequent Event [Line Items]</t>
  </si>
  <si>
    <t>Cash dividend (in USD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337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96806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352781</v>
      </c>
      <c r="C3" s="7" t="n">
        <v>680762</v>
      </c>
      <c r="D3" s="7" t="n">
        <v>1545535</v>
      </c>
    </row>
    <row r="4" spans="1:4">
      <c r="A4" s="4" t="s">
        <v>31</v>
      </c>
      <c r="B4" s="5" t="n">
        <v>2196064</v>
      </c>
      <c r="C4" s="5" t="n">
        <v>1408587</v>
      </c>
      <c r="D4" s="5" t="n">
        <v>1815198</v>
      </c>
    </row>
    <row r="5" spans="1:4">
      <c r="A5" s="4" t="s">
        <v>32</v>
      </c>
      <c r="B5" s="5" t="n">
        <v>2247908</v>
      </c>
      <c r="C5" s="5" t="n">
        <v>1861441</v>
      </c>
      <c r="D5" s="5" t="n">
        <v>1843451</v>
      </c>
    </row>
    <row r="6" spans="1:4">
      <c r="A6" s="4" t="s">
        <v>33</v>
      </c>
      <c r="B6" s="5" t="n">
        <v>461349</v>
      </c>
      <c r="C6" s="5" t="n">
        <v>358953</v>
      </c>
      <c r="D6" s="5" t="n">
        <v>318957</v>
      </c>
    </row>
    <row r="7" spans="1:4">
      <c r="A7" s="4" t="s">
        <v>34</v>
      </c>
      <c r="B7" s="5" t="n">
        <v>159852</v>
      </c>
      <c r="C7" s="5" t="n">
        <v>0</v>
      </c>
      <c r="D7" s="5" t="n">
        <v>0</v>
      </c>
    </row>
    <row r="8" spans="1:4">
      <c r="A8" s="4" t="s">
        <v>35</v>
      </c>
      <c r="B8" s="5" t="n">
        <v>0</v>
      </c>
      <c r="C8" s="5" t="n">
        <v>373580</v>
      </c>
      <c r="D8" s="5" t="n">
        <v>104286</v>
      </c>
    </row>
    <row r="9" spans="1:4">
      <c r="A9" s="4" t="s">
        <v>36</v>
      </c>
      <c r="B9" s="5" t="n">
        <v>5417954</v>
      </c>
      <c r="C9" s="5" t="n">
        <v>4683323</v>
      </c>
      <c r="D9" s="5" t="n">
        <v>5627427</v>
      </c>
    </row>
    <row r="10" spans="1:4">
      <c r="A10" s="4" t="s">
        <v>37</v>
      </c>
      <c r="B10" s="5" t="n">
        <v>1035671</v>
      </c>
      <c r="C10" s="5" t="n">
        <v>1011617</v>
      </c>
      <c r="D10" s="5" t="n">
        <v>905671</v>
      </c>
    </row>
    <row r="11" spans="1:4">
      <c r="A11" s="4" t="s">
        <v>38</v>
      </c>
      <c r="B11" s="5" t="n">
        <v>2084087</v>
      </c>
      <c r="C11" s="5" t="n">
        <v>2120110</v>
      </c>
      <c r="D11" s="5" t="n">
        <v>1673173</v>
      </c>
    </row>
    <row r="12" spans="1:4">
      <c r="A12" s="4" t="s">
        <v>39</v>
      </c>
      <c r="B12" s="5" t="n">
        <v>1762826</v>
      </c>
      <c r="C12" s="5" t="n">
        <v>1693219</v>
      </c>
      <c r="D12" s="5" t="n">
        <v>1593868</v>
      </c>
    </row>
    <row r="13" spans="1:4">
      <c r="A13" s="4" t="s">
        <v>40</v>
      </c>
      <c r="B13" s="5" t="n">
        <v>829887</v>
      </c>
      <c r="C13" s="5" t="n">
        <v>803041</v>
      </c>
      <c r="D13" s="5" t="n">
        <v>743898</v>
      </c>
    </row>
    <row r="14" spans="1:4">
      <c r="A14" s="4" t="s">
        <v>41</v>
      </c>
      <c r="B14" s="5" t="n">
        <v>0</v>
      </c>
      <c r="C14" s="5" t="n">
        <v>0</v>
      </c>
      <c r="D14" s="5" t="n">
        <v>330884</v>
      </c>
    </row>
    <row r="15" spans="1:4">
      <c r="A15" s="4" t="s">
        <v>42</v>
      </c>
      <c r="B15" s="5" t="n">
        <v>11130425</v>
      </c>
      <c r="C15" s="5" t="n">
        <v>10311310</v>
      </c>
      <c r="D15" s="5" t="n">
        <v>10874921</v>
      </c>
    </row>
    <row r="16" spans="1:4">
      <c r="A16" s="3" t="s">
        <v>43</v>
      </c>
    </row>
    <row r="17" spans="1:4">
      <c r="A17" s="4" t="s">
        <v>44</v>
      </c>
      <c r="B17" s="5" t="n">
        <v>1570516</v>
      </c>
      <c r="C17" s="5" t="n">
        <v>1525106</v>
      </c>
      <c r="D17" s="5" t="n">
        <v>1985287</v>
      </c>
    </row>
    <row r="18" spans="1:4">
      <c r="A18" s="4" t="s">
        <v>45</v>
      </c>
      <c r="B18" s="5" t="n">
        <v>5885</v>
      </c>
      <c r="C18" s="5" t="n">
        <v>6265</v>
      </c>
      <c r="D18" s="5" t="n">
        <v>253831</v>
      </c>
    </row>
    <row r="19" spans="1:4">
      <c r="A19" s="4" t="s">
        <v>46</v>
      </c>
      <c r="B19" s="5" t="n">
        <v>732453</v>
      </c>
      <c r="C19" s="5" t="n">
        <v>583004</v>
      </c>
      <c r="D19" s="5" t="n">
        <v>532381</v>
      </c>
    </row>
    <row r="20" spans="1:4">
      <c r="A20" s="4" t="s">
        <v>47</v>
      </c>
      <c r="B20" s="5" t="n">
        <v>1188484</v>
      </c>
      <c r="C20" s="5" t="n">
        <v>938427</v>
      </c>
      <c r="D20" s="5" t="n">
        <v>1013096</v>
      </c>
    </row>
    <row r="21" spans="1:4">
      <c r="A21" s="4" t="s">
        <v>48</v>
      </c>
      <c r="B21" s="5" t="n">
        <v>11358</v>
      </c>
      <c r="C21" s="5" t="n">
        <v>0</v>
      </c>
      <c r="D21" s="5" t="n">
        <v>0</v>
      </c>
    </row>
    <row r="22" spans="1:4">
      <c r="A22" s="4" t="s">
        <v>49</v>
      </c>
      <c r="B22" s="5" t="n">
        <v>0</v>
      </c>
      <c r="C22" s="5" t="n">
        <v>86027</v>
      </c>
      <c r="D22" s="5" t="n">
        <v>36800</v>
      </c>
    </row>
    <row r="23" spans="1:4">
      <c r="A23" s="4" t="s">
        <v>50</v>
      </c>
      <c r="B23" s="5" t="n">
        <v>3508696</v>
      </c>
      <c r="C23" s="5" t="n">
        <v>3138829</v>
      </c>
      <c r="D23" s="5" t="n">
        <v>3821395</v>
      </c>
    </row>
    <row r="24" spans="1:4">
      <c r="A24" s="4" t="s">
        <v>51</v>
      </c>
      <c r="B24" s="5" t="n">
        <v>2150595</v>
      </c>
      <c r="C24" s="5" t="n">
        <v>2212555</v>
      </c>
      <c r="D24" s="5" t="n">
        <v>2144221</v>
      </c>
    </row>
    <row r="25" spans="1:4">
      <c r="A25" s="4" t="s">
        <v>52</v>
      </c>
      <c r="B25" s="5" t="n">
        <v>1291578</v>
      </c>
      <c r="C25" s="5" t="n">
        <v>1271830</v>
      </c>
      <c r="D25" s="5" t="n">
        <v>881962</v>
      </c>
    </row>
    <row r="26" spans="1:4">
      <c r="A26" s="4" t="s">
        <v>53</v>
      </c>
      <c r="B26" s="5" t="n">
        <v>0</v>
      </c>
      <c r="C26" s="5" t="n">
        <v>0</v>
      </c>
      <c r="D26" s="5" t="n">
        <v>89923</v>
      </c>
    </row>
    <row r="27" spans="1:4">
      <c r="A27" s="4" t="s">
        <v>54</v>
      </c>
      <c r="B27" s="4" t="s">
        <v>55</v>
      </c>
      <c r="C27" s="4" t="s">
        <v>55</v>
      </c>
      <c r="D27" s="4" t="s">
        <v>55</v>
      </c>
    </row>
    <row r="28" spans="1:4">
      <c r="A28" s="4" t="s">
        <v>56</v>
      </c>
      <c r="B28" s="5" t="n">
        <v>6950869</v>
      </c>
      <c r="C28" s="5" t="n">
        <v>6623214</v>
      </c>
      <c r="D28" s="5" t="n">
        <v>6937501</v>
      </c>
    </row>
    <row r="29" spans="1:4">
      <c r="A29" s="3" t="s">
        <v>57</v>
      </c>
    </row>
    <row r="30" spans="1:4">
      <c r="A30" s="4" t="s">
        <v>58</v>
      </c>
      <c r="B30" s="5" t="n">
        <v>0</v>
      </c>
      <c r="C30" s="5" t="n">
        <v>0</v>
      </c>
      <c r="D30" s="5" t="n">
        <v>0</v>
      </c>
    </row>
    <row r="31" spans="1:4">
      <c r="A31" s="4" t="s">
        <v>59</v>
      </c>
      <c r="B31" s="5" t="n">
        <v>99290</v>
      </c>
      <c r="C31" s="5" t="n">
        <v>98578</v>
      </c>
      <c r="D31" s="5" t="n">
        <v>98626</v>
      </c>
    </row>
    <row r="32" spans="1:4">
      <c r="A32" s="4" t="s">
        <v>60</v>
      </c>
      <c r="B32" s="5" t="n">
        <v>3795395</v>
      </c>
      <c r="C32" s="5" t="n">
        <v>3607424</v>
      </c>
      <c r="D32" s="5" t="n">
        <v>3456661</v>
      </c>
    </row>
    <row r="33" spans="1:4">
      <c r="A33" s="4" t="s">
        <v>61</v>
      </c>
      <c r="B33" s="5" t="n">
        <v>-862916</v>
      </c>
      <c r="C33" s="5" t="n">
        <v>-864030</v>
      </c>
      <c r="D33" s="5" t="n">
        <v>-914896</v>
      </c>
    </row>
    <row r="34" spans="1:4">
      <c r="A34" s="4" t="s">
        <v>62</v>
      </c>
      <c r="B34" s="5" t="n">
        <v>1147787</v>
      </c>
      <c r="C34" s="5" t="n">
        <v>846124</v>
      </c>
      <c r="D34" s="5" t="n">
        <v>1297029</v>
      </c>
    </row>
    <row r="35" spans="1:4">
      <c r="A35" s="4" t="s">
        <v>63</v>
      </c>
      <c r="B35" s="5" t="n">
        <v>4179556</v>
      </c>
      <c r="C35" s="5" t="n">
        <v>3688096</v>
      </c>
      <c r="D35" s="5" t="n">
        <v>3937420</v>
      </c>
    </row>
    <row r="36" spans="1:4">
      <c r="A36" s="4" t="s">
        <v>64</v>
      </c>
      <c r="B36" s="7" t="n">
        <v>11130425</v>
      </c>
      <c r="C36" s="7" t="n">
        <v>10311310</v>
      </c>
      <c r="D36" s="7" t="n">
        <v>10874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v>
      </c>
      <c r="B1" s="2" t="s">
        <v>2</v>
      </c>
      <c r="C1" s="2" t="s">
        <v>27</v>
      </c>
      <c r="D1" s="2" t="s">
        <v>28</v>
      </c>
    </row>
    <row r="2" spans="1:4">
      <c r="A2" s="3" t="s">
        <v>66</v>
      </c>
    </row>
    <row r="3" spans="1:4">
      <c r="A3" s="4" t="s">
        <v>67</v>
      </c>
      <c r="B3" s="7" t="n">
        <v>28316</v>
      </c>
      <c r="C3" s="7" t="n">
        <v>24993</v>
      </c>
      <c r="D3" s="7" t="n">
        <v>21467</v>
      </c>
    </row>
    <row r="4" spans="1:4">
      <c r="A4" s="4" t="s">
        <v>68</v>
      </c>
      <c r="B4" s="7" t="n">
        <v>1</v>
      </c>
      <c r="C4" s="7" t="n">
        <v>1</v>
      </c>
      <c r="D4" s="7" t="n">
        <v>1</v>
      </c>
    </row>
    <row r="5" spans="1:4">
      <c r="A5" s="4" t="s">
        <v>69</v>
      </c>
      <c r="B5" s="5" t="n">
        <v>25000000</v>
      </c>
      <c r="C5" s="5" t="n">
        <v>25000000</v>
      </c>
      <c r="D5" s="5" t="n">
        <v>25000000</v>
      </c>
    </row>
    <row r="6" spans="1:4">
      <c r="A6" s="4" t="s">
        <v>70</v>
      </c>
      <c r="B6" s="5" t="n">
        <v>0</v>
      </c>
      <c r="C6" s="5" t="n">
        <v>0</v>
      </c>
      <c r="D6" s="5" t="n">
        <v>0</v>
      </c>
    </row>
    <row r="7" spans="1:4">
      <c r="A7" s="4" t="s">
        <v>71</v>
      </c>
      <c r="B7" s="8" t="n">
        <v>0.25</v>
      </c>
      <c r="C7" s="8" t="n">
        <v>0.25</v>
      </c>
      <c r="D7" s="8" t="n">
        <v>0.25</v>
      </c>
    </row>
    <row r="8" spans="1:4">
      <c r="A8" s="4" t="s">
        <v>72</v>
      </c>
      <c r="B8" s="5" t="n">
        <v>1200000000</v>
      </c>
      <c r="C8" s="5" t="n">
        <v>1200000000</v>
      </c>
      <c r="D8" s="5" t="n">
        <v>1200000000</v>
      </c>
    </row>
    <row r="9" spans="1:4">
      <c r="A9" s="4" t="s">
        <v>73</v>
      </c>
      <c r="B9" s="5" t="n">
        <v>397161808</v>
      </c>
      <c r="C9" s="5" t="n">
        <v>394313070</v>
      </c>
      <c r="D9" s="5" t="n">
        <v>394502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8</v>
      </c>
    </row>
    <row r="4" spans="1:2">
      <c r="A4" s="4" t="s">
        <v>32</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5"/>
    <col customWidth="1" max="5" min="5" width="4"/>
    <col customWidth="1" max="6" min="6" width="14"/>
    <col customWidth="1" max="7" min="7" width="4"/>
  </cols>
  <sheetData>
    <row r="1" spans="1:7">
      <c r="A1" s="1" t="s">
        <v>74</v>
      </c>
      <c r="B1" s="2" t="s">
        <v>75</v>
      </c>
      <c r="D1" s="2" t="s">
        <v>1</v>
      </c>
    </row>
    <row r="2" spans="1:7">
      <c r="B2" s="2" t="s">
        <v>2</v>
      </c>
      <c r="C2" s="2" t="s">
        <v>28</v>
      </c>
      <c r="D2" s="2" t="s">
        <v>2</v>
      </c>
      <c r="F2" s="2" t="s">
        <v>28</v>
      </c>
    </row>
    <row r="3" spans="1:7">
      <c r="A3" s="3" t="s">
        <v>76</v>
      </c>
    </row>
    <row r="4" spans="1:7">
      <c r="A4" s="4" t="s">
        <v>77</v>
      </c>
      <c r="B4" s="7" t="n">
        <v>3907386</v>
      </c>
      <c r="C4" s="7" t="n">
        <v>3392934</v>
      </c>
      <c r="D4" s="7" t="n">
        <v>6695532</v>
      </c>
      <c r="F4" s="7" t="n">
        <v>5661554</v>
      </c>
    </row>
    <row r="5" spans="1:7">
      <c r="A5" s="3" t="s">
        <v>78</v>
      </c>
    </row>
    <row r="6" spans="1:7">
      <c r="A6" s="4" t="s">
        <v>79</v>
      </c>
      <c r="B6" s="5" t="n">
        <v>1950601</v>
      </c>
      <c r="C6" s="5" t="n">
        <v>1689041</v>
      </c>
      <c r="D6" s="5" t="n">
        <v>3335578</v>
      </c>
      <c r="F6" s="5" t="n">
        <v>2831517</v>
      </c>
    </row>
    <row r="7" spans="1:7">
      <c r="A7" s="4" t="s">
        <v>80</v>
      </c>
      <c r="B7" s="5" t="n">
        <v>1298116</v>
      </c>
      <c r="C7" s="5" t="n">
        <v>1128366</v>
      </c>
      <c r="D7" s="5" t="n">
        <v>2470403</v>
      </c>
      <c r="F7" s="5" t="n">
        <v>2094834</v>
      </c>
    </row>
    <row r="8" spans="1:7">
      <c r="A8" s="4" t="s">
        <v>81</v>
      </c>
      <c r="B8" s="5" t="n">
        <v>3248717</v>
      </c>
      <c r="C8" s="5" t="n">
        <v>2817407</v>
      </c>
      <c r="D8" s="5" t="n">
        <v>5805981</v>
      </c>
      <c r="F8" s="5" t="n">
        <v>4926351</v>
      </c>
    </row>
    <row r="9" spans="1:7">
      <c r="A9" s="4" t="s">
        <v>82</v>
      </c>
      <c r="B9" s="5" t="n">
        <v>658669</v>
      </c>
      <c r="C9" s="5" t="n">
        <v>575527</v>
      </c>
      <c r="D9" s="5" t="n">
        <v>889551</v>
      </c>
      <c r="F9" s="5" t="n">
        <v>735203</v>
      </c>
    </row>
    <row r="10" spans="1:7">
      <c r="A10" s="4" t="s">
        <v>83</v>
      </c>
      <c r="B10" s="5" t="n">
        <v>2845</v>
      </c>
      <c r="C10" s="5" t="n">
        <v>4571</v>
      </c>
      <c r="D10" s="5" t="n">
        <v>6238</v>
      </c>
      <c r="F10" s="5" t="n">
        <v>8154</v>
      </c>
    </row>
    <row r="11" spans="1:7">
      <c r="A11" s="4" t="s">
        <v>84</v>
      </c>
      <c r="B11" s="5" t="n">
        <v>-28358</v>
      </c>
      <c r="C11" s="5" t="n">
        <v>-27108</v>
      </c>
      <c r="D11" s="5" t="n">
        <v>-55635</v>
      </c>
      <c r="F11" s="5" t="n">
        <v>-51298</v>
      </c>
    </row>
    <row r="12" spans="1:7">
      <c r="A12" s="4" t="s">
        <v>85</v>
      </c>
      <c r="B12" s="5" t="n">
        <v>-34055</v>
      </c>
      <c r="C12" s="5" t="n">
        <v>-1913</v>
      </c>
      <c r="D12" s="5" t="n">
        <v>-54721</v>
      </c>
      <c r="F12" s="5" t="n">
        <v>-5130</v>
      </c>
    </row>
    <row r="13" spans="1:7">
      <c r="A13" s="4" t="s">
        <v>86</v>
      </c>
      <c r="B13" s="5" t="n">
        <v>599101</v>
      </c>
      <c r="C13" s="5" t="n">
        <v>551077</v>
      </c>
      <c r="D13" s="5" t="n">
        <v>785433</v>
      </c>
      <c r="F13" s="5" t="n">
        <v>686929</v>
      </c>
    </row>
    <row r="14" spans="1:7">
      <c r="A14" s="4" t="s">
        <v>87</v>
      </c>
      <c r="B14" s="5" t="n">
        <v>91980</v>
      </c>
      <c r="C14" s="5" t="n">
        <v>77257</v>
      </c>
      <c r="D14" s="5" t="n">
        <v>118359</v>
      </c>
      <c r="F14" s="5" t="n">
        <v>106017</v>
      </c>
    </row>
    <row r="15" spans="1:7">
      <c r="A15" s="4" t="s">
        <v>88</v>
      </c>
      <c r="B15" s="5" t="n">
        <v>507121</v>
      </c>
      <c r="C15" s="5" t="n">
        <v>473820</v>
      </c>
      <c r="D15" s="5" t="n">
        <v>667074</v>
      </c>
      <c r="F15" s="5" t="n">
        <v>580912</v>
      </c>
    </row>
    <row r="16" spans="1:7">
      <c r="A16" s="4" t="s">
        <v>89</v>
      </c>
      <c r="B16" s="5" t="n">
        <v>0</v>
      </c>
      <c r="C16" s="5" t="n">
        <v>-87680</v>
      </c>
      <c r="D16" s="5" t="n">
        <v>405</v>
      </c>
      <c r="F16" s="5" t="n">
        <v>-84883</v>
      </c>
    </row>
    <row r="17" spans="1:7">
      <c r="A17" s="4" t="s">
        <v>90</v>
      </c>
      <c r="B17" s="7" t="n">
        <v>507121</v>
      </c>
      <c r="C17" s="7" t="n">
        <v>386140</v>
      </c>
      <c r="D17" s="7" t="n">
        <v>667479</v>
      </c>
      <c r="E17" s="4" t="s">
        <v>91</v>
      </c>
      <c r="F17" s="7" t="n">
        <v>496029</v>
      </c>
      <c r="G17" s="4" t="s">
        <v>91</v>
      </c>
    </row>
    <row r="18" spans="1:7">
      <c r="A18" s="3" t="s">
        <v>92</v>
      </c>
    </row>
    <row r="19" spans="1:7">
      <c r="A19" s="4" t="s">
        <v>93</v>
      </c>
      <c r="B19" s="8" t="n">
        <v>1.28</v>
      </c>
      <c r="C19" s="8" t="n">
        <v>1.2</v>
      </c>
      <c r="D19" s="8" t="n">
        <v>1.69</v>
      </c>
      <c r="F19" s="8" t="n">
        <v>1.47</v>
      </c>
    </row>
    <row r="20" spans="1:7">
      <c r="A20" s="4" t="s">
        <v>94</v>
      </c>
      <c r="B20" s="5" t="n">
        <v>0</v>
      </c>
      <c r="C20" s="9" t="n">
        <v>-0.22</v>
      </c>
      <c r="D20" s="5" t="n">
        <v>0</v>
      </c>
      <c r="F20" s="9" t="n">
        <v>-0.21</v>
      </c>
    </row>
    <row r="21" spans="1:7">
      <c r="A21" s="4" t="s">
        <v>95</v>
      </c>
      <c r="B21" s="9" t="n">
        <v>1.28</v>
      </c>
      <c r="C21" s="9" t="n">
        <v>0.98</v>
      </c>
      <c r="D21" s="9" t="n">
        <v>1.69</v>
      </c>
      <c r="F21" s="9" t="n">
        <v>1.26</v>
      </c>
    </row>
    <row r="22" spans="1:7">
      <c r="A22" s="3" t="s">
        <v>96</v>
      </c>
    </row>
    <row r="23" spans="1:7">
      <c r="A23" s="4" t="s">
        <v>93</v>
      </c>
      <c r="B23" s="9" t="n">
        <v>1.26</v>
      </c>
      <c r="C23" s="9" t="n">
        <v>1.19</v>
      </c>
      <c r="D23" s="9" t="n">
        <v>1.66</v>
      </c>
      <c r="F23" s="9" t="n">
        <v>1.46</v>
      </c>
    </row>
    <row r="24" spans="1:7">
      <c r="A24" s="4" t="s">
        <v>94</v>
      </c>
      <c r="B24" s="5" t="n">
        <v>0</v>
      </c>
      <c r="C24" s="9" t="n">
        <v>-0.22</v>
      </c>
      <c r="D24" s="5" t="n">
        <v>0</v>
      </c>
      <c r="F24" s="9" t="n">
        <v>-0.21</v>
      </c>
    </row>
    <row r="25" spans="1:7">
      <c r="A25" s="4" t="s">
        <v>97</v>
      </c>
      <c r="B25" s="9" t="n">
        <v>1.26</v>
      </c>
      <c r="C25" s="9" t="n">
        <v>0.97</v>
      </c>
      <c r="D25" s="9" t="n">
        <v>1.67</v>
      </c>
      <c r="F25" s="9" t="n">
        <v>1.24</v>
      </c>
    </row>
    <row r="26" spans="1:7">
      <c r="A26" s="4" t="s">
        <v>98</v>
      </c>
      <c r="B26" s="8" t="n">
        <v>0.46</v>
      </c>
      <c r="C26" s="8" t="n">
        <v>0.42</v>
      </c>
      <c r="D26" s="8" t="n">
        <v>0.92</v>
      </c>
      <c r="F26" s="8" t="n">
        <v>0.84</v>
      </c>
    </row>
    <row r="27" spans="1:7"/>
    <row r="28" spans="1:7">
      <c r="A28" s="4" t="s">
        <v>91</v>
      </c>
      <c r="B28" s="4" t="s">
        <v>99</v>
      </c>
    </row>
  </sheetData>
  <mergeCells count="7">
    <mergeCell ref="A1:A2"/>
    <mergeCell ref="B1:C1"/>
    <mergeCell ref="D1:G1"/>
    <mergeCell ref="D2:E2"/>
    <mergeCell ref="F2:G2"/>
    <mergeCell ref="A27:G27"/>
    <mergeCell ref="B28:G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7</v>
      </c>
      <c r="B1" s="2" t="s">
        <v>75</v>
      </c>
      <c r="D1" s="2" t="s">
        <v>1</v>
      </c>
    </row>
    <row r="2" spans="1:6">
      <c r="B2" s="2" t="s">
        <v>2</v>
      </c>
      <c r="C2" s="2" t="s">
        <v>28</v>
      </c>
      <c r="D2" s="2" t="s">
        <v>2</v>
      </c>
      <c r="E2" s="2" t="s">
        <v>28</v>
      </c>
      <c r="F2" s="2" t="s">
        <v>27</v>
      </c>
    </row>
    <row r="3" spans="1:6">
      <c r="A3" s="3" t="s">
        <v>298</v>
      </c>
    </row>
    <row r="4" spans="1:6">
      <c r="A4" s="4" t="s">
        <v>62</v>
      </c>
      <c r="B4" s="7" t="n">
        <v>1147787</v>
      </c>
      <c r="C4" s="7" t="n">
        <v>1297029</v>
      </c>
      <c r="D4" s="7" t="n">
        <v>1147787</v>
      </c>
      <c r="E4" s="7" t="n">
        <v>1297029</v>
      </c>
      <c r="F4" s="7" t="n">
        <v>846124</v>
      </c>
    </row>
    <row r="5" spans="1:6">
      <c r="A5" s="4" t="s">
        <v>82</v>
      </c>
      <c r="B5" s="5" t="n">
        <v>658669</v>
      </c>
      <c r="C5" s="5" t="n">
        <v>575527</v>
      </c>
      <c r="D5" s="5" t="n">
        <v>889551</v>
      </c>
      <c r="E5" s="5" t="n">
        <v>735203</v>
      </c>
    </row>
    <row r="6" spans="1:6">
      <c r="A6" s="4" t="s">
        <v>85</v>
      </c>
      <c r="B6" s="5" t="n">
        <v>-34055</v>
      </c>
      <c r="C6" s="5" t="n">
        <v>-1913</v>
      </c>
      <c r="D6" s="5" t="n">
        <v>-54721</v>
      </c>
      <c r="E6" s="5" t="n">
        <v>-5130</v>
      </c>
    </row>
    <row r="7" spans="1:6">
      <c r="A7" s="4" t="s">
        <v>299</v>
      </c>
    </row>
    <row r="8" spans="1:6">
      <c r="A8" s="3" t="s">
        <v>298</v>
      </c>
    </row>
    <row r="9" spans="1:6">
      <c r="A9" s="4" t="s">
        <v>82</v>
      </c>
      <c r="C9" s="5" t="n">
        <v>1500</v>
      </c>
      <c r="E9" s="5" t="n">
        <v>3100</v>
      </c>
    </row>
    <row r="10" spans="1:6">
      <c r="A10" s="4" t="s">
        <v>300</v>
      </c>
    </row>
    <row r="11" spans="1:6">
      <c r="A11" s="3" t="s">
        <v>298</v>
      </c>
    </row>
    <row r="12" spans="1:6">
      <c r="A12" s="4" t="s">
        <v>62</v>
      </c>
      <c r="F12" s="7" t="n">
        <v>2000</v>
      </c>
    </row>
    <row r="13" spans="1:6">
      <c r="A13" s="4" t="s">
        <v>82</v>
      </c>
      <c r="B13" s="7" t="n">
        <v>-3907</v>
      </c>
      <c r="D13" s="7" t="n">
        <v>-4372</v>
      </c>
    </row>
    <row r="14" spans="1:6">
      <c r="A14" s="4" t="s">
        <v>301</v>
      </c>
    </row>
    <row r="15" spans="1:6">
      <c r="A15" s="3" t="s">
        <v>298</v>
      </c>
    </row>
    <row r="16" spans="1:6">
      <c r="A16" s="4" t="s">
        <v>85</v>
      </c>
      <c r="C16" s="7" t="n">
        <v>-1500</v>
      </c>
      <c r="E16" s="7" t="n">
        <v>-3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303</v>
      </c>
      <c r="D1" s="2" t="s">
        <v>27</v>
      </c>
      <c r="E1" s="2" t="s">
        <v>28</v>
      </c>
    </row>
    <row r="2" spans="1:5">
      <c r="A2" s="3" t="s">
        <v>304</v>
      </c>
    </row>
    <row r="3" spans="1:5">
      <c r="A3" s="4" t="s">
        <v>30</v>
      </c>
      <c r="B3" s="7" t="n">
        <v>352781</v>
      </c>
      <c r="D3" s="7" t="n">
        <v>680762</v>
      </c>
      <c r="E3" s="7" t="n">
        <v>1545535</v>
      </c>
    </row>
    <row r="4" spans="1:5">
      <c r="A4" s="4" t="s">
        <v>305</v>
      </c>
      <c r="B4" s="5" t="n">
        <v>2196064</v>
      </c>
      <c r="C4" s="7" t="n">
        <v>1408587</v>
      </c>
      <c r="D4" s="5" t="n">
        <v>1408587</v>
      </c>
      <c r="E4" s="5" t="n">
        <v>1815198</v>
      </c>
    </row>
    <row r="5" spans="1:5">
      <c r="A5" s="4" t="s">
        <v>32</v>
      </c>
      <c r="B5" s="5" t="n">
        <v>2247908</v>
      </c>
      <c r="D5" s="5" t="n">
        <v>1861441</v>
      </c>
      <c r="E5" s="5" t="n">
        <v>1843451</v>
      </c>
    </row>
    <row r="6" spans="1:5">
      <c r="A6" s="4" t="s">
        <v>33</v>
      </c>
      <c r="B6" s="5" t="n">
        <v>621201</v>
      </c>
    </row>
    <row r="7" spans="1:5">
      <c r="A7" s="4" t="s">
        <v>36</v>
      </c>
      <c r="B7" s="5" t="n">
        <v>5417954</v>
      </c>
      <c r="D7" s="5" t="n">
        <v>4683323</v>
      </c>
      <c r="E7" s="5" t="n">
        <v>5627427</v>
      </c>
    </row>
    <row r="8" spans="1:5">
      <c r="A8" s="4" t="s">
        <v>37</v>
      </c>
      <c r="B8" s="5" t="n">
        <v>1035671</v>
      </c>
      <c r="D8" s="5" t="n">
        <v>1011617</v>
      </c>
      <c r="E8" s="5" t="n">
        <v>905671</v>
      </c>
    </row>
    <row r="9" spans="1:5">
      <c r="A9" s="4" t="s">
        <v>306</v>
      </c>
      <c r="B9" s="5" t="n">
        <v>3846913</v>
      </c>
    </row>
    <row r="10" spans="1:5">
      <c r="A10" s="4" t="s">
        <v>40</v>
      </c>
      <c r="B10" s="5" t="n">
        <v>829887</v>
      </c>
      <c r="D10" s="5" t="n">
        <v>803041</v>
      </c>
      <c r="E10" s="5" t="n">
        <v>743898</v>
      </c>
    </row>
    <row r="11" spans="1:5">
      <c r="A11" s="4" t="s">
        <v>42</v>
      </c>
      <c r="B11" s="5" t="n">
        <v>11130425</v>
      </c>
      <c r="D11" s="5" t="n">
        <v>10311310</v>
      </c>
      <c r="E11" s="5" t="n">
        <v>10874921</v>
      </c>
    </row>
    <row r="12" spans="1:5">
      <c r="A12" s="3" t="s">
        <v>307</v>
      </c>
    </row>
    <row r="13" spans="1:5">
      <c r="A13" s="4" t="s">
        <v>308</v>
      </c>
      <c r="B13" s="5" t="n">
        <v>1576401</v>
      </c>
    </row>
    <row r="14" spans="1:5">
      <c r="A14" s="4" t="s">
        <v>46</v>
      </c>
      <c r="B14" s="5" t="n">
        <v>732453</v>
      </c>
      <c r="D14" s="5" t="n">
        <v>583004</v>
      </c>
      <c r="E14" s="5" t="n">
        <v>532381</v>
      </c>
    </row>
    <row r="15" spans="1:5">
      <c r="A15" s="4" t="s">
        <v>47</v>
      </c>
      <c r="B15" s="5" t="n">
        <v>1199842</v>
      </c>
    </row>
    <row r="16" spans="1:5">
      <c r="A16" s="4" t="s">
        <v>50</v>
      </c>
      <c r="B16" s="5" t="n">
        <v>3508696</v>
      </c>
      <c r="D16" s="5" t="n">
        <v>3138829</v>
      </c>
      <c r="E16" s="5" t="n">
        <v>3821395</v>
      </c>
    </row>
    <row r="17" spans="1:5">
      <c r="A17" s="4" t="s">
        <v>51</v>
      </c>
      <c r="B17" s="5" t="n">
        <v>2150595</v>
      </c>
      <c r="D17" s="5" t="n">
        <v>2212555</v>
      </c>
      <c r="E17" s="5" t="n">
        <v>2144221</v>
      </c>
    </row>
    <row r="18" spans="1:5">
      <c r="A18" s="4" t="s">
        <v>52</v>
      </c>
      <c r="B18" s="5" t="n">
        <v>1291578</v>
      </c>
      <c r="D18" s="5" t="n">
        <v>1271830</v>
      </c>
      <c r="E18" s="5" t="n">
        <v>881962</v>
      </c>
    </row>
    <row r="19" spans="1:5">
      <c r="A19" s="4" t="s">
        <v>56</v>
      </c>
      <c r="B19" s="5" t="n">
        <v>6950869</v>
      </c>
      <c r="D19" s="5" t="n">
        <v>6623214</v>
      </c>
      <c r="E19" s="5" t="n">
        <v>6937501</v>
      </c>
    </row>
    <row r="20" spans="1:5">
      <c r="A20" s="4" t="s">
        <v>63</v>
      </c>
      <c r="B20" s="5" t="n">
        <v>4179556</v>
      </c>
      <c r="D20" s="5" t="n">
        <v>3688096</v>
      </c>
      <c r="E20" s="5" t="n">
        <v>3937420</v>
      </c>
    </row>
    <row r="21" spans="1:5">
      <c r="A21" s="4" t="s">
        <v>64</v>
      </c>
      <c r="B21" s="5" t="n">
        <v>11130425</v>
      </c>
      <c r="D21" s="7" t="n">
        <v>10311310</v>
      </c>
      <c r="E21" s="7" t="n">
        <v>10874921</v>
      </c>
    </row>
    <row r="22" spans="1:5">
      <c r="A22" s="4" t="s">
        <v>300</v>
      </c>
    </row>
    <row r="23" spans="1:5">
      <c r="A23" s="3" t="s">
        <v>304</v>
      </c>
    </row>
    <row r="24" spans="1:5">
      <c r="A24" s="4" t="s">
        <v>30</v>
      </c>
      <c r="B24" s="5" t="n">
        <v>0</v>
      </c>
    </row>
    <row r="25" spans="1:5">
      <c r="A25" s="4" t="s">
        <v>305</v>
      </c>
      <c r="B25" s="5" t="n">
        <v>-231161</v>
      </c>
    </row>
    <row r="26" spans="1:5">
      <c r="A26" s="4" t="s">
        <v>32</v>
      </c>
      <c r="B26" s="5" t="n">
        <v>70451</v>
      </c>
    </row>
    <row r="27" spans="1:5">
      <c r="A27" s="4" t="s">
        <v>33</v>
      </c>
      <c r="B27" s="5" t="n">
        <v>-61518</v>
      </c>
    </row>
    <row r="28" spans="1:5">
      <c r="A28" s="4" t="s">
        <v>36</v>
      </c>
      <c r="B28" s="5" t="n">
        <v>-222228</v>
      </c>
    </row>
    <row r="29" spans="1:5">
      <c r="A29" s="4" t="s">
        <v>37</v>
      </c>
      <c r="B29" s="5" t="n">
        <v>0</v>
      </c>
    </row>
    <row r="30" spans="1:5">
      <c r="A30" s="4" t="s">
        <v>306</v>
      </c>
      <c r="B30" s="5" t="n">
        <v>0</v>
      </c>
    </row>
    <row r="31" spans="1:5">
      <c r="A31" s="4" t="s">
        <v>40</v>
      </c>
      <c r="B31" s="5" t="n">
        <v>348</v>
      </c>
    </row>
    <row r="32" spans="1:5">
      <c r="A32" s="4" t="s">
        <v>42</v>
      </c>
      <c r="B32" s="5" t="n">
        <v>-221880</v>
      </c>
    </row>
    <row r="33" spans="1:5">
      <c r="A33" s="3" t="s">
        <v>307</v>
      </c>
    </row>
    <row r="34" spans="1:5">
      <c r="A34" s="4" t="s">
        <v>308</v>
      </c>
      <c r="B34" s="5" t="n">
        <v>0</v>
      </c>
    </row>
    <row r="35" spans="1:5">
      <c r="A35" s="4" t="s">
        <v>46</v>
      </c>
      <c r="B35" s="5" t="n">
        <v>0</v>
      </c>
    </row>
    <row r="36" spans="1:5">
      <c r="A36" s="4" t="s">
        <v>47</v>
      </c>
      <c r="B36" s="5" t="n">
        <v>-211325</v>
      </c>
    </row>
    <row r="37" spans="1:5">
      <c r="A37" s="4" t="s">
        <v>50</v>
      </c>
      <c r="B37" s="5" t="n">
        <v>-211325</v>
      </c>
    </row>
    <row r="38" spans="1:5">
      <c r="A38" s="4" t="s">
        <v>51</v>
      </c>
      <c r="B38" s="5" t="n">
        <v>0</v>
      </c>
    </row>
    <row r="39" spans="1:5">
      <c r="A39" s="4" t="s">
        <v>52</v>
      </c>
      <c r="B39" s="5" t="n">
        <v>-1545</v>
      </c>
    </row>
    <row r="40" spans="1:5">
      <c r="A40" s="4" t="s">
        <v>56</v>
      </c>
      <c r="B40" s="5" t="n">
        <v>-212870</v>
      </c>
    </row>
    <row r="41" spans="1:5">
      <c r="A41" s="4" t="s">
        <v>63</v>
      </c>
      <c r="B41" s="5" t="n">
        <v>-9010</v>
      </c>
    </row>
    <row r="42" spans="1:5">
      <c r="A42" s="4" t="s">
        <v>64</v>
      </c>
      <c r="B42" s="5" t="n">
        <v>-221880</v>
      </c>
    </row>
    <row r="43" spans="1:5">
      <c r="A43" s="4" t="s">
        <v>309</v>
      </c>
    </row>
    <row r="44" spans="1:5">
      <c r="A44" s="3" t="s">
        <v>304</v>
      </c>
    </row>
    <row r="45" spans="1:5">
      <c r="A45" s="4" t="s">
        <v>30</v>
      </c>
      <c r="B45" s="5" t="n">
        <v>352781</v>
      </c>
    </row>
    <row r="46" spans="1:5">
      <c r="A46" s="4" t="s">
        <v>305</v>
      </c>
      <c r="B46" s="5" t="n">
        <v>1964903</v>
      </c>
    </row>
    <row r="47" spans="1:5">
      <c r="A47" s="4" t="s">
        <v>32</v>
      </c>
      <c r="B47" s="5" t="n">
        <v>2318359</v>
      </c>
    </row>
    <row r="48" spans="1:5">
      <c r="A48" s="4" t="s">
        <v>33</v>
      </c>
      <c r="B48" s="5" t="n">
        <v>559683</v>
      </c>
    </row>
    <row r="49" spans="1:5">
      <c r="A49" s="4" t="s">
        <v>36</v>
      </c>
      <c r="B49" s="5" t="n">
        <v>5195726</v>
      </c>
    </row>
    <row r="50" spans="1:5">
      <c r="A50" s="4" t="s">
        <v>37</v>
      </c>
      <c r="B50" s="5" t="n">
        <v>1035671</v>
      </c>
    </row>
    <row r="51" spans="1:5">
      <c r="A51" s="4" t="s">
        <v>306</v>
      </c>
      <c r="B51" s="5" t="n">
        <v>3846913</v>
      </c>
    </row>
    <row r="52" spans="1:5">
      <c r="A52" s="4" t="s">
        <v>40</v>
      </c>
      <c r="B52" s="5" t="n">
        <v>830235</v>
      </c>
    </row>
    <row r="53" spans="1:5">
      <c r="A53" s="4" t="s">
        <v>42</v>
      </c>
      <c r="B53" s="5" t="n">
        <v>10908545</v>
      </c>
    </row>
    <row r="54" spans="1:5">
      <c r="A54" s="3" t="s">
        <v>307</v>
      </c>
    </row>
    <row r="55" spans="1:5">
      <c r="A55" s="4" t="s">
        <v>308</v>
      </c>
      <c r="B55" s="5" t="n">
        <v>1576401</v>
      </c>
    </row>
    <row r="56" spans="1:5">
      <c r="A56" s="4" t="s">
        <v>46</v>
      </c>
      <c r="B56" s="5" t="n">
        <v>732453</v>
      </c>
    </row>
    <row r="57" spans="1:5">
      <c r="A57" s="4" t="s">
        <v>47</v>
      </c>
      <c r="B57" s="5" t="n">
        <v>988517</v>
      </c>
    </row>
    <row r="58" spans="1:5">
      <c r="A58" s="4" t="s">
        <v>50</v>
      </c>
      <c r="B58" s="5" t="n">
        <v>3297371</v>
      </c>
    </row>
    <row r="59" spans="1:5">
      <c r="A59" s="4" t="s">
        <v>51</v>
      </c>
      <c r="B59" s="5" t="n">
        <v>2150595</v>
      </c>
    </row>
    <row r="60" spans="1:5">
      <c r="A60" s="4" t="s">
        <v>52</v>
      </c>
      <c r="B60" s="5" t="n">
        <v>1290033</v>
      </c>
    </row>
    <row r="61" spans="1:5">
      <c r="A61" s="4" t="s">
        <v>56</v>
      </c>
      <c r="B61" s="5" t="n">
        <v>6737999</v>
      </c>
    </row>
    <row r="62" spans="1:5">
      <c r="A62" s="4" t="s">
        <v>63</v>
      </c>
      <c r="B62" s="5" t="n">
        <v>4170546</v>
      </c>
    </row>
    <row r="63" spans="1:5">
      <c r="A63" s="4" t="s">
        <v>64</v>
      </c>
      <c r="B63" s="7" t="n">
        <v>109085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310</v>
      </c>
      <c r="B1" s="2" t="s">
        <v>75</v>
      </c>
      <c r="D1" s="2" t="s">
        <v>1</v>
      </c>
    </row>
    <row r="2" spans="1:7">
      <c r="B2" s="2" t="s">
        <v>2</v>
      </c>
      <c r="C2" s="2" t="s">
        <v>28</v>
      </c>
      <c r="D2" s="2" t="s">
        <v>2</v>
      </c>
      <c r="F2" s="2" t="s">
        <v>28</v>
      </c>
    </row>
    <row r="3" spans="1:7">
      <c r="A3" s="3" t="s">
        <v>298</v>
      </c>
    </row>
    <row r="4" spans="1:7">
      <c r="A4" s="4" t="s">
        <v>77</v>
      </c>
      <c r="B4" s="7" t="n">
        <v>3907386</v>
      </c>
      <c r="C4" s="7" t="n">
        <v>3392934</v>
      </c>
      <c r="D4" s="7" t="n">
        <v>6695532</v>
      </c>
      <c r="F4" s="7" t="n">
        <v>5661554</v>
      </c>
    </row>
    <row r="5" spans="1:7">
      <c r="A5" s="4" t="s">
        <v>79</v>
      </c>
      <c r="B5" s="5" t="n">
        <v>1950601</v>
      </c>
      <c r="C5" s="5" t="n">
        <v>1689041</v>
      </c>
      <c r="D5" s="5" t="n">
        <v>3335578</v>
      </c>
      <c r="F5" s="5" t="n">
        <v>2831517</v>
      </c>
    </row>
    <row r="6" spans="1:7">
      <c r="A6" s="4" t="s">
        <v>80</v>
      </c>
      <c r="B6" s="5" t="n">
        <v>1298116</v>
      </c>
      <c r="C6" s="5" t="n">
        <v>1128366</v>
      </c>
      <c r="D6" s="5" t="n">
        <v>2470403</v>
      </c>
      <c r="F6" s="5" t="n">
        <v>2094834</v>
      </c>
    </row>
    <row r="7" spans="1:7">
      <c r="A7" s="4" t="s">
        <v>81</v>
      </c>
      <c r="B7" s="5" t="n">
        <v>3248717</v>
      </c>
      <c r="C7" s="5" t="n">
        <v>2817407</v>
      </c>
      <c r="D7" s="5" t="n">
        <v>5805981</v>
      </c>
      <c r="F7" s="5" t="n">
        <v>4926351</v>
      </c>
    </row>
    <row r="8" spans="1:7">
      <c r="A8" s="4" t="s">
        <v>82</v>
      </c>
      <c r="B8" s="5" t="n">
        <v>658669</v>
      </c>
      <c r="C8" s="5" t="n">
        <v>575527</v>
      </c>
      <c r="D8" s="5" t="n">
        <v>889551</v>
      </c>
      <c r="F8" s="5" t="n">
        <v>735203</v>
      </c>
    </row>
    <row r="9" spans="1:7">
      <c r="A9" s="4" t="s">
        <v>311</v>
      </c>
      <c r="B9" s="5" t="n">
        <v>-59568</v>
      </c>
      <c r="D9" s="5" t="n">
        <v>-104118</v>
      </c>
    </row>
    <row r="10" spans="1:7">
      <c r="A10" s="4" t="s">
        <v>86</v>
      </c>
      <c r="B10" s="5" t="n">
        <v>599101</v>
      </c>
      <c r="C10" s="5" t="n">
        <v>551077</v>
      </c>
      <c r="D10" s="5" t="n">
        <v>785433</v>
      </c>
      <c r="F10" s="5" t="n">
        <v>686929</v>
      </c>
    </row>
    <row r="11" spans="1:7">
      <c r="A11" s="4" t="s">
        <v>87</v>
      </c>
      <c r="B11" s="5" t="n">
        <v>91980</v>
      </c>
      <c r="C11" s="5" t="n">
        <v>77257</v>
      </c>
      <c r="D11" s="5" t="n">
        <v>118359</v>
      </c>
      <c r="F11" s="5" t="n">
        <v>106017</v>
      </c>
    </row>
    <row r="12" spans="1:7">
      <c r="A12" s="4" t="s">
        <v>88</v>
      </c>
      <c r="B12" s="5" t="n">
        <v>507121</v>
      </c>
      <c r="C12" s="5" t="n">
        <v>473820</v>
      </c>
      <c r="D12" s="5" t="n">
        <v>667074</v>
      </c>
      <c r="F12" s="5" t="n">
        <v>580912</v>
      </c>
    </row>
    <row r="13" spans="1:7">
      <c r="A13" s="4" t="s">
        <v>89</v>
      </c>
      <c r="B13" s="5" t="n">
        <v>0</v>
      </c>
      <c r="C13" s="5" t="n">
        <v>-87680</v>
      </c>
      <c r="D13" s="5" t="n">
        <v>405</v>
      </c>
      <c r="F13" s="5" t="n">
        <v>-84883</v>
      </c>
    </row>
    <row r="14" spans="1:7">
      <c r="A14" s="4" t="s">
        <v>90</v>
      </c>
      <c r="B14" s="5" t="n">
        <v>507121</v>
      </c>
      <c r="C14" s="7" t="n">
        <v>386140</v>
      </c>
      <c r="D14" s="5" t="n">
        <v>667479</v>
      </c>
      <c r="E14" s="4" t="s">
        <v>91</v>
      </c>
      <c r="F14" s="7" t="n">
        <v>496029</v>
      </c>
      <c r="G14" s="4" t="s">
        <v>91</v>
      </c>
    </row>
    <row r="15" spans="1:7">
      <c r="A15" s="4" t="s">
        <v>300</v>
      </c>
    </row>
    <row r="16" spans="1:7">
      <c r="A16" s="3" t="s">
        <v>298</v>
      </c>
    </row>
    <row r="17" spans="1:7">
      <c r="A17" s="4" t="s">
        <v>77</v>
      </c>
      <c r="B17" s="5" t="n">
        <v>-6288</v>
      </c>
      <c r="D17" s="5" t="n">
        <v>-15983</v>
      </c>
    </row>
    <row r="18" spans="1:7">
      <c r="A18" s="4" t="s">
        <v>79</v>
      </c>
      <c r="B18" s="5" t="n">
        <v>-7599</v>
      </c>
      <c r="D18" s="5" t="n">
        <v>-20405</v>
      </c>
    </row>
    <row r="19" spans="1:7">
      <c r="A19" s="4" t="s">
        <v>80</v>
      </c>
      <c r="B19" s="5" t="n">
        <v>5218</v>
      </c>
      <c r="D19" s="5" t="n">
        <v>8794</v>
      </c>
    </row>
    <row r="20" spans="1:7">
      <c r="A20" s="4" t="s">
        <v>81</v>
      </c>
      <c r="B20" s="5" t="n">
        <v>-2381</v>
      </c>
      <c r="D20" s="5" t="n">
        <v>-11611</v>
      </c>
    </row>
    <row r="21" spans="1:7">
      <c r="A21" s="4" t="s">
        <v>82</v>
      </c>
      <c r="B21" s="5" t="n">
        <v>-3907</v>
      </c>
      <c r="D21" s="5" t="n">
        <v>-4372</v>
      </c>
    </row>
    <row r="22" spans="1:7">
      <c r="A22" s="4" t="s">
        <v>311</v>
      </c>
      <c r="B22" s="5" t="n">
        <v>0</v>
      </c>
      <c r="D22" s="5" t="n">
        <v>0</v>
      </c>
    </row>
    <row r="23" spans="1:7">
      <c r="A23" s="4" t="s">
        <v>86</v>
      </c>
      <c r="B23" s="5" t="n">
        <v>-3907</v>
      </c>
      <c r="D23" s="5" t="n">
        <v>-4372</v>
      </c>
    </row>
    <row r="24" spans="1:7">
      <c r="A24" s="4" t="s">
        <v>87</v>
      </c>
      <c r="B24" s="5" t="n">
        <v>-692</v>
      </c>
      <c r="D24" s="5" t="n">
        <v>-774</v>
      </c>
    </row>
    <row r="25" spans="1:7">
      <c r="A25" s="4" t="s">
        <v>88</v>
      </c>
      <c r="B25" s="5" t="n">
        <v>-3215</v>
      </c>
      <c r="D25" s="5" t="n">
        <v>-3598</v>
      </c>
    </row>
    <row r="26" spans="1:7">
      <c r="A26" s="4" t="s">
        <v>89</v>
      </c>
      <c r="B26" s="5" t="n">
        <v>0</v>
      </c>
      <c r="D26" s="5" t="n">
        <v>-3456</v>
      </c>
    </row>
    <row r="27" spans="1:7">
      <c r="A27" s="4" t="s">
        <v>90</v>
      </c>
      <c r="B27" s="5" t="n">
        <v>-3215</v>
      </c>
      <c r="D27" s="5" t="n">
        <v>-7054</v>
      </c>
    </row>
    <row r="28" spans="1:7">
      <c r="A28" s="4" t="s">
        <v>309</v>
      </c>
    </row>
    <row r="29" spans="1:7">
      <c r="A29" s="3" t="s">
        <v>298</v>
      </c>
    </row>
    <row r="30" spans="1:7">
      <c r="A30" s="4" t="s">
        <v>77</v>
      </c>
      <c r="B30" s="5" t="n">
        <v>3901098</v>
      </c>
      <c r="D30" s="5" t="n">
        <v>6679549</v>
      </c>
    </row>
    <row r="31" spans="1:7">
      <c r="A31" s="4" t="s">
        <v>79</v>
      </c>
      <c r="B31" s="5" t="n">
        <v>1943002</v>
      </c>
      <c r="D31" s="5" t="n">
        <v>3315173</v>
      </c>
    </row>
    <row r="32" spans="1:7">
      <c r="A32" s="4" t="s">
        <v>80</v>
      </c>
      <c r="B32" s="5" t="n">
        <v>1303334</v>
      </c>
      <c r="D32" s="5" t="n">
        <v>2479197</v>
      </c>
    </row>
    <row r="33" spans="1:7">
      <c r="A33" s="4" t="s">
        <v>81</v>
      </c>
      <c r="B33" s="5" t="n">
        <v>3246336</v>
      </c>
      <c r="D33" s="5" t="n">
        <v>5794370</v>
      </c>
    </row>
    <row r="34" spans="1:7">
      <c r="A34" s="4" t="s">
        <v>82</v>
      </c>
      <c r="B34" s="5" t="n">
        <v>654762</v>
      </c>
      <c r="D34" s="5" t="n">
        <v>885179</v>
      </c>
    </row>
    <row r="35" spans="1:7">
      <c r="A35" s="4" t="s">
        <v>311</v>
      </c>
      <c r="B35" s="5" t="n">
        <v>-59568</v>
      </c>
      <c r="D35" s="5" t="n">
        <v>-104118</v>
      </c>
    </row>
    <row r="36" spans="1:7">
      <c r="A36" s="4" t="s">
        <v>86</v>
      </c>
      <c r="B36" s="5" t="n">
        <v>595194</v>
      </c>
      <c r="D36" s="5" t="n">
        <v>781061</v>
      </c>
    </row>
    <row r="37" spans="1:7">
      <c r="A37" s="4" t="s">
        <v>87</v>
      </c>
      <c r="B37" s="5" t="n">
        <v>91288</v>
      </c>
      <c r="D37" s="5" t="n">
        <v>117585</v>
      </c>
    </row>
    <row r="38" spans="1:7">
      <c r="A38" s="4" t="s">
        <v>88</v>
      </c>
      <c r="B38" s="5" t="n">
        <v>503906</v>
      </c>
      <c r="D38" s="5" t="n">
        <v>663476</v>
      </c>
    </row>
    <row r="39" spans="1:7">
      <c r="A39" s="4" t="s">
        <v>89</v>
      </c>
      <c r="B39" s="5" t="n">
        <v>0</v>
      </c>
      <c r="D39" s="5" t="n">
        <v>-3051</v>
      </c>
    </row>
    <row r="40" spans="1:7">
      <c r="A40" s="4" t="s">
        <v>90</v>
      </c>
      <c r="B40" s="7" t="n">
        <v>503906</v>
      </c>
      <c r="D40" s="7" t="n">
        <v>660425</v>
      </c>
    </row>
    <row r="41" spans="1:7"/>
    <row r="42" spans="1:7">
      <c r="A42" s="4" t="s">
        <v>91</v>
      </c>
      <c r="B42" s="4" t="s">
        <v>99</v>
      </c>
    </row>
  </sheetData>
  <mergeCells count="7">
    <mergeCell ref="A1:A2"/>
    <mergeCell ref="B1:C1"/>
    <mergeCell ref="D1:G1"/>
    <mergeCell ref="D2:E2"/>
    <mergeCell ref="F2:G2"/>
    <mergeCell ref="A41:G41"/>
    <mergeCell ref="B42:G4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12</v>
      </c>
      <c r="C1" s="2" t="s">
        <v>75</v>
      </c>
      <c r="E1" s="2" t="s">
        <v>1</v>
      </c>
    </row>
    <row r="2" spans="1:8">
      <c r="C2" s="2" t="s">
        <v>2</v>
      </c>
      <c r="D2" s="2" t="s">
        <v>28</v>
      </c>
      <c r="E2" s="2" t="s">
        <v>2</v>
      </c>
      <c r="G2" s="2" t="s">
        <v>28</v>
      </c>
    </row>
    <row r="3" spans="1:8">
      <c r="A3" s="3" t="s">
        <v>298</v>
      </c>
    </row>
    <row r="4" spans="1:8">
      <c r="A4" s="4" t="s">
        <v>90</v>
      </c>
      <c r="C4" s="7" t="n">
        <v>507121</v>
      </c>
      <c r="D4" s="7" t="n">
        <v>386140</v>
      </c>
      <c r="E4" s="7" t="n">
        <v>667479</v>
      </c>
      <c r="F4" s="4" t="s">
        <v>91</v>
      </c>
      <c r="G4" s="7" t="n">
        <v>496029</v>
      </c>
      <c r="H4" s="4" t="s">
        <v>91</v>
      </c>
    </row>
    <row r="5" spans="1:8">
      <c r="A5" s="4" t="s">
        <v>118</v>
      </c>
      <c r="B5" s="4" t="s">
        <v>91</v>
      </c>
      <c r="E5" s="5" t="n">
        <v>144995</v>
      </c>
      <c r="G5" s="5" t="n">
        <v>141152</v>
      </c>
    </row>
    <row r="6" spans="1:8">
      <c r="A6" s="4" t="s">
        <v>313</v>
      </c>
      <c r="E6" s="5" t="n">
        <v>113715</v>
      </c>
    </row>
    <row r="7" spans="1:8">
      <c r="A7" s="4" t="s">
        <v>125</v>
      </c>
      <c r="B7" s="4" t="s">
        <v>91</v>
      </c>
      <c r="E7" s="5" t="n">
        <v>-837808</v>
      </c>
      <c r="G7" s="5" t="n">
        <v>-541345</v>
      </c>
    </row>
    <row r="8" spans="1:8">
      <c r="A8" s="4" t="s">
        <v>32</v>
      </c>
      <c r="B8" s="4" t="s">
        <v>91</v>
      </c>
      <c r="E8" s="5" t="n">
        <v>-433351</v>
      </c>
      <c r="G8" s="5" t="n">
        <v>-230707</v>
      </c>
    </row>
    <row r="9" spans="1:8">
      <c r="A9" s="4" t="s">
        <v>46</v>
      </c>
      <c r="B9" s="4" t="s">
        <v>91</v>
      </c>
      <c r="E9" s="5" t="n">
        <v>150613</v>
      </c>
      <c r="G9" s="5" t="n">
        <v>95957</v>
      </c>
    </row>
    <row r="10" spans="1:8">
      <c r="A10" s="4" t="s">
        <v>87</v>
      </c>
      <c r="B10" s="4" t="s">
        <v>91</v>
      </c>
      <c r="E10" s="5" t="n">
        <v>-91579</v>
      </c>
      <c r="G10" s="5" t="n">
        <v>-43069</v>
      </c>
    </row>
    <row r="11" spans="1:8">
      <c r="A11" s="4" t="s">
        <v>47</v>
      </c>
      <c r="B11" s="4" t="s">
        <v>91</v>
      </c>
      <c r="E11" s="5" t="n">
        <v>384211</v>
      </c>
      <c r="G11" s="5" t="n">
        <v>148968</v>
      </c>
    </row>
    <row r="12" spans="1:8">
      <c r="A12" s="4" t="s">
        <v>126</v>
      </c>
      <c r="B12" s="4" t="s">
        <v>91</v>
      </c>
      <c r="E12" s="5" t="n">
        <v>4676</v>
      </c>
      <c r="G12" s="5" t="n">
        <v>-14383</v>
      </c>
    </row>
    <row r="13" spans="1:8">
      <c r="A13" s="4" t="s">
        <v>127</v>
      </c>
      <c r="B13" s="4" t="s">
        <v>91</v>
      </c>
      <c r="E13" s="5" t="n">
        <v>102951</v>
      </c>
      <c r="G13" s="7" t="n">
        <v>216845</v>
      </c>
    </row>
    <row r="14" spans="1:8">
      <c r="A14" s="4" t="s">
        <v>300</v>
      </c>
    </row>
    <row r="15" spans="1:8">
      <c r="A15" s="3" t="s">
        <v>298</v>
      </c>
    </row>
    <row r="16" spans="1:8">
      <c r="A16" s="4" t="s">
        <v>90</v>
      </c>
      <c r="C16" s="5" t="n">
        <v>-3215</v>
      </c>
      <c r="E16" s="5" t="n">
        <v>-7054</v>
      </c>
    </row>
    <row r="17" spans="1:8">
      <c r="A17" s="4" t="s">
        <v>118</v>
      </c>
      <c r="E17" s="5" t="n">
        <v>173</v>
      </c>
    </row>
    <row r="18" spans="1:8">
      <c r="A18" s="4" t="s">
        <v>313</v>
      </c>
      <c r="E18" s="5" t="n">
        <v>3456</v>
      </c>
    </row>
    <row r="19" spans="1:8">
      <c r="A19" s="4" t="s">
        <v>125</v>
      </c>
      <c r="E19" s="5" t="n">
        <v>223528</v>
      </c>
    </row>
    <row r="20" spans="1:8">
      <c r="A20" s="4" t="s">
        <v>32</v>
      </c>
      <c r="E20" s="5" t="n">
        <v>-65680</v>
      </c>
    </row>
    <row r="21" spans="1:8">
      <c r="A21" s="4" t="s">
        <v>46</v>
      </c>
      <c r="E21" s="5" t="n">
        <v>0</v>
      </c>
    </row>
    <row r="22" spans="1:8">
      <c r="A22" s="4" t="s">
        <v>87</v>
      </c>
      <c r="E22" s="5" t="n">
        <v>-774</v>
      </c>
    </row>
    <row r="23" spans="1:8">
      <c r="A23" s="4" t="s">
        <v>47</v>
      </c>
      <c r="E23" s="5" t="n">
        <v>-207414</v>
      </c>
    </row>
    <row r="24" spans="1:8">
      <c r="A24" s="4" t="s">
        <v>126</v>
      </c>
      <c r="E24" s="5" t="n">
        <v>53765</v>
      </c>
    </row>
    <row r="25" spans="1:8">
      <c r="A25" s="4" t="s">
        <v>127</v>
      </c>
      <c r="E25" s="5" t="n">
        <v>0</v>
      </c>
    </row>
    <row r="26" spans="1:8">
      <c r="A26" s="4" t="s">
        <v>309</v>
      </c>
    </row>
    <row r="27" spans="1:8">
      <c r="A27" s="3" t="s">
        <v>298</v>
      </c>
    </row>
    <row r="28" spans="1:8">
      <c r="A28" s="4" t="s">
        <v>90</v>
      </c>
      <c r="C28" s="7" t="n">
        <v>503906</v>
      </c>
      <c r="E28" s="5" t="n">
        <v>660425</v>
      </c>
    </row>
    <row r="29" spans="1:8">
      <c r="A29" s="4" t="s">
        <v>118</v>
      </c>
      <c r="E29" s="5" t="n">
        <v>145168</v>
      </c>
    </row>
    <row r="30" spans="1:8">
      <c r="A30" s="4" t="s">
        <v>313</v>
      </c>
      <c r="E30" s="5" t="n">
        <v>117171</v>
      </c>
    </row>
    <row r="31" spans="1:8">
      <c r="A31" s="4" t="s">
        <v>125</v>
      </c>
      <c r="E31" s="5" t="n">
        <v>-614280</v>
      </c>
    </row>
    <row r="32" spans="1:8">
      <c r="A32" s="4" t="s">
        <v>32</v>
      </c>
      <c r="E32" s="5" t="n">
        <v>-499031</v>
      </c>
    </row>
    <row r="33" spans="1:8">
      <c r="A33" s="4" t="s">
        <v>46</v>
      </c>
      <c r="E33" s="5" t="n">
        <v>150613</v>
      </c>
    </row>
    <row r="34" spans="1:8">
      <c r="A34" s="4" t="s">
        <v>87</v>
      </c>
      <c r="E34" s="5" t="n">
        <v>-92353</v>
      </c>
    </row>
    <row r="35" spans="1:8">
      <c r="A35" s="4" t="s">
        <v>47</v>
      </c>
      <c r="E35" s="5" t="n">
        <v>176797</v>
      </c>
    </row>
    <row r="36" spans="1:8">
      <c r="A36" s="4" t="s">
        <v>126</v>
      </c>
      <c r="E36" s="5" t="n">
        <v>58441</v>
      </c>
    </row>
    <row r="37" spans="1:8">
      <c r="A37" s="4" t="s">
        <v>127</v>
      </c>
      <c r="E37" s="7" t="n">
        <v>102951</v>
      </c>
    </row>
    <row r="38" spans="1:8"/>
    <row r="39" spans="1:8">
      <c r="A39" s="4" t="s">
        <v>91</v>
      </c>
      <c r="B39" s="4" t="s">
        <v>99</v>
      </c>
    </row>
  </sheetData>
  <mergeCells count="7">
    <mergeCell ref="A1:B2"/>
    <mergeCell ref="C1:D1"/>
    <mergeCell ref="E1:H1"/>
    <mergeCell ref="E2:F2"/>
    <mergeCell ref="G2:H2"/>
    <mergeCell ref="A38:G38"/>
    <mergeCell ref="B39:G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10" t="n">
        <v>98.59999999999999</v>
      </c>
    </row>
    <row r="4" spans="1:2">
      <c r="A4" s="4" t="s">
        <v>318</v>
      </c>
      <c r="B4" s="4" t="s">
        <v>3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20</v>
      </c>
      <c r="B1" s="2" t="s">
        <v>2</v>
      </c>
      <c r="C1" s="2" t="s">
        <v>303</v>
      </c>
      <c r="D1" s="2" t="s">
        <v>27</v>
      </c>
      <c r="E1" s="2" t="s">
        <v>28</v>
      </c>
    </row>
    <row r="2" spans="1:5">
      <c r="A2" s="3" t="s">
        <v>176</v>
      </c>
    </row>
    <row r="3" spans="1:5">
      <c r="A3" s="4" t="s">
        <v>305</v>
      </c>
      <c r="B3" s="7" t="n">
        <v>2196064</v>
      </c>
      <c r="C3" s="7" t="n">
        <v>1408587</v>
      </c>
      <c r="D3" s="7" t="n">
        <v>1408587</v>
      </c>
      <c r="E3" s="7" t="n">
        <v>1815198</v>
      </c>
    </row>
    <row r="4" spans="1:5">
      <c r="A4" s="4" t="s">
        <v>321</v>
      </c>
      <c r="B4" s="5" t="n">
        <v>3371</v>
      </c>
      <c r="C4" s="5" t="n">
        <v>2600</v>
      </c>
    </row>
    <row r="5" spans="1:5">
      <c r="A5" s="4" t="s">
        <v>322</v>
      </c>
      <c r="B5" s="7" t="n">
        <v>33005</v>
      </c>
      <c r="C5" s="7" t="n">
        <v>28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00</v>
      </c>
      <c r="B1" s="2" t="s">
        <v>75</v>
      </c>
      <c r="D1" s="2" t="s">
        <v>1</v>
      </c>
    </row>
    <row r="2" spans="1:7">
      <c r="B2" s="2" t="s">
        <v>2</v>
      </c>
      <c r="C2" s="2" t="s">
        <v>28</v>
      </c>
      <c r="D2" s="2" t="s">
        <v>2</v>
      </c>
      <c r="F2" s="2" t="s">
        <v>28</v>
      </c>
    </row>
    <row r="3" spans="1:7">
      <c r="A3" s="3" t="s">
        <v>101</v>
      </c>
    </row>
    <row r="4" spans="1:7">
      <c r="A4" s="4" t="s">
        <v>90</v>
      </c>
      <c r="B4" s="7" t="n">
        <v>507121</v>
      </c>
      <c r="C4" s="7" t="n">
        <v>386140</v>
      </c>
      <c r="D4" s="7" t="n">
        <v>667479</v>
      </c>
      <c r="E4" s="4" t="s">
        <v>91</v>
      </c>
      <c r="F4" s="7" t="n">
        <v>496029</v>
      </c>
      <c r="G4" s="4" t="s">
        <v>91</v>
      </c>
    </row>
    <row r="5" spans="1:7">
      <c r="A5" s="3" t="s">
        <v>102</v>
      </c>
    </row>
    <row r="6" spans="1:7">
      <c r="A6" s="4" t="s">
        <v>103</v>
      </c>
      <c r="B6" s="5" t="n">
        <v>-12600</v>
      </c>
      <c r="C6" s="5" t="n">
        <v>53481</v>
      </c>
      <c r="D6" s="5" t="n">
        <v>-173758</v>
      </c>
      <c r="F6" s="5" t="n">
        <v>140824</v>
      </c>
    </row>
    <row r="7" spans="1:7">
      <c r="A7" s="4" t="s">
        <v>104</v>
      </c>
      <c r="B7" s="5" t="n">
        <v>-1623</v>
      </c>
      <c r="C7" s="5" t="n">
        <v>11764</v>
      </c>
      <c r="D7" s="5" t="n">
        <v>-15335</v>
      </c>
      <c r="F7" s="5" t="n">
        <v>33493</v>
      </c>
    </row>
    <row r="8" spans="1:7">
      <c r="A8" s="3" t="s">
        <v>105</v>
      </c>
    </row>
    <row r="9" spans="1:7">
      <c r="A9" s="4" t="s">
        <v>106</v>
      </c>
      <c r="B9" s="5" t="n">
        <v>6655</v>
      </c>
      <c r="C9" s="5" t="n">
        <v>10030</v>
      </c>
      <c r="D9" s="5" t="n">
        <v>15477</v>
      </c>
      <c r="F9" s="5" t="n">
        <v>20032</v>
      </c>
    </row>
    <row r="10" spans="1:7">
      <c r="A10" s="4" t="s">
        <v>107</v>
      </c>
      <c r="B10" s="5" t="n">
        <v>-59</v>
      </c>
      <c r="C10" s="5" t="n">
        <v>643</v>
      </c>
      <c r="D10" s="5" t="n">
        <v>610</v>
      </c>
      <c r="F10" s="5" t="n">
        <v>1288</v>
      </c>
    </row>
    <row r="11" spans="1:7">
      <c r="A11" s="4" t="s">
        <v>108</v>
      </c>
      <c r="B11" s="5" t="n">
        <v>-1898</v>
      </c>
      <c r="C11" s="5" t="n">
        <v>0</v>
      </c>
      <c r="D11" s="5" t="n">
        <v>52042</v>
      </c>
      <c r="F11" s="5" t="n">
        <v>0</v>
      </c>
    </row>
    <row r="12" spans="1:7">
      <c r="A12" s="4" t="s">
        <v>109</v>
      </c>
      <c r="B12" s="5" t="n">
        <v>1342</v>
      </c>
      <c r="C12" s="5" t="n">
        <v>0</v>
      </c>
      <c r="D12" s="5" t="n">
        <v>17667</v>
      </c>
      <c r="F12" s="5" t="n">
        <v>0</v>
      </c>
    </row>
    <row r="13" spans="1:7">
      <c r="A13" s="4" t="s">
        <v>104</v>
      </c>
      <c r="B13" s="5" t="n">
        <v>-1562</v>
      </c>
      <c r="C13" s="5" t="n">
        <v>-3743</v>
      </c>
      <c r="D13" s="5" t="n">
        <v>-22217</v>
      </c>
      <c r="F13" s="5" t="n">
        <v>-7758</v>
      </c>
    </row>
    <row r="14" spans="1:7">
      <c r="A14" s="3" t="s">
        <v>110</v>
      </c>
    </row>
    <row r="15" spans="1:7">
      <c r="A15" s="4" t="s">
        <v>103</v>
      </c>
      <c r="B15" s="5" t="n">
        <v>15240</v>
      </c>
      <c r="C15" s="5" t="n">
        <v>-51147</v>
      </c>
      <c r="D15" s="5" t="n">
        <v>109869</v>
      </c>
      <c r="F15" s="5" t="n">
        <v>-107486</v>
      </c>
    </row>
    <row r="16" spans="1:7">
      <c r="A16" s="4" t="s">
        <v>104</v>
      </c>
      <c r="B16" s="5" t="n">
        <v>-89</v>
      </c>
      <c r="C16" s="5" t="n">
        <v>-679</v>
      </c>
      <c r="D16" s="5" t="n">
        <v>-11447</v>
      </c>
      <c r="F16" s="5" t="n">
        <v>7184</v>
      </c>
    </row>
    <row r="17" spans="1:7">
      <c r="A17" s="4" t="s">
        <v>111</v>
      </c>
      <c r="B17" s="5" t="n">
        <v>13846</v>
      </c>
      <c r="C17" s="5" t="n">
        <v>-4609</v>
      </c>
      <c r="D17" s="5" t="n">
        <v>30163</v>
      </c>
      <c r="F17" s="5" t="n">
        <v>-15928</v>
      </c>
    </row>
    <row r="18" spans="1:7">
      <c r="A18" s="4" t="s">
        <v>104</v>
      </c>
      <c r="B18" s="5" t="n">
        <v>-90</v>
      </c>
      <c r="C18" s="5" t="n">
        <v>-39</v>
      </c>
      <c r="D18" s="5" t="n">
        <v>-1957</v>
      </c>
      <c r="F18" s="5" t="n">
        <v>1495</v>
      </c>
    </row>
    <row r="19" spans="1:7">
      <c r="A19" s="4" t="s">
        <v>112</v>
      </c>
      <c r="B19" s="5" t="n">
        <v>19162</v>
      </c>
      <c r="C19" s="5" t="n">
        <v>15701</v>
      </c>
      <c r="D19" s="5" t="n">
        <v>1114</v>
      </c>
      <c r="F19" s="5" t="n">
        <v>73144</v>
      </c>
    </row>
    <row r="20" spans="1:7">
      <c r="A20" s="4" t="s">
        <v>113</v>
      </c>
      <c r="B20" s="7" t="n">
        <v>526283</v>
      </c>
      <c r="C20" s="7" t="n">
        <v>401841</v>
      </c>
      <c r="D20" s="7" t="n">
        <v>668593</v>
      </c>
      <c r="F20" s="7" t="n">
        <v>569173</v>
      </c>
    </row>
    <row r="21" spans="1:7"/>
    <row r="22" spans="1:7">
      <c r="A22" s="4" t="s">
        <v>91</v>
      </c>
      <c r="B22" s="4" t="s">
        <v>99</v>
      </c>
    </row>
  </sheetData>
  <mergeCells count="7">
    <mergeCell ref="A1:A2"/>
    <mergeCell ref="B1:C1"/>
    <mergeCell ref="D1:G1"/>
    <mergeCell ref="D2:E2"/>
    <mergeCell ref="F2:G2"/>
    <mergeCell ref="A21:G21"/>
    <mergeCell ref="B22:G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3</v>
      </c>
      <c r="B1" s="2" t="s">
        <v>75</v>
      </c>
      <c r="D1" s="2" t="s">
        <v>1</v>
      </c>
    </row>
    <row r="2" spans="1:5">
      <c r="B2" s="2" t="s">
        <v>2</v>
      </c>
      <c r="C2" s="2" t="s">
        <v>28</v>
      </c>
      <c r="D2" s="2" t="s">
        <v>2</v>
      </c>
      <c r="E2" s="2" t="s">
        <v>28</v>
      </c>
    </row>
    <row r="3" spans="1:5">
      <c r="A3" s="3" t="s">
        <v>324</v>
      </c>
    </row>
    <row r="4" spans="1:5">
      <c r="A4" s="4" t="s">
        <v>77</v>
      </c>
      <c r="B4" s="7" t="n">
        <v>3907386</v>
      </c>
      <c r="C4" s="7" t="n">
        <v>3392934</v>
      </c>
      <c r="D4" s="7" t="n">
        <v>6695532</v>
      </c>
      <c r="E4" s="7" t="n">
        <v>5661554</v>
      </c>
    </row>
    <row r="5" spans="1:5">
      <c r="A5" s="4" t="s">
        <v>325</v>
      </c>
    </row>
    <row r="6" spans="1:5">
      <c r="A6" s="3" t="s">
        <v>324</v>
      </c>
    </row>
    <row r="7" spans="1:5">
      <c r="A7" s="4" t="s">
        <v>77</v>
      </c>
      <c r="B7" s="5" t="n">
        <v>2167834</v>
      </c>
      <c r="C7" s="5" t="n">
        <v>1850981</v>
      </c>
      <c r="D7" s="5" t="n">
        <v>3901483</v>
      </c>
      <c r="E7" s="5" t="n">
        <v>3289624</v>
      </c>
    </row>
    <row r="8" spans="1:5">
      <c r="A8" s="4" t="s">
        <v>326</v>
      </c>
    </row>
    <row r="9" spans="1:5">
      <c r="A9" s="3" t="s">
        <v>324</v>
      </c>
    </row>
    <row r="10" spans="1:5">
      <c r="A10" s="4" t="s">
        <v>77</v>
      </c>
      <c r="B10" s="5" t="n">
        <v>1739552</v>
      </c>
      <c r="C10" s="5" t="n">
        <v>1541953</v>
      </c>
      <c r="D10" s="5" t="n">
        <v>2794049</v>
      </c>
      <c r="E10" s="5" t="n">
        <v>2371930</v>
      </c>
    </row>
    <row r="11" spans="1:5">
      <c r="A11" s="4" t="s">
        <v>327</v>
      </c>
    </row>
    <row r="12" spans="1:5">
      <c r="A12" s="3" t="s">
        <v>324</v>
      </c>
    </row>
    <row r="13" spans="1:5">
      <c r="A13" s="4" t="s">
        <v>77</v>
      </c>
      <c r="B13" s="5" t="n">
        <v>2815980</v>
      </c>
      <c r="C13" s="5" t="n">
        <v>2472113</v>
      </c>
      <c r="D13" s="5" t="n">
        <v>4715869</v>
      </c>
      <c r="E13" s="5" t="n">
        <v>4018687</v>
      </c>
    </row>
    <row r="14" spans="1:5">
      <c r="A14" s="4" t="s">
        <v>328</v>
      </c>
    </row>
    <row r="15" spans="1:5">
      <c r="A15" s="3" t="s">
        <v>324</v>
      </c>
    </row>
    <row r="16" spans="1:5">
      <c r="A16" s="4" t="s">
        <v>77</v>
      </c>
      <c r="B16" s="5" t="n">
        <v>1069881</v>
      </c>
      <c r="C16" s="5" t="n">
        <v>902292</v>
      </c>
      <c r="D16" s="5" t="n">
        <v>1935687</v>
      </c>
      <c r="E16" s="5" t="n">
        <v>1608308</v>
      </c>
    </row>
    <row r="17" spans="1:5">
      <c r="A17" s="4" t="s">
        <v>329</v>
      </c>
    </row>
    <row r="18" spans="1:5">
      <c r="A18" s="3" t="s">
        <v>324</v>
      </c>
    </row>
    <row r="19" spans="1:5">
      <c r="A19" s="4" t="s">
        <v>77</v>
      </c>
      <c r="B19" s="5" t="n">
        <v>21525</v>
      </c>
      <c r="C19" s="5" t="n">
        <v>18529</v>
      </c>
      <c r="D19" s="5" t="n">
        <v>43976</v>
      </c>
      <c r="E19" s="5" t="n">
        <v>34559</v>
      </c>
    </row>
    <row r="20" spans="1:5">
      <c r="A20" s="4" t="s">
        <v>330</v>
      </c>
    </row>
    <row r="21" spans="1:5">
      <c r="A21" s="3" t="s">
        <v>324</v>
      </c>
    </row>
    <row r="22" spans="1:5">
      <c r="A22" s="4" t="s">
        <v>77</v>
      </c>
      <c r="B22" s="5" t="n">
        <v>3907386</v>
      </c>
      <c r="C22" s="5" t="n">
        <v>3392934</v>
      </c>
      <c r="D22" s="5" t="n">
        <v>6695532</v>
      </c>
      <c r="E22" s="5" t="n">
        <v>5661554</v>
      </c>
    </row>
    <row r="23" spans="1:5">
      <c r="A23" s="4" t="s">
        <v>331</v>
      </c>
    </row>
    <row r="24" spans="1:5">
      <c r="A24" s="3" t="s">
        <v>324</v>
      </c>
    </row>
    <row r="25" spans="1:5">
      <c r="A25" s="4" t="s">
        <v>77</v>
      </c>
      <c r="B25" s="5" t="n">
        <v>1466503</v>
      </c>
      <c r="C25" s="5" t="n">
        <v>1381002</v>
      </c>
      <c r="D25" s="5" t="n">
        <v>2035103</v>
      </c>
      <c r="E25" s="5" t="n">
        <v>1917252</v>
      </c>
    </row>
    <row r="26" spans="1:5">
      <c r="A26" s="4" t="s">
        <v>332</v>
      </c>
    </row>
    <row r="27" spans="1:5">
      <c r="A27" s="3" t="s">
        <v>324</v>
      </c>
    </row>
    <row r="28" spans="1:5">
      <c r="A28" s="4" t="s">
        <v>77</v>
      </c>
      <c r="B28" s="5" t="n">
        <v>674076</v>
      </c>
      <c r="C28" s="5" t="n">
        <v>668166</v>
      </c>
      <c r="D28" s="5" t="n">
        <v>936932</v>
      </c>
      <c r="E28" s="5" t="n">
        <v>940757</v>
      </c>
    </row>
    <row r="29" spans="1:5">
      <c r="A29" s="4" t="s">
        <v>333</v>
      </c>
    </row>
    <row r="30" spans="1:5">
      <c r="A30" s="3" t="s">
        <v>324</v>
      </c>
    </row>
    <row r="31" spans="1:5">
      <c r="A31" s="4" t="s">
        <v>77</v>
      </c>
      <c r="B31" s="5" t="n">
        <v>792427</v>
      </c>
      <c r="C31" s="5" t="n">
        <v>712836</v>
      </c>
      <c r="D31" s="5" t="n">
        <v>1098171</v>
      </c>
      <c r="E31" s="5" t="n">
        <v>976495</v>
      </c>
    </row>
    <row r="32" spans="1:5">
      <c r="A32" s="4" t="s">
        <v>334</v>
      </c>
    </row>
    <row r="33" spans="1:5">
      <c r="A33" s="3" t="s">
        <v>324</v>
      </c>
    </row>
    <row r="34" spans="1:5">
      <c r="A34" s="4" t="s">
        <v>77</v>
      </c>
      <c r="B34" s="5" t="n">
        <v>1130716</v>
      </c>
      <c r="C34" s="5" t="n">
        <v>1065419</v>
      </c>
      <c r="D34" s="5" t="n">
        <v>1440492</v>
      </c>
      <c r="E34" s="5" t="n">
        <v>1355656</v>
      </c>
    </row>
    <row r="35" spans="1:5">
      <c r="A35" s="4" t="s">
        <v>335</v>
      </c>
    </row>
    <row r="36" spans="1:5">
      <c r="A36" s="3" t="s">
        <v>324</v>
      </c>
    </row>
    <row r="37" spans="1:5">
      <c r="A37" s="4" t="s">
        <v>77</v>
      </c>
      <c r="B37" s="5" t="n">
        <v>332548</v>
      </c>
      <c r="C37" s="5" t="n">
        <v>311172</v>
      </c>
      <c r="D37" s="5" t="n">
        <v>588512</v>
      </c>
      <c r="E37" s="5" t="n">
        <v>554076</v>
      </c>
    </row>
    <row r="38" spans="1:5">
      <c r="A38" s="4" t="s">
        <v>336</v>
      </c>
    </row>
    <row r="39" spans="1:5">
      <c r="A39" s="3" t="s">
        <v>324</v>
      </c>
    </row>
    <row r="40" spans="1:5">
      <c r="A40" s="4" t="s">
        <v>77</v>
      </c>
      <c r="B40" s="5" t="n">
        <v>3239</v>
      </c>
      <c r="C40" s="5" t="n">
        <v>4411</v>
      </c>
      <c r="D40" s="5" t="n">
        <v>6099</v>
      </c>
      <c r="E40" s="5" t="n">
        <v>7520</v>
      </c>
    </row>
    <row r="41" spans="1:5">
      <c r="A41" s="4" t="s">
        <v>337</v>
      </c>
    </row>
    <row r="42" spans="1:5">
      <c r="A42" s="3" t="s">
        <v>324</v>
      </c>
    </row>
    <row r="43" spans="1:5">
      <c r="A43" s="4" t="s">
        <v>77</v>
      </c>
      <c r="B43" s="5" t="n">
        <v>1299961</v>
      </c>
      <c r="C43" s="5" t="n">
        <v>1089616</v>
      </c>
      <c r="D43" s="5" t="n">
        <v>2436898</v>
      </c>
      <c r="E43" s="5" t="n">
        <v>1998906</v>
      </c>
    </row>
    <row r="44" spans="1:5">
      <c r="A44" s="4" t="s">
        <v>338</v>
      </c>
    </row>
    <row r="45" spans="1:5">
      <c r="A45" s="3" t="s">
        <v>324</v>
      </c>
    </row>
    <row r="46" spans="1:5">
      <c r="A46" s="4" t="s">
        <v>77</v>
      </c>
      <c r="B46" s="5" t="n">
        <v>652494</v>
      </c>
      <c r="C46" s="5" t="n">
        <v>498397</v>
      </c>
      <c r="D46" s="5" t="n">
        <v>1296599</v>
      </c>
      <c r="E46" s="5" t="n">
        <v>1003496</v>
      </c>
    </row>
    <row r="47" spans="1:5">
      <c r="A47" s="4" t="s">
        <v>339</v>
      </c>
    </row>
    <row r="48" spans="1:5">
      <c r="A48" s="3" t="s">
        <v>324</v>
      </c>
    </row>
    <row r="49" spans="1:5">
      <c r="A49" s="4" t="s">
        <v>77</v>
      </c>
      <c r="B49" s="5" t="n">
        <v>647467</v>
      </c>
      <c r="C49" s="5" t="n">
        <v>591219</v>
      </c>
      <c r="D49" s="5" t="n">
        <v>1140299</v>
      </c>
      <c r="E49" s="5" t="n">
        <v>995410</v>
      </c>
    </row>
    <row r="50" spans="1:5">
      <c r="A50" s="4" t="s">
        <v>340</v>
      </c>
    </row>
    <row r="51" spans="1:5">
      <c r="A51" s="3" t="s">
        <v>324</v>
      </c>
    </row>
    <row r="52" spans="1:5">
      <c r="A52" s="4" t="s">
        <v>77</v>
      </c>
      <c r="B52" s="5" t="n">
        <v>684028</v>
      </c>
      <c r="C52" s="5" t="n">
        <v>592249</v>
      </c>
      <c r="D52" s="5" t="n">
        <v>1338876</v>
      </c>
      <c r="E52" s="5" t="n">
        <v>1133725</v>
      </c>
    </row>
    <row r="53" spans="1:5">
      <c r="A53" s="4" t="s">
        <v>341</v>
      </c>
    </row>
    <row r="54" spans="1:5">
      <c r="A54" s="3" t="s">
        <v>324</v>
      </c>
    </row>
    <row r="55" spans="1:5">
      <c r="A55" s="4" t="s">
        <v>77</v>
      </c>
      <c r="B55" s="5" t="n">
        <v>610672</v>
      </c>
      <c r="C55" s="5" t="n">
        <v>491235</v>
      </c>
      <c r="D55" s="5" t="n">
        <v>1086208</v>
      </c>
      <c r="E55" s="5" t="n">
        <v>853515</v>
      </c>
    </row>
    <row r="56" spans="1:5">
      <c r="A56" s="4" t="s">
        <v>342</v>
      </c>
    </row>
    <row r="57" spans="1:5">
      <c r="A57" s="3" t="s">
        <v>324</v>
      </c>
    </row>
    <row r="58" spans="1:5">
      <c r="A58" s="4" t="s">
        <v>77</v>
      </c>
      <c r="B58" s="5" t="n">
        <v>5261</v>
      </c>
      <c r="C58" s="5" t="n">
        <v>6132</v>
      </c>
      <c r="D58" s="5" t="n">
        <v>11814</v>
      </c>
      <c r="E58" s="5" t="n">
        <v>11666</v>
      </c>
    </row>
    <row r="59" spans="1:5">
      <c r="A59" s="4" t="s">
        <v>343</v>
      </c>
    </row>
    <row r="60" spans="1:5">
      <c r="A60" s="3" t="s">
        <v>324</v>
      </c>
    </row>
    <row r="61" spans="1:5">
      <c r="A61" s="4" t="s">
        <v>77</v>
      </c>
      <c r="B61" s="5" t="n">
        <v>472827</v>
      </c>
      <c r="C61" s="5" t="n">
        <v>210062</v>
      </c>
      <c r="D61" s="5" t="n">
        <v>915429</v>
      </c>
      <c r="E61" s="5" t="n">
        <v>416919</v>
      </c>
    </row>
    <row r="62" spans="1:5">
      <c r="A62" s="4" t="s">
        <v>344</v>
      </c>
    </row>
    <row r="63" spans="1:5">
      <c r="A63" s="3" t="s">
        <v>324</v>
      </c>
    </row>
    <row r="64" spans="1:5">
      <c r="A64" s="4" t="s">
        <v>77</v>
      </c>
      <c r="B64" s="5" t="n">
        <v>376293</v>
      </c>
      <c r="C64" s="5" t="n">
        <v>204360</v>
      </c>
      <c r="D64" s="5" t="n">
        <v>726429</v>
      </c>
      <c r="E64" s="5" t="n">
        <v>406608</v>
      </c>
    </row>
    <row r="65" spans="1:5">
      <c r="A65" s="4" t="s">
        <v>345</v>
      </c>
    </row>
    <row r="66" spans="1:5">
      <c r="A66" s="3" t="s">
        <v>324</v>
      </c>
    </row>
    <row r="67" spans="1:5">
      <c r="A67" s="4" t="s">
        <v>77</v>
      </c>
      <c r="B67" s="5" t="n">
        <v>96534</v>
      </c>
      <c r="C67" s="5" t="n">
        <v>5702</v>
      </c>
      <c r="D67" s="5" t="n">
        <v>189000</v>
      </c>
      <c r="E67" s="5" t="n">
        <v>10311</v>
      </c>
    </row>
    <row r="68" spans="1:5">
      <c r="A68" s="4" t="s">
        <v>346</v>
      </c>
    </row>
    <row r="69" spans="1:5">
      <c r="A69" s="3" t="s">
        <v>324</v>
      </c>
    </row>
    <row r="70" spans="1:5">
      <c r="A70" s="4" t="s">
        <v>77</v>
      </c>
      <c r="B70" s="5" t="n">
        <v>433551</v>
      </c>
      <c r="C70" s="5" t="n">
        <v>208215</v>
      </c>
      <c r="D70" s="5" t="n">
        <v>833224</v>
      </c>
      <c r="E70" s="5" t="n">
        <v>413225</v>
      </c>
    </row>
    <row r="71" spans="1:5">
      <c r="A71" s="4" t="s">
        <v>347</v>
      </c>
    </row>
    <row r="72" spans="1:5">
      <c r="A72" s="3" t="s">
        <v>324</v>
      </c>
    </row>
    <row r="73" spans="1:5">
      <c r="A73" s="4" t="s">
        <v>77</v>
      </c>
      <c r="B73" s="5" t="n">
        <v>34425</v>
      </c>
      <c r="C73" s="5" t="n">
        <v>1847</v>
      </c>
      <c r="D73" s="5" t="n">
        <v>72263</v>
      </c>
      <c r="E73" s="5" t="n">
        <v>3694</v>
      </c>
    </row>
    <row r="74" spans="1:5">
      <c r="A74" s="4" t="s">
        <v>348</v>
      </c>
    </row>
    <row r="75" spans="1:5">
      <c r="A75" s="3" t="s">
        <v>324</v>
      </c>
    </row>
    <row r="76" spans="1:5">
      <c r="A76" s="4" t="s">
        <v>77</v>
      </c>
      <c r="B76" s="5" t="n">
        <v>4851</v>
      </c>
      <c r="C76" s="5" t="n">
        <v>0</v>
      </c>
      <c r="D76" s="5" t="n">
        <v>9942</v>
      </c>
      <c r="E76" s="5" t="n">
        <v>0</v>
      </c>
    </row>
    <row r="77" spans="1:5">
      <c r="A77" s="4" t="s">
        <v>349</v>
      </c>
    </row>
    <row r="78" spans="1:5">
      <c r="A78" s="3" t="s">
        <v>324</v>
      </c>
    </row>
    <row r="79" spans="1:5">
      <c r="A79" s="4" t="s">
        <v>77</v>
      </c>
      <c r="B79" s="5" t="n">
        <v>632896</v>
      </c>
      <c r="C79" s="5" t="n">
        <v>682884</v>
      </c>
      <c r="D79" s="5" t="n">
        <v>1236663</v>
      </c>
      <c r="E79" s="5" t="n">
        <v>1270787</v>
      </c>
    </row>
    <row r="80" spans="1:5">
      <c r="A80" s="4" t="s">
        <v>350</v>
      </c>
    </row>
    <row r="81" spans="1:5">
      <c r="A81" s="3" t="s">
        <v>324</v>
      </c>
    </row>
    <row r="82" spans="1:5">
      <c r="A82" s="4" t="s">
        <v>77</v>
      </c>
      <c r="B82" s="5" t="n">
        <v>429772</v>
      </c>
      <c r="C82" s="5" t="n">
        <v>450688</v>
      </c>
      <c r="D82" s="5" t="n">
        <v>870084</v>
      </c>
      <c r="E82" s="5" t="n">
        <v>881073</v>
      </c>
    </row>
    <row r="83" spans="1:5">
      <c r="A83" s="4" t="s">
        <v>351</v>
      </c>
    </row>
    <row r="84" spans="1:5">
      <c r="A84" s="3" t="s">
        <v>324</v>
      </c>
    </row>
    <row r="85" spans="1:5">
      <c r="A85" s="4" t="s">
        <v>77</v>
      </c>
      <c r="B85" s="5" t="n">
        <v>203124</v>
      </c>
      <c r="C85" s="5" t="n">
        <v>232196</v>
      </c>
      <c r="D85" s="5" t="n">
        <v>366579</v>
      </c>
      <c r="E85" s="5" t="n">
        <v>389714</v>
      </c>
    </row>
    <row r="86" spans="1:5">
      <c r="A86" s="4" t="s">
        <v>352</v>
      </c>
    </row>
    <row r="87" spans="1:5">
      <c r="A87" s="3" t="s">
        <v>324</v>
      </c>
    </row>
    <row r="88" spans="1:5">
      <c r="A88" s="4" t="s">
        <v>77</v>
      </c>
      <c r="B88" s="5" t="n">
        <v>560307</v>
      </c>
      <c r="C88" s="5" t="n">
        <v>606230</v>
      </c>
      <c r="D88" s="5" t="n">
        <v>1085762</v>
      </c>
      <c r="E88" s="5" t="n">
        <v>1116081</v>
      </c>
    </row>
    <row r="89" spans="1:5">
      <c r="A89" s="4" t="s">
        <v>353</v>
      </c>
    </row>
    <row r="90" spans="1:5">
      <c r="A90" s="3" t="s">
        <v>324</v>
      </c>
    </row>
    <row r="91" spans="1:5">
      <c r="A91" s="4" t="s">
        <v>77</v>
      </c>
      <c r="B91" s="5" t="n">
        <v>64415</v>
      </c>
      <c r="C91" s="5" t="n">
        <v>68668</v>
      </c>
      <c r="D91" s="5" t="n">
        <v>134780</v>
      </c>
      <c r="E91" s="5" t="n">
        <v>139333</v>
      </c>
    </row>
    <row r="92" spans="1:5">
      <c r="A92" s="4" t="s">
        <v>354</v>
      </c>
    </row>
    <row r="93" spans="1:5">
      <c r="A93" s="3" t="s">
        <v>324</v>
      </c>
    </row>
    <row r="94" spans="1:5">
      <c r="A94" s="4" t="s">
        <v>77</v>
      </c>
      <c r="B94" s="5" t="n">
        <v>8174</v>
      </c>
      <c r="C94" s="5" t="n">
        <v>7986</v>
      </c>
      <c r="D94" s="5" t="n">
        <v>16121</v>
      </c>
      <c r="E94" s="5" t="n">
        <v>15373</v>
      </c>
    </row>
    <row r="95" spans="1:5">
      <c r="A95" s="4" t="s">
        <v>355</v>
      </c>
    </row>
    <row r="96" spans="1:5">
      <c r="A96" s="3" t="s">
        <v>324</v>
      </c>
    </row>
    <row r="97" spans="1:5">
      <c r="A97" s="4" t="s">
        <v>77</v>
      </c>
      <c r="B97" s="5" t="n">
        <v>35199</v>
      </c>
      <c r="C97" s="5" t="n">
        <v>29370</v>
      </c>
      <c r="D97" s="5" t="n">
        <v>71439</v>
      </c>
      <c r="E97" s="5" t="n">
        <v>57690</v>
      </c>
    </row>
    <row r="98" spans="1:5">
      <c r="A98" s="4" t="s">
        <v>356</v>
      </c>
    </row>
    <row r="99" spans="1:5">
      <c r="A99" s="3" t="s">
        <v>324</v>
      </c>
    </row>
    <row r="100" spans="1:5">
      <c r="A100" s="4" t="s">
        <v>77</v>
      </c>
      <c r="B100" s="5" t="n">
        <v>35199</v>
      </c>
      <c r="C100" s="5" t="n">
        <v>29370</v>
      </c>
      <c r="D100" s="5" t="n">
        <v>71439</v>
      </c>
      <c r="E100" s="5" t="n">
        <v>57690</v>
      </c>
    </row>
    <row r="101" spans="1:5">
      <c r="A101" s="4" t="s">
        <v>357</v>
      </c>
    </row>
    <row r="102" spans="1:5">
      <c r="A102" s="3" t="s">
        <v>324</v>
      </c>
    </row>
    <row r="103" spans="1:5">
      <c r="A103" s="4" t="s">
        <v>77</v>
      </c>
      <c r="B103" s="5" t="n">
        <v>0</v>
      </c>
      <c r="C103" s="5" t="n">
        <v>0</v>
      </c>
      <c r="D103" s="5" t="n">
        <v>0</v>
      </c>
      <c r="E103" s="5" t="n">
        <v>0</v>
      </c>
    </row>
    <row r="104" spans="1:5">
      <c r="A104" s="4" t="s">
        <v>358</v>
      </c>
    </row>
    <row r="105" spans="1:5">
      <c r="A105" s="3" t="s">
        <v>324</v>
      </c>
    </row>
    <row r="106" spans="1:5">
      <c r="A106" s="4" t="s">
        <v>77</v>
      </c>
      <c r="B106" s="5" t="n">
        <v>7378</v>
      </c>
      <c r="C106" s="5" t="n">
        <v>0</v>
      </c>
      <c r="D106" s="5" t="n">
        <v>17515</v>
      </c>
      <c r="E106" s="5" t="n">
        <v>0</v>
      </c>
    </row>
    <row r="107" spans="1:5">
      <c r="A107" s="4" t="s">
        <v>359</v>
      </c>
    </row>
    <row r="108" spans="1:5">
      <c r="A108" s="3" t="s">
        <v>324</v>
      </c>
    </row>
    <row r="109" spans="1:5">
      <c r="A109" s="4" t="s">
        <v>77</v>
      </c>
      <c r="B109" s="5" t="n">
        <v>27821</v>
      </c>
      <c r="C109" s="5" t="n">
        <v>29370</v>
      </c>
      <c r="D109" s="5" t="n">
        <v>53924</v>
      </c>
      <c r="E109" s="5" t="n">
        <v>57690</v>
      </c>
    </row>
    <row r="110" spans="1:5">
      <c r="A110" s="4" t="s">
        <v>360</v>
      </c>
    </row>
    <row r="111" spans="1:5">
      <c r="A111" s="3" t="s">
        <v>324</v>
      </c>
    </row>
    <row r="112" spans="1:5">
      <c r="A112" s="4" t="s">
        <v>77</v>
      </c>
      <c r="B112" s="7" t="n">
        <v>0</v>
      </c>
      <c r="C112" s="7" t="n">
        <v>0</v>
      </c>
      <c r="D112" s="7" t="n">
        <v>0</v>
      </c>
      <c r="E112"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61</v>
      </c>
      <c r="B1" s="2" t="s">
        <v>75</v>
      </c>
      <c r="C1" s="2" t="s">
        <v>1</v>
      </c>
    </row>
    <row r="2" spans="1:3">
      <c r="B2" s="2" t="s">
        <v>2</v>
      </c>
      <c r="C2" s="2" t="s">
        <v>2</v>
      </c>
    </row>
    <row r="3" spans="1:3">
      <c r="A3" s="3" t="s">
        <v>176</v>
      </c>
    </row>
    <row r="4" spans="1:3">
      <c r="A4" s="4" t="s">
        <v>362</v>
      </c>
      <c r="B4" s="10" t="n">
        <v>11.3</v>
      </c>
      <c r="C4" s="10" t="n">
        <v>2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63</v>
      </c>
      <c r="B1" s="2" t="s">
        <v>364</v>
      </c>
      <c r="C1" s="2" t="s">
        <v>365</v>
      </c>
      <c r="D1" s="2" t="s">
        <v>366</v>
      </c>
      <c r="E1" s="2" t="s">
        <v>367</v>
      </c>
      <c r="F1" s="2" t="s">
        <v>315</v>
      </c>
      <c r="G1" s="2" t="s">
        <v>368</v>
      </c>
      <c r="H1" s="2" t="s">
        <v>369</v>
      </c>
      <c r="I1" s="2" t="s">
        <v>370</v>
      </c>
      <c r="J1" s="2" t="s">
        <v>315</v>
      </c>
      <c r="K1" s="2" t="s">
        <v>368</v>
      </c>
      <c r="L1" s="2" t="s">
        <v>371</v>
      </c>
    </row>
    <row r="2" spans="1:12">
      <c r="A2" s="4" t="s">
        <v>372</v>
      </c>
    </row>
    <row r="3" spans="1:12">
      <c r="A3" s="3" t="s">
        <v>373</v>
      </c>
    </row>
    <row r="4" spans="1:12">
      <c r="A4" s="4" t="s">
        <v>374</v>
      </c>
      <c r="E4" s="4" t="s">
        <v>375</v>
      </c>
    </row>
    <row r="5" spans="1:12">
      <c r="A5" s="4" t="s">
        <v>376</v>
      </c>
      <c r="E5" s="7" t="n">
        <v>800700</v>
      </c>
    </row>
    <row r="6" spans="1:12">
      <c r="A6" s="4" t="s">
        <v>377</v>
      </c>
      <c r="I6" s="7" t="n">
        <v>2300</v>
      </c>
    </row>
    <row r="7" spans="1:12">
      <c r="A7" s="4" t="s">
        <v>378</v>
      </c>
      <c r="E7" s="5" t="n">
        <v>798395</v>
      </c>
      <c r="I7" s="7" t="n">
        <v>798400</v>
      </c>
    </row>
    <row r="8" spans="1:12">
      <c r="A8" s="4" t="s">
        <v>379</v>
      </c>
      <c r="F8" s="7" t="n">
        <v>252800</v>
      </c>
      <c r="J8" s="7" t="n">
        <v>471900</v>
      </c>
    </row>
    <row r="9" spans="1:12">
      <c r="A9" s="4" t="s">
        <v>380</v>
      </c>
      <c r="F9" s="5" t="n">
        <v>18500</v>
      </c>
      <c r="J9" s="5" t="n">
        <v>33300</v>
      </c>
    </row>
    <row r="10" spans="1:12">
      <c r="A10" s="4" t="s">
        <v>381</v>
      </c>
      <c r="L10" s="7" t="n">
        <v>15000</v>
      </c>
    </row>
    <row r="11" spans="1:12">
      <c r="A11" s="4" t="s">
        <v>382</v>
      </c>
    </row>
    <row r="12" spans="1:12">
      <c r="A12" s="3" t="s">
        <v>373</v>
      </c>
    </row>
    <row r="13" spans="1:12">
      <c r="A13" s="4" t="s">
        <v>374</v>
      </c>
      <c r="C13" s="4" t="s">
        <v>375</v>
      </c>
    </row>
    <row r="14" spans="1:12">
      <c r="A14" s="4" t="s">
        <v>376</v>
      </c>
      <c r="C14" s="7" t="n">
        <v>198500</v>
      </c>
      <c r="D14" s="10" t="n">
        <v>274.4</v>
      </c>
    </row>
    <row r="15" spans="1:12">
      <c r="A15" s="4" t="s">
        <v>377</v>
      </c>
      <c r="F15" s="5" t="n">
        <v>900</v>
      </c>
      <c r="G15" s="10" t="n">
        <v>1.3</v>
      </c>
      <c r="J15" s="5" t="n">
        <v>1600</v>
      </c>
      <c r="K15" s="10" t="n">
        <v>2.3</v>
      </c>
    </row>
    <row r="16" spans="1:12">
      <c r="A16" s="4" t="s">
        <v>378</v>
      </c>
      <c r="C16" s="5" t="n">
        <v>196952</v>
      </c>
      <c r="J16" s="5" t="n">
        <v>197000</v>
      </c>
      <c r="K16" s="10" t="n">
        <v>272.1</v>
      </c>
    </row>
    <row r="17" spans="1:12">
      <c r="A17" s="4" t="s">
        <v>379</v>
      </c>
      <c r="F17" s="7" t="n">
        <v>53700</v>
      </c>
      <c r="J17" s="7" t="n">
        <v>79400</v>
      </c>
    </row>
    <row r="18" spans="1:12">
      <c r="A18" s="4" t="s">
        <v>383</v>
      </c>
      <c r="F18" s="4" t="s">
        <v>384</v>
      </c>
      <c r="G18" s="4" t="s">
        <v>384</v>
      </c>
      <c r="J18" s="4" t="s">
        <v>385</v>
      </c>
      <c r="K18" s="4" t="s">
        <v>385</v>
      </c>
    </row>
    <row r="19" spans="1:12">
      <c r="A19" s="4" t="s">
        <v>380</v>
      </c>
      <c r="F19" s="7" t="n">
        <v>7000</v>
      </c>
      <c r="J19" s="7" t="n">
        <v>6200</v>
      </c>
    </row>
    <row r="20" spans="1:12">
      <c r="A20" s="4" t="s">
        <v>386</v>
      </c>
      <c r="F20" s="4" t="s">
        <v>384</v>
      </c>
      <c r="G20" s="4" t="s">
        <v>384</v>
      </c>
      <c r="J20" s="4" t="s">
        <v>387</v>
      </c>
      <c r="K20" s="4" t="s">
        <v>387</v>
      </c>
    </row>
    <row r="21" spans="1:12">
      <c r="A21" s="4" t="s">
        <v>381</v>
      </c>
      <c r="C21" s="5" t="n">
        <v>7400</v>
      </c>
      <c r="H21" s="7" t="n">
        <v>4100</v>
      </c>
    </row>
    <row r="22" spans="1:12">
      <c r="A22" s="4" t="s">
        <v>388</v>
      </c>
      <c r="C22" s="5" t="n">
        <v>9900</v>
      </c>
      <c r="H22" s="5" t="n">
        <v>300</v>
      </c>
    </row>
    <row r="23" spans="1:12">
      <c r="A23" s="4" t="s">
        <v>389</v>
      </c>
    </row>
    <row r="24" spans="1:12">
      <c r="A24" s="3" t="s">
        <v>373</v>
      </c>
    </row>
    <row r="25" spans="1:12">
      <c r="A25" s="4" t="s">
        <v>374</v>
      </c>
      <c r="B25" s="4" t="s">
        <v>375</v>
      </c>
    </row>
    <row r="26" spans="1:12">
      <c r="A26" s="4" t="s">
        <v>376</v>
      </c>
      <c r="B26" s="7" t="n">
        <v>131700</v>
      </c>
    </row>
    <row r="27" spans="1:12">
      <c r="A27" s="4" t="s">
        <v>377</v>
      </c>
      <c r="F27" s="7" t="n">
        <v>100</v>
      </c>
    </row>
    <row r="28" spans="1:12">
      <c r="A28" s="4" t="s">
        <v>378</v>
      </c>
      <c r="B28" s="5" t="n">
        <v>131557</v>
      </c>
      <c r="G28" s="10" t="n">
        <v>131.6</v>
      </c>
    </row>
    <row r="29" spans="1:12">
      <c r="A29" s="4" t="s">
        <v>379</v>
      </c>
      <c r="F29" s="5" t="n">
        <v>17000</v>
      </c>
      <c r="J29" s="7" t="n">
        <v>21000</v>
      </c>
    </row>
    <row r="30" spans="1:12">
      <c r="A30" s="4" t="s">
        <v>380</v>
      </c>
      <c r="F30" s="7" t="n">
        <v>1900</v>
      </c>
      <c r="J30" s="7" t="n">
        <v>2000</v>
      </c>
    </row>
    <row r="31" spans="1:12">
      <c r="A31" s="4" t="s">
        <v>381</v>
      </c>
      <c r="H31" s="7" t="n">
        <v>2300</v>
      </c>
    </row>
    <row r="32" spans="1:12">
      <c r="A32" s="4" t="s">
        <v>390</v>
      </c>
    </row>
    <row r="33" spans="1:12">
      <c r="A33" s="3" t="s">
        <v>373</v>
      </c>
    </row>
    <row r="34" spans="1:12">
      <c r="A34" s="4" t="s">
        <v>391</v>
      </c>
      <c r="E34" s="5" t="n">
        <v>52300</v>
      </c>
    </row>
    <row r="35" spans="1:12">
      <c r="A35" s="4" t="s">
        <v>392</v>
      </c>
    </row>
    <row r="36" spans="1:12">
      <c r="A36" s="3" t="s">
        <v>373</v>
      </c>
    </row>
    <row r="37" spans="1:12">
      <c r="A37" s="4" t="s">
        <v>393</v>
      </c>
      <c r="E37" s="5" t="n">
        <v>316100</v>
      </c>
    </row>
    <row r="38" spans="1:12">
      <c r="A38" s="4" t="s">
        <v>394</v>
      </c>
    </row>
    <row r="39" spans="1:12">
      <c r="A39" s="3" t="s">
        <v>373</v>
      </c>
    </row>
    <row r="40" spans="1:12">
      <c r="A40" s="4" t="s">
        <v>393</v>
      </c>
      <c r="C40" s="5" t="n">
        <v>70100</v>
      </c>
    </row>
    <row r="41" spans="1:12">
      <c r="A41" s="4" t="s">
        <v>395</v>
      </c>
    </row>
    <row r="42" spans="1:12">
      <c r="A42" s="3" t="s">
        <v>373</v>
      </c>
    </row>
    <row r="43" spans="1:12">
      <c r="A43" s="4" t="s">
        <v>393</v>
      </c>
      <c r="B43" s="5" t="n">
        <v>46400</v>
      </c>
    </row>
    <row r="44" spans="1:12">
      <c r="A44" s="4" t="s">
        <v>396</v>
      </c>
    </row>
    <row r="45" spans="1:12">
      <c r="A45" s="3" t="s">
        <v>373</v>
      </c>
    </row>
    <row r="46" spans="1:12">
      <c r="A46" s="4" t="s">
        <v>397</v>
      </c>
      <c r="J46" s="4" t="s">
        <v>398</v>
      </c>
      <c r="K46" s="4" t="s">
        <v>398</v>
      </c>
    </row>
    <row r="47" spans="1:12">
      <c r="A47" s="4" t="s">
        <v>399</v>
      </c>
    </row>
    <row r="48" spans="1:12">
      <c r="A48" s="3" t="s">
        <v>373</v>
      </c>
    </row>
    <row r="49" spans="1:12">
      <c r="A49" s="4" t="s">
        <v>400</v>
      </c>
      <c r="E49" s="5" t="n">
        <v>78600</v>
      </c>
    </row>
    <row r="50" spans="1:12">
      <c r="A50" s="4" t="s">
        <v>401</v>
      </c>
    </row>
    <row r="51" spans="1:12">
      <c r="A51" s="3" t="s">
        <v>373</v>
      </c>
    </row>
    <row r="52" spans="1:12">
      <c r="A52" s="4" t="s">
        <v>400</v>
      </c>
      <c r="C52" s="7" t="n">
        <v>27800</v>
      </c>
    </row>
    <row r="53" spans="1:12">
      <c r="A53" s="4" t="s">
        <v>397</v>
      </c>
      <c r="C53" s="4" t="s">
        <v>402</v>
      </c>
      <c r="D53" s="4" t="s">
        <v>402</v>
      </c>
    </row>
    <row r="54" spans="1:12">
      <c r="A54" s="4" t="s">
        <v>403</v>
      </c>
    </row>
    <row r="55" spans="1:12">
      <c r="A55" s="3" t="s">
        <v>373</v>
      </c>
    </row>
    <row r="56" spans="1:12">
      <c r="A56" s="4" t="s">
        <v>400</v>
      </c>
      <c r="B56" s="7" t="n">
        <v>13000</v>
      </c>
    </row>
    <row r="57" spans="1:12">
      <c r="A57" s="4" t="s">
        <v>397</v>
      </c>
      <c r="B57" s="4" t="s">
        <v>404</v>
      </c>
    </row>
    <row r="58" spans="1:12">
      <c r="A58" s="4" t="s">
        <v>405</v>
      </c>
    </row>
    <row r="59" spans="1:12">
      <c r="A59" s="3" t="s">
        <v>373</v>
      </c>
    </row>
    <row r="60" spans="1:12">
      <c r="A60" s="4" t="s">
        <v>400</v>
      </c>
      <c r="E60" s="7" t="n">
        <v>2300</v>
      </c>
    </row>
    <row r="61" spans="1:12">
      <c r="A61" s="4" t="s">
        <v>397</v>
      </c>
      <c r="E61" s="4" t="s">
        <v>406</v>
      </c>
    </row>
    <row r="62" spans="1:12">
      <c r="A62" s="4" t="s">
        <v>407</v>
      </c>
    </row>
    <row r="63" spans="1:12">
      <c r="A63" s="3" t="s">
        <v>373</v>
      </c>
    </row>
    <row r="64" spans="1:12">
      <c r="A64" s="4" t="s">
        <v>400</v>
      </c>
      <c r="C64" s="7" t="n">
        <v>200</v>
      </c>
    </row>
    <row r="65" spans="1:12">
      <c r="A65" s="4" t="s">
        <v>397</v>
      </c>
      <c r="C65" s="4" t="s">
        <v>406</v>
      </c>
      <c r="D65" s="4" t="s">
        <v>406</v>
      </c>
    </row>
    <row r="66" spans="1:12">
      <c r="A66" s="4" t="s">
        <v>408</v>
      </c>
    </row>
    <row r="67" spans="1:12">
      <c r="A67" s="3" t="s">
        <v>373</v>
      </c>
    </row>
    <row r="68" spans="1:12">
      <c r="A68" s="4" t="s">
        <v>400</v>
      </c>
      <c r="B68" s="7" t="n">
        <v>300</v>
      </c>
    </row>
    <row r="69" spans="1:12">
      <c r="A69" s="4" t="s">
        <v>397</v>
      </c>
      <c r="B69" s="4" t="s">
        <v>406</v>
      </c>
    </row>
    <row r="70" spans="1:12">
      <c r="A70" s="4" t="s">
        <v>409</v>
      </c>
    </row>
    <row r="71" spans="1:12">
      <c r="A71" s="3" t="s">
        <v>373</v>
      </c>
    </row>
    <row r="72" spans="1:12">
      <c r="A72" s="4" t="s">
        <v>397</v>
      </c>
      <c r="J72" s="4" t="s">
        <v>410</v>
      </c>
      <c r="K72" s="4" t="s">
        <v>410</v>
      </c>
    </row>
    <row r="73" spans="1:12">
      <c r="A73" s="4" t="s">
        <v>392</v>
      </c>
    </row>
    <row r="74" spans="1:12">
      <c r="A74" s="3" t="s">
        <v>373</v>
      </c>
    </row>
    <row r="75" spans="1:12">
      <c r="A75" s="4" t="s">
        <v>400</v>
      </c>
      <c r="E75" s="7" t="n">
        <v>800</v>
      </c>
    </row>
    <row r="76" spans="1:12">
      <c r="A76" s="4" t="s">
        <v>397</v>
      </c>
      <c r="E76" s="4" t="s">
        <v>411</v>
      </c>
    </row>
    <row r="77" spans="1:12">
      <c r="A77" s="4" t="s">
        <v>412</v>
      </c>
    </row>
    <row r="78" spans="1:12">
      <c r="A78" s="3" t="s">
        <v>373</v>
      </c>
    </row>
    <row r="79" spans="1:12">
      <c r="A79" s="4" t="s">
        <v>397</v>
      </c>
      <c r="E79" s="4" t="s">
        <v>413</v>
      </c>
    </row>
    <row r="80" spans="1:12">
      <c r="A80" s="4" t="s">
        <v>414</v>
      </c>
    </row>
    <row r="81" spans="1:12">
      <c r="A81" s="3" t="s">
        <v>373</v>
      </c>
    </row>
    <row r="82" spans="1:12">
      <c r="A82" s="4" t="s">
        <v>397</v>
      </c>
      <c r="E82" s="4" t="s">
        <v>4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16</v>
      </c>
      <c r="B1" s="2" t="s">
        <v>364</v>
      </c>
      <c r="C1" s="2" t="s">
        <v>365</v>
      </c>
      <c r="D1" s="2" t="s">
        <v>367</v>
      </c>
      <c r="E1" s="2" t="s">
        <v>368</v>
      </c>
      <c r="F1" s="2" t="s">
        <v>370</v>
      </c>
      <c r="G1" s="2" t="s">
        <v>315</v>
      </c>
      <c r="H1" s="2" t="s">
        <v>368</v>
      </c>
      <c r="I1" s="2" t="s">
        <v>417</v>
      </c>
    </row>
    <row r="2" spans="1:9">
      <c r="A2" s="3" t="s">
        <v>373</v>
      </c>
    </row>
    <row r="3" spans="1:9">
      <c r="A3" s="4" t="s">
        <v>39</v>
      </c>
      <c r="F3" s="7" t="n">
        <v>1693219</v>
      </c>
      <c r="G3" s="7" t="n">
        <v>1762826</v>
      </c>
      <c r="I3" s="7" t="n">
        <v>1593868</v>
      </c>
    </row>
    <row r="4" spans="1:9">
      <c r="A4" s="4" t="s">
        <v>372</v>
      </c>
    </row>
    <row r="5" spans="1:9">
      <c r="A5" s="3" t="s">
        <v>373</v>
      </c>
    </row>
    <row r="6" spans="1:9">
      <c r="A6" s="4" t="s">
        <v>30</v>
      </c>
      <c r="D6" s="7" t="n">
        <v>60172</v>
      </c>
    </row>
    <row r="7" spans="1:9">
      <c r="A7" s="4" t="s">
        <v>125</v>
      </c>
      <c r="D7" s="5" t="n">
        <v>146403</v>
      </c>
    </row>
    <row r="8" spans="1:9">
      <c r="A8" s="4" t="s">
        <v>32</v>
      </c>
      <c r="D8" s="5" t="n">
        <v>251778</v>
      </c>
    </row>
    <row r="9" spans="1:9">
      <c r="A9" s="4" t="s">
        <v>33</v>
      </c>
      <c r="D9" s="5" t="n">
        <v>8447</v>
      </c>
    </row>
    <row r="10" spans="1:9">
      <c r="A10" s="4" t="s">
        <v>418</v>
      </c>
      <c r="D10" s="5" t="n">
        <v>105119</v>
      </c>
    </row>
    <row r="11" spans="1:9">
      <c r="A11" s="4" t="s">
        <v>419</v>
      </c>
      <c r="D11" s="5" t="n">
        <v>397755</v>
      </c>
    </row>
    <row r="12" spans="1:9">
      <c r="A12" s="4" t="s">
        <v>40</v>
      </c>
      <c r="D12" s="5" t="n">
        <v>9665</v>
      </c>
    </row>
    <row r="13" spans="1:9">
      <c r="A13" s="4" t="s">
        <v>420</v>
      </c>
      <c r="D13" s="5" t="n">
        <v>979339</v>
      </c>
    </row>
    <row r="14" spans="1:9">
      <c r="A14" s="4" t="s">
        <v>44</v>
      </c>
      <c r="D14" s="5" t="n">
        <v>17565</v>
      </c>
    </row>
    <row r="15" spans="1:9">
      <c r="A15" s="4" t="s">
        <v>46</v>
      </c>
      <c r="D15" s="5" t="n">
        <v>88052</v>
      </c>
    </row>
    <row r="16" spans="1:9">
      <c r="A16" s="4" t="s">
        <v>421</v>
      </c>
      <c r="D16" s="5" t="n">
        <v>109964</v>
      </c>
    </row>
    <row r="17" spans="1:9">
      <c r="A17" s="4" t="s">
        <v>422</v>
      </c>
      <c r="D17" s="5" t="n">
        <v>15160</v>
      </c>
    </row>
    <row r="18" spans="1:9">
      <c r="A18" s="4" t="s">
        <v>423</v>
      </c>
      <c r="D18" s="5" t="n">
        <v>33066</v>
      </c>
    </row>
    <row r="19" spans="1:9">
      <c r="A19" s="4" t="s">
        <v>424</v>
      </c>
      <c r="D19" s="5" t="n">
        <v>263807</v>
      </c>
    </row>
    <row r="20" spans="1:9">
      <c r="A20" s="4" t="s">
        <v>425</v>
      </c>
      <c r="D20" s="5" t="n">
        <v>715532</v>
      </c>
    </row>
    <row r="21" spans="1:9">
      <c r="A21" s="4" t="s">
        <v>39</v>
      </c>
      <c r="D21" s="5" t="n">
        <v>82863</v>
      </c>
    </row>
    <row r="22" spans="1:9">
      <c r="A22" s="4" t="s">
        <v>378</v>
      </c>
      <c r="D22" s="7" t="n">
        <v>798395</v>
      </c>
      <c r="F22" s="7" t="n">
        <v>798400</v>
      </c>
    </row>
    <row r="23" spans="1:9">
      <c r="A23" s="4" t="s">
        <v>382</v>
      </c>
    </row>
    <row r="24" spans="1:9">
      <c r="A24" s="3" t="s">
        <v>373</v>
      </c>
    </row>
    <row r="25" spans="1:9">
      <c r="A25" s="4" t="s">
        <v>30</v>
      </c>
      <c r="C25" s="7" t="n">
        <v>6444</v>
      </c>
    </row>
    <row r="26" spans="1:9">
      <c r="A26" s="4" t="s">
        <v>125</v>
      </c>
      <c r="C26" s="5" t="n">
        <v>16781</v>
      </c>
    </row>
    <row r="27" spans="1:9">
      <c r="A27" s="4" t="s">
        <v>32</v>
      </c>
      <c r="C27" s="5" t="n">
        <v>31728</v>
      </c>
    </row>
    <row r="28" spans="1:9">
      <c r="A28" s="4" t="s">
        <v>33</v>
      </c>
      <c r="C28" s="5" t="n">
        <v>3931</v>
      </c>
    </row>
    <row r="29" spans="1:9">
      <c r="A29" s="4" t="s">
        <v>418</v>
      </c>
      <c r="C29" s="5" t="n">
        <v>3858</v>
      </c>
    </row>
    <row r="30" spans="1:9">
      <c r="A30" s="4" t="s">
        <v>419</v>
      </c>
      <c r="C30" s="5" t="n">
        <v>98041</v>
      </c>
    </row>
    <row r="31" spans="1:9">
      <c r="A31" s="4" t="s">
        <v>40</v>
      </c>
      <c r="C31" s="5" t="n">
        <v>4758</v>
      </c>
    </row>
    <row r="32" spans="1:9">
      <c r="A32" s="4" t="s">
        <v>420</v>
      </c>
      <c r="C32" s="5" t="n">
        <v>165541</v>
      </c>
    </row>
    <row r="33" spans="1:9">
      <c r="A33" s="4" t="s">
        <v>44</v>
      </c>
      <c r="C33" s="5" t="n">
        <v>7235</v>
      </c>
    </row>
    <row r="34" spans="1:9">
      <c r="A34" s="4" t="s">
        <v>46</v>
      </c>
      <c r="C34" s="5" t="n">
        <v>2075</v>
      </c>
    </row>
    <row r="35" spans="1:9">
      <c r="A35" s="4" t="s">
        <v>421</v>
      </c>
      <c r="C35" s="5" t="n">
        <v>21919</v>
      </c>
    </row>
    <row r="36" spans="1:9">
      <c r="A36" s="4" t="s">
        <v>422</v>
      </c>
      <c r="C36" s="5" t="n">
        <v>22802</v>
      </c>
    </row>
    <row r="37" spans="1:9">
      <c r="A37" s="4" t="s">
        <v>423</v>
      </c>
      <c r="C37" s="5" t="n">
        <v>433</v>
      </c>
    </row>
    <row r="38" spans="1:9">
      <c r="A38" s="4" t="s">
        <v>424</v>
      </c>
      <c r="C38" s="5" t="n">
        <v>54464</v>
      </c>
    </row>
    <row r="39" spans="1:9">
      <c r="A39" s="4" t="s">
        <v>425</v>
      </c>
      <c r="C39" s="5" t="n">
        <v>111077</v>
      </c>
    </row>
    <row r="40" spans="1:9">
      <c r="A40" s="4" t="s">
        <v>39</v>
      </c>
      <c r="C40" s="5" t="n">
        <v>85875</v>
      </c>
    </row>
    <row r="41" spans="1:9">
      <c r="A41" s="4" t="s">
        <v>378</v>
      </c>
      <c r="C41" s="7" t="n">
        <v>196952</v>
      </c>
      <c r="G41" s="7" t="n">
        <v>197000</v>
      </c>
      <c r="H41" s="10" t="n">
        <v>272.1</v>
      </c>
    </row>
    <row r="42" spans="1:9">
      <c r="A42" s="4" t="s">
        <v>389</v>
      </c>
    </row>
    <row r="43" spans="1:9">
      <c r="A43" s="3" t="s">
        <v>373</v>
      </c>
    </row>
    <row r="44" spans="1:9">
      <c r="A44" s="4" t="s">
        <v>125</v>
      </c>
      <c r="B44" s="7" t="n">
        <v>10101</v>
      </c>
    </row>
    <row r="45" spans="1:9">
      <c r="A45" s="4" t="s">
        <v>32</v>
      </c>
      <c r="B45" s="5" t="n">
        <v>9310</v>
      </c>
    </row>
    <row r="46" spans="1:9">
      <c r="A46" s="4" t="s">
        <v>33</v>
      </c>
      <c r="B46" s="5" t="n">
        <v>575</v>
      </c>
    </row>
    <row r="47" spans="1:9">
      <c r="A47" s="4" t="s">
        <v>418</v>
      </c>
      <c r="B47" s="5" t="n">
        <v>1107</v>
      </c>
    </row>
    <row r="48" spans="1:9">
      <c r="A48" s="4" t="s">
        <v>419</v>
      </c>
      <c r="B48" s="5" t="n">
        <v>59700</v>
      </c>
    </row>
    <row r="49" spans="1:9">
      <c r="A49" s="4" t="s">
        <v>420</v>
      </c>
      <c r="B49" s="5" t="n">
        <v>80793</v>
      </c>
    </row>
    <row r="50" spans="1:9">
      <c r="A50" s="4" t="s">
        <v>46</v>
      </c>
      <c r="B50" s="5" t="n">
        <v>5068</v>
      </c>
    </row>
    <row r="51" spans="1:9">
      <c r="A51" s="4" t="s">
        <v>421</v>
      </c>
      <c r="B51" s="5" t="n">
        <v>7415</v>
      </c>
    </row>
    <row r="52" spans="1:9">
      <c r="A52" s="4" t="s">
        <v>424</v>
      </c>
      <c r="B52" s="5" t="n">
        <v>12483</v>
      </c>
    </row>
    <row r="53" spans="1:9">
      <c r="A53" s="4" t="s">
        <v>425</v>
      </c>
      <c r="B53" s="5" t="n">
        <v>68310</v>
      </c>
    </row>
    <row r="54" spans="1:9">
      <c r="A54" s="4" t="s">
        <v>39</v>
      </c>
      <c r="B54" s="5" t="n">
        <v>63247</v>
      </c>
    </row>
    <row r="55" spans="1:9">
      <c r="A55" s="4" t="s">
        <v>378</v>
      </c>
      <c r="B55" s="7" t="n">
        <v>131557</v>
      </c>
      <c r="E55" s="10" t="n">
        <v>13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6</v>
      </c>
      <c r="B1" s="2" t="s">
        <v>75</v>
      </c>
      <c r="C1" s="2" t="s">
        <v>1</v>
      </c>
    </row>
    <row r="2" spans="1:3">
      <c r="B2" s="2" t="s">
        <v>28</v>
      </c>
      <c r="C2" s="2" t="s">
        <v>28</v>
      </c>
    </row>
    <row r="3" spans="1:3">
      <c r="A3" s="3" t="s">
        <v>373</v>
      </c>
    </row>
    <row r="4" spans="1:3">
      <c r="A4" s="4" t="s">
        <v>77</v>
      </c>
      <c r="B4" s="7" t="n">
        <v>3632451</v>
      </c>
      <c r="C4" s="7" t="n">
        <v>6116723</v>
      </c>
    </row>
    <row r="5" spans="1:3">
      <c r="A5" s="4" t="s">
        <v>88</v>
      </c>
      <c r="B5" s="7" t="n">
        <v>491669</v>
      </c>
      <c r="C5" s="7" t="n">
        <v>605588</v>
      </c>
    </row>
    <row r="6" spans="1:3">
      <c r="A6" s="3" t="s">
        <v>427</v>
      </c>
    </row>
    <row r="7" spans="1:3">
      <c r="A7" s="4" t="s">
        <v>428</v>
      </c>
      <c r="B7" s="8" t="n">
        <v>1.25</v>
      </c>
      <c r="C7" s="8" t="n">
        <v>1.53</v>
      </c>
    </row>
    <row r="8" spans="1:3">
      <c r="A8" s="4" t="s">
        <v>429</v>
      </c>
      <c r="B8" s="8" t="n">
        <v>1.24</v>
      </c>
      <c r="C8" s="8" t="n">
        <v>1.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4"/>
  </cols>
  <sheetData>
    <row r="1" spans="1:13">
      <c r="A1" s="1" t="s">
        <v>430</v>
      </c>
      <c r="B1" s="2" t="s">
        <v>431</v>
      </c>
      <c r="C1" s="2" t="s">
        <v>432</v>
      </c>
      <c r="D1" s="2" t="s">
        <v>433</v>
      </c>
      <c r="E1" s="2" t="s">
        <v>434</v>
      </c>
      <c r="F1" s="2" t="s">
        <v>435</v>
      </c>
      <c r="G1" s="2" t="s">
        <v>315</v>
      </c>
      <c r="H1" s="2" t="s">
        <v>371</v>
      </c>
      <c r="I1" s="2" t="s">
        <v>417</v>
      </c>
      <c r="J1" s="2" t="s">
        <v>315</v>
      </c>
      <c r="L1" s="2" t="s">
        <v>417</v>
      </c>
    </row>
    <row r="2" spans="1:13">
      <c r="A2" s="3" t="s">
        <v>436</v>
      </c>
    </row>
    <row r="3" spans="1:13">
      <c r="A3" s="4" t="s">
        <v>117</v>
      </c>
      <c r="G3" s="7" t="n">
        <v>0</v>
      </c>
      <c r="J3" s="7" t="n">
        <v>0</v>
      </c>
      <c r="K3" s="4" t="s">
        <v>91</v>
      </c>
      <c r="L3" s="7" t="n">
        <v>104651000</v>
      </c>
      <c r="M3" s="4" t="s">
        <v>91</v>
      </c>
    </row>
    <row r="4" spans="1:13">
      <c r="A4" s="4" t="s">
        <v>437</v>
      </c>
      <c r="J4" s="5" t="n">
        <v>23664000</v>
      </c>
    </row>
    <row r="5" spans="1:13">
      <c r="A5" s="4" t="s">
        <v>438</v>
      </c>
    </row>
    <row r="6" spans="1:13">
      <c r="A6" s="3" t="s">
        <v>436</v>
      </c>
    </row>
    <row r="7" spans="1:13">
      <c r="A7" s="4" t="s">
        <v>437</v>
      </c>
      <c r="G7" s="5" t="n">
        <v>12500000</v>
      </c>
    </row>
    <row r="8" spans="1:13">
      <c r="A8" s="4" t="s">
        <v>439</v>
      </c>
    </row>
    <row r="9" spans="1:13">
      <c r="A9" s="3" t="s">
        <v>436</v>
      </c>
    </row>
    <row r="10" spans="1:13">
      <c r="A10" s="4" t="s">
        <v>440</v>
      </c>
      <c r="E10" s="7" t="n">
        <v>289100000</v>
      </c>
    </row>
    <row r="11" spans="1:13">
      <c r="A11" s="4" t="s">
        <v>441</v>
      </c>
      <c r="E11" s="7" t="n">
        <v>38600000</v>
      </c>
    </row>
    <row r="12" spans="1:13">
      <c r="A12" s="4" t="s">
        <v>89</v>
      </c>
      <c r="J12" s="5" t="n">
        <v>405000</v>
      </c>
    </row>
    <row r="13" spans="1:13">
      <c r="A13" s="4" t="s">
        <v>117</v>
      </c>
      <c r="J13" s="5" t="n">
        <v>0</v>
      </c>
    </row>
    <row r="14" spans="1:13">
      <c r="A14" s="4" t="s">
        <v>442</v>
      </c>
    </row>
    <row r="15" spans="1:13">
      <c r="A15" s="3" t="s">
        <v>436</v>
      </c>
    </row>
    <row r="16" spans="1:13">
      <c r="A16" s="4" t="s">
        <v>440</v>
      </c>
      <c r="F16" s="7" t="n">
        <v>213500000</v>
      </c>
    </row>
    <row r="17" spans="1:13">
      <c r="A17" s="4" t="s">
        <v>441</v>
      </c>
      <c r="F17" s="7" t="n">
        <v>4100000</v>
      </c>
    </row>
    <row r="18" spans="1:13">
      <c r="A18" s="4" t="s">
        <v>443</v>
      </c>
      <c r="I18" s="7" t="n">
        <v>-300000</v>
      </c>
    </row>
    <row r="19" spans="1:13">
      <c r="A19" s="4" t="s">
        <v>444</v>
      </c>
      <c r="I19" s="5" t="n">
        <v>300000</v>
      </c>
      <c r="L19" s="5" t="n">
        <v>-4300000</v>
      </c>
    </row>
    <row r="20" spans="1:13">
      <c r="A20" s="4" t="s">
        <v>445</v>
      </c>
    </row>
    <row r="21" spans="1:13">
      <c r="A21" s="3" t="s">
        <v>436</v>
      </c>
    </row>
    <row r="22" spans="1:13">
      <c r="A22" s="4" t="s">
        <v>440</v>
      </c>
      <c r="H22" s="7" t="n">
        <v>1500000</v>
      </c>
    </row>
    <row r="23" spans="1:13">
      <c r="A23" s="4" t="s">
        <v>441</v>
      </c>
      <c r="L23" s="5" t="n">
        <v>200000</v>
      </c>
    </row>
    <row r="24" spans="1:13">
      <c r="A24" s="4" t="s">
        <v>443</v>
      </c>
      <c r="I24" s="5" t="n">
        <v>200000</v>
      </c>
      <c r="L24" s="5" t="n">
        <v>200000</v>
      </c>
    </row>
    <row r="25" spans="1:13">
      <c r="A25" s="4" t="s">
        <v>444</v>
      </c>
      <c r="I25" s="5" t="n">
        <v>-900000</v>
      </c>
      <c r="L25" s="5" t="n">
        <v>-1300000</v>
      </c>
    </row>
    <row r="26" spans="1:13">
      <c r="A26" s="4" t="s">
        <v>446</v>
      </c>
    </row>
    <row r="27" spans="1:13">
      <c r="A27" s="3" t="s">
        <v>436</v>
      </c>
    </row>
    <row r="28" spans="1:13">
      <c r="A28" s="4" t="s">
        <v>89</v>
      </c>
      <c r="G28" s="5" t="n">
        <v>0</v>
      </c>
    </row>
    <row r="29" spans="1:13">
      <c r="A29" s="4" t="s">
        <v>117</v>
      </c>
      <c r="G29" s="5" t="n">
        <v>0</v>
      </c>
    </row>
    <row r="30" spans="1:13">
      <c r="A30" s="4" t="s">
        <v>447</v>
      </c>
    </row>
    <row r="31" spans="1:13">
      <c r="A31" s="3" t="s">
        <v>436</v>
      </c>
    </row>
    <row r="32" spans="1:13">
      <c r="A32" s="4" t="s">
        <v>89</v>
      </c>
      <c r="I32" s="5" t="n">
        <v>-87100000</v>
      </c>
      <c r="J32" s="5" t="n">
        <v>400000</v>
      </c>
      <c r="L32" s="5" t="n">
        <v>-79300000</v>
      </c>
    </row>
    <row r="33" spans="1:13">
      <c r="A33" s="4" t="s">
        <v>443</v>
      </c>
      <c r="J33" s="7" t="n">
        <v>5000000</v>
      </c>
    </row>
    <row r="34" spans="1:13">
      <c r="A34" s="4" t="s">
        <v>117</v>
      </c>
      <c r="I34" s="5" t="n">
        <v>104700000</v>
      </c>
      <c r="L34" s="5" t="n">
        <v>104700000</v>
      </c>
    </row>
    <row r="35" spans="1:13">
      <c r="A35" s="4" t="s">
        <v>118</v>
      </c>
      <c r="L35" s="5" t="n">
        <v>6500000</v>
      </c>
    </row>
    <row r="36" spans="1:13">
      <c r="A36" s="4" t="s">
        <v>117</v>
      </c>
      <c r="L36" s="5" t="n">
        <v>104700000</v>
      </c>
    </row>
    <row r="37" spans="1:13">
      <c r="A37" s="4" t="s">
        <v>448</v>
      </c>
    </row>
    <row r="38" spans="1:13">
      <c r="A38" s="3" t="s">
        <v>436</v>
      </c>
    </row>
    <row r="39" spans="1:13">
      <c r="A39" s="4" t="s">
        <v>441</v>
      </c>
      <c r="L39" s="5" t="n">
        <v>2700000</v>
      </c>
    </row>
    <row r="40" spans="1:13">
      <c r="A40" s="4" t="s">
        <v>443</v>
      </c>
      <c r="I40" s="7" t="n">
        <v>300000</v>
      </c>
      <c r="L40" s="7" t="n">
        <v>-2700000</v>
      </c>
    </row>
    <row r="41" spans="1:13">
      <c r="A41" s="4" t="s">
        <v>449</v>
      </c>
    </row>
    <row r="42" spans="1:13">
      <c r="A42" s="3" t="s">
        <v>436</v>
      </c>
    </row>
    <row r="43" spans="1:13">
      <c r="A43" s="4" t="s">
        <v>450</v>
      </c>
      <c r="G43" s="5" t="n">
        <v>9900000</v>
      </c>
    </row>
    <row r="44" spans="1:13">
      <c r="A44" s="4" t="s">
        <v>451</v>
      </c>
    </row>
    <row r="45" spans="1:13">
      <c r="A45" s="3" t="s">
        <v>436</v>
      </c>
    </row>
    <row r="46" spans="1:13">
      <c r="A46" s="4" t="s">
        <v>450</v>
      </c>
      <c r="G46" s="7" t="n">
        <v>22400000</v>
      </c>
    </row>
    <row r="47" spans="1:13">
      <c r="A47" s="4" t="s">
        <v>452</v>
      </c>
    </row>
    <row r="48" spans="1:13">
      <c r="A48" s="3" t="s">
        <v>436</v>
      </c>
    </row>
    <row r="49" spans="1:13">
      <c r="A49" s="4" t="s">
        <v>453</v>
      </c>
      <c r="J49" s="4" t="s">
        <v>454</v>
      </c>
    </row>
    <row r="50" spans="1:13">
      <c r="A50" s="4" t="s">
        <v>455</v>
      </c>
    </row>
    <row r="51" spans="1:13">
      <c r="A51" s="3" t="s">
        <v>436</v>
      </c>
    </row>
    <row r="52" spans="1:13">
      <c r="A52" s="4" t="s">
        <v>453</v>
      </c>
      <c r="J52" s="4" t="s">
        <v>456</v>
      </c>
    </row>
    <row r="53" spans="1:13">
      <c r="A53" s="4" t="s">
        <v>457</v>
      </c>
    </row>
    <row r="54" spans="1:13">
      <c r="A54" s="3" t="s">
        <v>436</v>
      </c>
    </row>
    <row r="55" spans="1:13">
      <c r="A55" s="4" t="s">
        <v>440</v>
      </c>
      <c r="B55" s="7" t="n">
        <v>139400000</v>
      </c>
    </row>
    <row r="56" spans="1:13">
      <c r="A56" s="4" t="s">
        <v>458</v>
      </c>
    </row>
    <row r="57" spans="1:13">
      <c r="A57" s="3" t="s">
        <v>436</v>
      </c>
    </row>
    <row r="58" spans="1:13">
      <c r="A58" s="4" t="s">
        <v>440</v>
      </c>
      <c r="C58" s="7" t="n">
        <v>8100000</v>
      </c>
      <c r="D58" s="11" t="n">
        <v>7</v>
      </c>
    </row>
    <row r="59" spans="1:13"/>
    <row r="60" spans="1:13">
      <c r="A60" s="4" t="s">
        <v>91</v>
      </c>
      <c r="B60" s="4" t="s">
        <v>99</v>
      </c>
    </row>
  </sheetData>
  <mergeCells count="4">
    <mergeCell ref="J1:K1"/>
    <mergeCell ref="L1:M1"/>
    <mergeCell ref="A59:M59"/>
    <mergeCell ref="B60:M6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5</v>
      </c>
      <c r="D1" s="2" t="s">
        <v>1</v>
      </c>
    </row>
    <row r="2" spans="1:5">
      <c r="B2" s="2" t="s">
        <v>2</v>
      </c>
      <c r="C2" s="2" t="s">
        <v>28</v>
      </c>
      <c r="D2" s="2" t="s">
        <v>2</v>
      </c>
      <c r="E2" s="2" t="s">
        <v>28</v>
      </c>
    </row>
    <row r="3" spans="1:5">
      <c r="A3" s="4" t="s">
        <v>446</v>
      </c>
    </row>
    <row r="4" spans="1:5">
      <c r="A4" s="3" t="s">
        <v>436</v>
      </c>
    </row>
    <row r="5" spans="1:5">
      <c r="A5" s="4" t="s">
        <v>77</v>
      </c>
      <c r="B5" s="7" t="n">
        <v>0</v>
      </c>
    </row>
    <row r="6" spans="1:5">
      <c r="A6" s="4" t="s">
        <v>79</v>
      </c>
      <c r="B6" s="5" t="n">
        <v>0</v>
      </c>
    </row>
    <row r="7" spans="1:5">
      <c r="A7" s="4" t="s">
        <v>80</v>
      </c>
      <c r="B7" s="5" t="n">
        <v>0</v>
      </c>
    </row>
    <row r="8" spans="1:5">
      <c r="A8" s="4" t="s">
        <v>117</v>
      </c>
      <c r="B8" s="5" t="n">
        <v>0</v>
      </c>
    </row>
    <row r="9" spans="1:5">
      <c r="A9" s="4" t="s">
        <v>460</v>
      </c>
      <c r="B9" s="5" t="n">
        <v>0</v>
      </c>
    </row>
    <row r="10" spans="1:5">
      <c r="A10" s="4" t="s">
        <v>461</v>
      </c>
      <c r="B10" s="5" t="n">
        <v>0</v>
      </c>
    </row>
    <row r="11" spans="1:5">
      <c r="A11" s="4" t="s">
        <v>462</v>
      </c>
      <c r="B11" s="5" t="n">
        <v>0</v>
      </c>
    </row>
    <row r="12" spans="1:5">
      <c r="A12" s="4" t="s">
        <v>463</v>
      </c>
      <c r="B12" s="5" t="n">
        <v>0</v>
      </c>
    </row>
    <row r="13" spans="1:5">
      <c r="A13" s="4" t="s">
        <v>464</v>
      </c>
      <c r="B13" s="5" t="n">
        <v>0</v>
      </c>
    </row>
    <row r="14" spans="1:5">
      <c r="A14" s="4" t="s">
        <v>465</v>
      </c>
      <c r="B14" s="5" t="n">
        <v>0</v>
      </c>
    </row>
    <row r="15" spans="1:5">
      <c r="A15" s="4" t="s">
        <v>89</v>
      </c>
      <c r="B15" s="7" t="n">
        <v>0</v>
      </c>
    </row>
    <row r="16" spans="1:5">
      <c r="A16" s="4" t="s">
        <v>466</v>
      </c>
    </row>
    <row r="17" spans="1:5">
      <c r="A17" s="3" t="s">
        <v>436</v>
      </c>
    </row>
    <row r="18" spans="1:5">
      <c r="A18" s="4" t="s">
        <v>117</v>
      </c>
      <c r="C18" s="7" t="n">
        <v>104700</v>
      </c>
      <c r="E18" s="7" t="n">
        <v>104700</v>
      </c>
    </row>
    <row r="19" spans="1:5">
      <c r="A19" s="4" t="s">
        <v>89</v>
      </c>
      <c r="C19" s="5" t="n">
        <v>-87100</v>
      </c>
      <c r="D19" s="7" t="n">
        <v>400</v>
      </c>
      <c r="E19" s="5" t="n">
        <v>-79300</v>
      </c>
    </row>
    <row r="20" spans="1:5">
      <c r="A20" s="4" t="s">
        <v>467</v>
      </c>
    </row>
    <row r="21" spans="1:5">
      <c r="A21" s="3" t="s">
        <v>436</v>
      </c>
    </row>
    <row r="22" spans="1:5">
      <c r="A22" s="4" t="s">
        <v>77</v>
      </c>
      <c r="D22" s="5" t="n">
        <v>21913</v>
      </c>
    </row>
    <row r="23" spans="1:5">
      <c r="A23" s="4" t="s">
        <v>79</v>
      </c>
      <c r="D23" s="5" t="n">
        <v>14706</v>
      </c>
    </row>
    <row r="24" spans="1:5">
      <c r="A24" s="4" t="s">
        <v>80</v>
      </c>
      <c r="D24" s="5" t="n">
        <v>12391</v>
      </c>
    </row>
    <row r="25" spans="1:5">
      <c r="A25" s="4" t="s">
        <v>117</v>
      </c>
      <c r="D25" s="5" t="n">
        <v>0</v>
      </c>
    </row>
    <row r="26" spans="1:5">
      <c r="A26" s="4" t="s">
        <v>460</v>
      </c>
      <c r="D26" s="5" t="n">
        <v>0</v>
      </c>
    </row>
    <row r="27" spans="1:5">
      <c r="A27" s="4" t="s">
        <v>461</v>
      </c>
      <c r="D27" s="5" t="n">
        <v>272</v>
      </c>
    </row>
    <row r="28" spans="1:5">
      <c r="A28" s="4" t="s">
        <v>462</v>
      </c>
      <c r="D28" s="5" t="n">
        <v>-4912</v>
      </c>
    </row>
    <row r="29" spans="1:5">
      <c r="A29" s="4" t="s">
        <v>463</v>
      </c>
      <c r="D29" s="5" t="n">
        <v>4206</v>
      </c>
    </row>
    <row r="30" spans="1:5">
      <c r="A30" s="4" t="s">
        <v>464</v>
      </c>
      <c r="D30" s="5" t="n">
        <v>-706</v>
      </c>
    </row>
    <row r="31" spans="1:5">
      <c r="A31" s="4" t="s">
        <v>465</v>
      </c>
      <c r="D31" s="5" t="n">
        <v>1111</v>
      </c>
    </row>
    <row r="32" spans="1:5">
      <c r="A32" s="4" t="s">
        <v>89</v>
      </c>
      <c r="D32" s="7" t="n">
        <v>405</v>
      </c>
    </row>
    <row r="33" spans="1:5">
      <c r="A33" s="4" t="s">
        <v>468</v>
      </c>
    </row>
    <row r="34" spans="1:5">
      <c r="A34" s="3" t="s">
        <v>436</v>
      </c>
    </row>
    <row r="35" spans="1:5">
      <c r="A35" s="4" t="s">
        <v>77</v>
      </c>
      <c r="C35" s="5" t="n">
        <v>122382</v>
      </c>
    </row>
    <row r="36" spans="1:5">
      <c r="A36" s="4" t="s">
        <v>79</v>
      </c>
      <c r="C36" s="5" t="n">
        <v>69287</v>
      </c>
    </row>
    <row r="37" spans="1:5">
      <c r="A37" s="4" t="s">
        <v>80</v>
      </c>
      <c r="C37" s="5" t="n">
        <v>39867</v>
      </c>
    </row>
    <row r="38" spans="1:5">
      <c r="A38" s="4" t="s">
        <v>117</v>
      </c>
      <c r="C38" s="5" t="n">
        <v>104651</v>
      </c>
    </row>
    <row r="39" spans="1:5">
      <c r="A39" s="4" t="s">
        <v>460</v>
      </c>
      <c r="C39" s="5" t="n">
        <v>-1</v>
      </c>
    </row>
    <row r="40" spans="1:5">
      <c r="A40" s="4" t="s">
        <v>461</v>
      </c>
      <c r="C40" s="5" t="n">
        <v>3</v>
      </c>
    </row>
    <row r="41" spans="1:5">
      <c r="A41" s="4" t="s">
        <v>462</v>
      </c>
      <c r="C41" s="5" t="n">
        <v>-91421</v>
      </c>
    </row>
    <row r="42" spans="1:5">
      <c r="A42" s="4" t="s">
        <v>463</v>
      </c>
      <c r="C42" s="5" t="n">
        <v>411</v>
      </c>
    </row>
    <row r="43" spans="1:5">
      <c r="A43" s="4" t="s">
        <v>464</v>
      </c>
      <c r="C43" s="5" t="n">
        <v>-91010</v>
      </c>
    </row>
    <row r="44" spans="1:5">
      <c r="A44" s="4" t="s">
        <v>465</v>
      </c>
      <c r="C44" s="5" t="n">
        <v>3330</v>
      </c>
    </row>
    <row r="45" spans="1:5">
      <c r="A45" s="4" t="s">
        <v>89</v>
      </c>
      <c r="C45" s="7" t="n">
        <v>-87680</v>
      </c>
    </row>
    <row r="46" spans="1:5">
      <c r="A46" s="4" t="s">
        <v>469</v>
      </c>
    </row>
    <row r="47" spans="1:5">
      <c r="A47" s="3" t="s">
        <v>436</v>
      </c>
    </row>
    <row r="48" spans="1:5">
      <c r="A48" s="4" t="s">
        <v>77</v>
      </c>
      <c r="E48" s="5" t="n">
        <v>245838</v>
      </c>
    </row>
    <row r="49" spans="1:5">
      <c r="A49" s="4" t="s">
        <v>79</v>
      </c>
      <c r="E49" s="5" t="n">
        <v>140193</v>
      </c>
    </row>
    <row r="50" spans="1:5">
      <c r="A50" s="4" t="s">
        <v>80</v>
      </c>
      <c r="E50" s="5" t="n">
        <v>85469</v>
      </c>
    </row>
    <row r="51" spans="1:5">
      <c r="A51" s="4" t="s">
        <v>117</v>
      </c>
      <c r="E51" s="5" t="n">
        <v>104651</v>
      </c>
    </row>
    <row r="52" spans="1:5">
      <c r="A52" s="4" t="s">
        <v>460</v>
      </c>
      <c r="E52" s="5" t="n">
        <v>-8</v>
      </c>
    </row>
    <row r="53" spans="1:5">
      <c r="A53" s="4" t="s">
        <v>461</v>
      </c>
      <c r="E53" s="5" t="n">
        <v>8</v>
      </c>
    </row>
    <row r="54" spans="1:5">
      <c r="A54" s="4" t="s">
        <v>462</v>
      </c>
      <c r="E54" s="5" t="n">
        <v>-84475</v>
      </c>
    </row>
    <row r="55" spans="1:5">
      <c r="A55" s="4" t="s">
        <v>463</v>
      </c>
      <c r="E55" s="5" t="n">
        <v>-5975</v>
      </c>
    </row>
    <row r="56" spans="1:5">
      <c r="A56" s="4" t="s">
        <v>464</v>
      </c>
      <c r="E56" s="5" t="n">
        <v>-90450</v>
      </c>
    </row>
    <row r="57" spans="1:5">
      <c r="A57" s="4" t="s">
        <v>465</v>
      </c>
      <c r="E57" s="5" t="n">
        <v>5567</v>
      </c>
    </row>
    <row r="58" spans="1:5">
      <c r="A58" s="4" t="s">
        <v>89</v>
      </c>
      <c r="E58" s="7" t="n">
        <v>-848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27</v>
      </c>
      <c r="D1" s="2" t="s">
        <v>28</v>
      </c>
    </row>
    <row r="2" spans="1:4">
      <c r="A2" s="3" t="s">
        <v>436</v>
      </c>
    </row>
    <row r="3" spans="1:4">
      <c r="A3" s="4" t="s">
        <v>40</v>
      </c>
      <c r="B3" s="7" t="n">
        <v>0</v>
      </c>
      <c r="C3" s="7" t="n">
        <v>0</v>
      </c>
      <c r="D3" s="7" t="n">
        <v>330884</v>
      </c>
    </row>
    <row r="4" spans="1:4">
      <c r="A4" s="4" t="s">
        <v>446</v>
      </c>
    </row>
    <row r="5" spans="1:4">
      <c r="A5" s="3" t="s">
        <v>436</v>
      </c>
    </row>
    <row r="6" spans="1:4">
      <c r="A6" s="4" t="s">
        <v>471</v>
      </c>
      <c r="B6" s="5" t="n">
        <v>0</v>
      </c>
    </row>
    <row r="7" spans="1:4">
      <c r="A7" s="4" t="s">
        <v>305</v>
      </c>
      <c r="B7" s="5" t="n">
        <v>0</v>
      </c>
    </row>
    <row r="8" spans="1:4">
      <c r="A8" s="4" t="s">
        <v>32</v>
      </c>
      <c r="B8" s="5" t="n">
        <v>0</v>
      </c>
    </row>
    <row r="9" spans="1:4">
      <c r="A9" s="4" t="s">
        <v>33</v>
      </c>
      <c r="B9" s="5" t="n">
        <v>0</v>
      </c>
    </row>
    <row r="10" spans="1:4">
      <c r="A10" s="4" t="s">
        <v>37</v>
      </c>
      <c r="B10" s="5" t="n">
        <v>0</v>
      </c>
    </row>
    <row r="11" spans="1:4">
      <c r="A11" s="4" t="s">
        <v>419</v>
      </c>
      <c r="B11" s="5" t="n">
        <v>0</v>
      </c>
    </row>
    <row r="12" spans="1:4">
      <c r="A12" s="4" t="s">
        <v>39</v>
      </c>
      <c r="B12" s="5" t="n">
        <v>0</v>
      </c>
    </row>
    <row r="13" spans="1:4">
      <c r="A13" s="4" t="s">
        <v>40</v>
      </c>
      <c r="B13" s="5" t="n">
        <v>0</v>
      </c>
    </row>
    <row r="14" spans="1:4">
      <c r="A14" s="4" t="s">
        <v>472</v>
      </c>
      <c r="B14" s="5" t="n">
        <v>0</v>
      </c>
    </row>
    <row r="15" spans="1:4">
      <c r="A15" s="4" t="s">
        <v>473</v>
      </c>
      <c r="B15" s="5" t="n">
        <v>0</v>
      </c>
    </row>
    <row r="16" spans="1:4">
      <c r="A16" s="4" t="s">
        <v>46</v>
      </c>
      <c r="B16" s="5" t="n">
        <v>0</v>
      </c>
    </row>
    <row r="17" spans="1:4">
      <c r="A17" s="4" t="s">
        <v>47</v>
      </c>
      <c r="B17" s="5" t="n">
        <v>0</v>
      </c>
    </row>
    <row r="18" spans="1:4">
      <c r="A18" s="4" t="s">
        <v>52</v>
      </c>
      <c r="B18" s="5" t="n">
        <v>0</v>
      </c>
    </row>
    <row r="19" spans="1:4">
      <c r="A19" s="4" t="s">
        <v>422</v>
      </c>
      <c r="B19" s="5" t="n">
        <v>0</v>
      </c>
    </row>
    <row r="20" spans="1:4">
      <c r="A20" s="4" t="s">
        <v>474</v>
      </c>
      <c r="B20" s="7" t="n">
        <v>0</v>
      </c>
    </row>
    <row r="21" spans="1:4">
      <c r="A21" s="4" t="s">
        <v>466</v>
      </c>
    </row>
    <row r="22" spans="1:4">
      <c r="A22" s="3" t="s">
        <v>436</v>
      </c>
    </row>
    <row r="23" spans="1:4">
      <c r="A23" s="4" t="s">
        <v>471</v>
      </c>
      <c r="C23" s="5" t="n">
        <v>2330</v>
      </c>
    </row>
    <row r="24" spans="1:4">
      <c r="A24" s="4" t="s">
        <v>305</v>
      </c>
      <c r="C24" s="5" t="n">
        <v>26298</v>
      </c>
    </row>
    <row r="25" spans="1:4">
      <c r="A25" s="4" t="s">
        <v>32</v>
      </c>
      <c r="C25" s="5" t="n">
        <v>55610</v>
      </c>
    </row>
    <row r="26" spans="1:4">
      <c r="A26" s="4" t="s">
        <v>33</v>
      </c>
      <c r="C26" s="5" t="n">
        <v>1247</v>
      </c>
    </row>
    <row r="27" spans="1:4">
      <c r="A27" s="4" t="s">
        <v>37</v>
      </c>
      <c r="C27" s="5" t="n">
        <v>15021</v>
      </c>
    </row>
    <row r="28" spans="1:4">
      <c r="A28" s="4" t="s">
        <v>419</v>
      </c>
      <c r="C28" s="5" t="n">
        <v>262202</v>
      </c>
    </row>
    <row r="29" spans="1:4">
      <c r="A29" s="4" t="s">
        <v>39</v>
      </c>
      <c r="C29" s="5" t="n">
        <v>49005</v>
      </c>
    </row>
    <row r="30" spans="1:4">
      <c r="A30" s="4" t="s">
        <v>40</v>
      </c>
      <c r="C30" s="5" t="n">
        <v>3961</v>
      </c>
    </row>
    <row r="31" spans="1:4">
      <c r="A31" s="4" t="s">
        <v>472</v>
      </c>
      <c r="C31" s="5" t="n">
        <v>-42094</v>
      </c>
    </row>
    <row r="32" spans="1:4">
      <c r="A32" s="4" t="s">
        <v>473</v>
      </c>
      <c r="C32" s="5" t="n">
        <v>373580</v>
      </c>
    </row>
    <row r="33" spans="1:4">
      <c r="A33" s="4" t="s">
        <v>46</v>
      </c>
      <c r="C33" s="5" t="n">
        <v>11619</v>
      </c>
    </row>
    <row r="34" spans="1:4">
      <c r="A34" s="4" t="s">
        <v>47</v>
      </c>
      <c r="C34" s="5" t="n">
        <v>10658</v>
      </c>
    </row>
    <row r="35" spans="1:4">
      <c r="A35" s="4" t="s">
        <v>52</v>
      </c>
      <c r="C35" s="5" t="n">
        <v>11912</v>
      </c>
    </row>
    <row r="36" spans="1:4">
      <c r="A36" s="4" t="s">
        <v>422</v>
      </c>
      <c r="C36" s="5" t="n">
        <v>51838</v>
      </c>
    </row>
    <row r="37" spans="1:4">
      <c r="A37" s="4" t="s">
        <v>474</v>
      </c>
      <c r="C37" s="7" t="n">
        <v>86027</v>
      </c>
    </row>
    <row r="38" spans="1:4">
      <c r="A38" s="4" t="s">
        <v>475</v>
      </c>
    </row>
    <row r="39" spans="1:4">
      <c r="A39" s="3" t="s">
        <v>436</v>
      </c>
    </row>
    <row r="40" spans="1:4">
      <c r="A40" s="4" t="s">
        <v>471</v>
      </c>
      <c r="D40" s="5" t="n">
        <v>593</v>
      </c>
    </row>
    <row r="41" spans="1:4">
      <c r="A41" s="4" t="s">
        <v>305</v>
      </c>
      <c r="D41" s="5" t="n">
        <v>36232</v>
      </c>
    </row>
    <row r="42" spans="1:4">
      <c r="A42" s="4" t="s">
        <v>32</v>
      </c>
      <c r="D42" s="5" t="n">
        <v>66112</v>
      </c>
    </row>
    <row r="43" spans="1:4">
      <c r="A43" s="4" t="s">
        <v>33</v>
      </c>
      <c r="D43" s="5" t="n">
        <v>1034</v>
      </c>
    </row>
    <row r="44" spans="1:4">
      <c r="A44" s="4" t="s">
        <v>37</v>
      </c>
      <c r="D44" s="5" t="n">
        <v>15861</v>
      </c>
    </row>
    <row r="45" spans="1:4">
      <c r="A45" s="4" t="s">
        <v>419</v>
      </c>
      <c r="D45" s="5" t="n">
        <v>263349</v>
      </c>
    </row>
    <row r="46" spans="1:4">
      <c r="A46" s="4" t="s">
        <v>39</v>
      </c>
      <c r="D46" s="5" t="n">
        <v>49005</v>
      </c>
    </row>
    <row r="47" spans="1:4">
      <c r="A47" s="4" t="s">
        <v>40</v>
      </c>
      <c r="D47" s="5" t="n">
        <v>2984</v>
      </c>
    </row>
    <row r="48" spans="1:4">
      <c r="A48" s="4" t="s">
        <v>472</v>
      </c>
      <c r="D48" s="5" t="n">
        <v>0</v>
      </c>
    </row>
    <row r="49" spans="1:4">
      <c r="A49" s="4" t="s">
        <v>473</v>
      </c>
      <c r="D49" s="5" t="n">
        <v>435170</v>
      </c>
    </row>
    <row r="50" spans="1:4">
      <c r="A50" s="4" t="s">
        <v>46</v>
      </c>
      <c r="D50" s="5" t="n">
        <v>21726</v>
      </c>
    </row>
    <row r="51" spans="1:4">
      <c r="A51" s="4" t="s">
        <v>47</v>
      </c>
      <c r="D51" s="5" t="n">
        <v>15074</v>
      </c>
    </row>
    <row r="52" spans="1:4">
      <c r="A52" s="4" t="s">
        <v>52</v>
      </c>
      <c r="D52" s="5" t="n">
        <v>12192</v>
      </c>
    </row>
    <row r="53" spans="1:4">
      <c r="A53" s="4" t="s">
        <v>422</v>
      </c>
      <c r="D53" s="5" t="n">
        <v>77731</v>
      </c>
    </row>
    <row r="54" spans="1:4">
      <c r="A54" s="4" t="s">
        <v>474</v>
      </c>
      <c r="D54" s="7" t="n">
        <v>1267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27</v>
      </c>
      <c r="D1" s="2" t="s">
        <v>28</v>
      </c>
    </row>
    <row r="2" spans="1:4">
      <c r="A2" s="3" t="s">
        <v>436</v>
      </c>
    </row>
    <row r="3" spans="1:4">
      <c r="A3" s="4" t="s">
        <v>477</v>
      </c>
      <c r="B3" s="7" t="n">
        <v>11358</v>
      </c>
      <c r="C3" s="7" t="n">
        <v>0</v>
      </c>
      <c r="D3" s="7" t="n">
        <v>0</v>
      </c>
    </row>
    <row r="4" spans="1:4">
      <c r="A4" s="4" t="s">
        <v>478</v>
      </c>
    </row>
    <row r="5" spans="1:4">
      <c r="A5" s="3" t="s">
        <v>436</v>
      </c>
    </row>
    <row r="6" spans="1:4">
      <c r="A6" s="4" t="s">
        <v>471</v>
      </c>
      <c r="B6" s="5" t="n">
        <v>2059</v>
      </c>
    </row>
    <row r="7" spans="1:4">
      <c r="A7" s="4" t="s">
        <v>305</v>
      </c>
      <c r="B7" s="5" t="n">
        <v>19013</v>
      </c>
    </row>
    <row r="8" spans="1:4">
      <c r="A8" s="4" t="s">
        <v>32</v>
      </c>
      <c r="B8" s="5" t="n">
        <v>32856</v>
      </c>
    </row>
    <row r="9" spans="1:4">
      <c r="A9" s="4" t="s">
        <v>33</v>
      </c>
      <c r="B9" s="5" t="n">
        <v>1649</v>
      </c>
    </row>
    <row r="10" spans="1:4">
      <c r="A10" s="4" t="s">
        <v>37</v>
      </c>
      <c r="B10" s="5" t="n">
        <v>4859</v>
      </c>
    </row>
    <row r="11" spans="1:4">
      <c r="A11" s="4" t="s">
        <v>419</v>
      </c>
      <c r="B11" s="5" t="n">
        <v>83332</v>
      </c>
    </row>
    <row r="12" spans="1:4">
      <c r="A12" s="4" t="s">
        <v>39</v>
      </c>
      <c r="B12" s="5" t="n">
        <v>48381</v>
      </c>
    </row>
    <row r="13" spans="1:4">
      <c r="A13" s="4" t="s">
        <v>40</v>
      </c>
      <c r="B13" s="5" t="n">
        <v>24</v>
      </c>
    </row>
    <row r="14" spans="1:4">
      <c r="A14" s="4" t="s">
        <v>472</v>
      </c>
      <c r="B14" s="5" t="n">
        <v>-32321</v>
      </c>
    </row>
    <row r="15" spans="1:4">
      <c r="A15" s="4" t="s">
        <v>479</v>
      </c>
      <c r="B15" s="5" t="n">
        <v>159852</v>
      </c>
    </row>
    <row r="16" spans="1:4">
      <c r="A16" s="4" t="s">
        <v>46</v>
      </c>
      <c r="B16" s="5" t="n">
        <v>4030</v>
      </c>
    </row>
    <row r="17" spans="1:4">
      <c r="A17" s="4" t="s">
        <v>47</v>
      </c>
      <c r="B17" s="5" t="n">
        <v>5857</v>
      </c>
    </row>
    <row r="18" spans="1:4">
      <c r="A18" s="4" t="s">
        <v>52</v>
      </c>
      <c r="B18" s="5" t="n">
        <v>1471</v>
      </c>
    </row>
    <row r="19" spans="1:4">
      <c r="A19" s="4" t="s">
        <v>477</v>
      </c>
      <c r="B19" s="7" t="n">
        <v>113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80</v>
      </c>
      <c r="B1" s="2" t="s">
        <v>75</v>
      </c>
      <c r="D1" s="2" t="s">
        <v>1</v>
      </c>
    </row>
    <row r="2" spans="1:6">
      <c r="B2" s="2" t="s">
        <v>2</v>
      </c>
      <c r="C2" s="2" t="s">
        <v>28</v>
      </c>
      <c r="D2" s="2" t="s">
        <v>2</v>
      </c>
      <c r="E2" s="2" t="s">
        <v>28</v>
      </c>
      <c r="F2" s="2" t="s">
        <v>27</v>
      </c>
    </row>
    <row r="3" spans="1:6">
      <c r="A3" s="3" t="s">
        <v>185</v>
      </c>
    </row>
    <row r="4" spans="1:6">
      <c r="A4" s="4" t="s">
        <v>481</v>
      </c>
      <c r="B4" s="10" t="n">
        <v>377.5</v>
      </c>
      <c r="C4" s="10" t="n">
        <v>367.5</v>
      </c>
      <c r="D4" s="10" t="n">
        <v>377.5</v>
      </c>
      <c r="E4" s="10" t="n">
        <v>367.5</v>
      </c>
      <c r="F4" s="10" t="n">
        <v>367.5</v>
      </c>
    </row>
    <row r="5" spans="1:6">
      <c r="A5" s="4" t="s">
        <v>482</v>
      </c>
      <c r="D5" s="5" t="n">
        <v>586</v>
      </c>
      <c r="E5" s="12" t="n">
        <v>586.5</v>
      </c>
    </row>
    <row r="6" spans="1:6">
      <c r="A6" s="4" t="s">
        <v>483</v>
      </c>
      <c r="B6" s="12" t="n">
        <v>184.3</v>
      </c>
      <c r="C6" s="12" t="n">
        <v>191.4</v>
      </c>
      <c r="D6" s="12" t="n">
        <v>184.3</v>
      </c>
      <c r="E6" s="12" t="n">
        <v>191.4</v>
      </c>
      <c r="F6" s="10" t="n">
        <v>191.2</v>
      </c>
    </row>
    <row r="7" spans="1:6">
      <c r="A7" s="4" t="s">
        <v>484</v>
      </c>
      <c r="B7" s="10" t="n">
        <v>1.3</v>
      </c>
      <c r="C7" s="10" t="n">
        <v>0.8</v>
      </c>
      <c r="D7" s="10" t="n">
        <v>2.9</v>
      </c>
      <c r="E7" s="10" t="n">
        <v>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14</v>
      </c>
      <c r="C1" s="2" t="s">
        <v>1</v>
      </c>
    </row>
    <row r="2" spans="1:4">
      <c r="C2" s="2" t="s">
        <v>2</v>
      </c>
      <c r="D2" s="2" t="s">
        <v>28</v>
      </c>
    </row>
    <row r="3" spans="1:4">
      <c r="A3" s="3" t="s">
        <v>115</v>
      </c>
    </row>
    <row r="4" spans="1:4">
      <c r="A4" s="4" t="s">
        <v>90</v>
      </c>
      <c r="B4" s="4" t="s">
        <v>91</v>
      </c>
      <c r="C4" s="7" t="n">
        <v>667479000</v>
      </c>
      <c r="D4" s="7" t="n">
        <v>496029000</v>
      </c>
    </row>
    <row r="5" spans="1:4">
      <c r="A5" s="3" t="s">
        <v>116</v>
      </c>
    </row>
    <row r="6" spans="1:4">
      <c r="A6" s="4" t="s">
        <v>117</v>
      </c>
      <c r="B6" s="4" t="s">
        <v>91</v>
      </c>
      <c r="C6" s="5" t="n">
        <v>0</v>
      </c>
      <c r="D6" s="5" t="n">
        <v>104651000</v>
      </c>
    </row>
    <row r="7" spans="1:4">
      <c r="A7" s="4" t="s">
        <v>118</v>
      </c>
      <c r="B7" s="4" t="s">
        <v>91</v>
      </c>
      <c r="C7" s="5" t="n">
        <v>144995000</v>
      </c>
      <c r="D7" s="5" t="n">
        <v>141152000</v>
      </c>
    </row>
    <row r="8" spans="1:4">
      <c r="A8" s="4" t="s">
        <v>119</v>
      </c>
      <c r="B8" s="4" t="s">
        <v>91</v>
      </c>
      <c r="C8" s="5" t="n">
        <v>55129000</v>
      </c>
      <c r="D8" s="5" t="n">
        <v>42668000</v>
      </c>
    </row>
    <row r="9" spans="1:4">
      <c r="A9" s="4" t="s">
        <v>120</v>
      </c>
      <c r="B9" s="4" t="s">
        <v>91</v>
      </c>
      <c r="C9" s="5" t="n">
        <v>10415000</v>
      </c>
      <c r="D9" s="5" t="n">
        <v>8706000</v>
      </c>
    </row>
    <row r="10" spans="1:4">
      <c r="A10" s="4" t="s">
        <v>121</v>
      </c>
      <c r="B10" s="4" t="s">
        <v>91</v>
      </c>
      <c r="C10" s="5" t="n">
        <v>1595000</v>
      </c>
      <c r="D10" s="5" t="n">
        <v>9820000</v>
      </c>
    </row>
    <row r="11" spans="1:4">
      <c r="A11" s="4" t="s">
        <v>122</v>
      </c>
      <c r="B11" s="4" t="s">
        <v>91</v>
      </c>
      <c r="C11" s="5" t="n">
        <v>24788000</v>
      </c>
      <c r="D11" s="5" t="n">
        <v>2521000</v>
      </c>
    </row>
    <row r="12" spans="1:4">
      <c r="A12" s="4" t="s">
        <v>123</v>
      </c>
      <c r="B12" s="4" t="s">
        <v>91</v>
      </c>
      <c r="C12" s="5" t="n">
        <v>21788000</v>
      </c>
      <c r="D12" s="5" t="n">
        <v>-4123000</v>
      </c>
    </row>
    <row r="13" spans="1:4">
      <c r="A13" s="3" t="s">
        <v>124</v>
      </c>
    </row>
    <row r="14" spans="1:4">
      <c r="A14" s="4" t="s">
        <v>125</v>
      </c>
      <c r="B14" s="4" t="s">
        <v>91</v>
      </c>
      <c r="C14" s="5" t="n">
        <v>-837808000</v>
      </c>
      <c r="D14" s="5" t="n">
        <v>-541345000</v>
      </c>
    </row>
    <row r="15" spans="1:4">
      <c r="A15" s="4" t="s">
        <v>32</v>
      </c>
      <c r="B15" s="4" t="s">
        <v>91</v>
      </c>
      <c r="C15" s="5" t="n">
        <v>-433351000</v>
      </c>
      <c r="D15" s="5" t="n">
        <v>-230707000</v>
      </c>
    </row>
    <row r="16" spans="1:4">
      <c r="A16" s="4" t="s">
        <v>46</v>
      </c>
      <c r="B16" s="4" t="s">
        <v>91</v>
      </c>
      <c r="C16" s="5" t="n">
        <v>150613000</v>
      </c>
      <c r="D16" s="5" t="n">
        <v>95957000</v>
      </c>
    </row>
    <row r="17" spans="1:4">
      <c r="A17" s="4" t="s">
        <v>87</v>
      </c>
      <c r="B17" s="4" t="s">
        <v>91</v>
      </c>
      <c r="C17" s="5" t="n">
        <v>-91579000</v>
      </c>
      <c r="D17" s="5" t="n">
        <v>-43069000</v>
      </c>
    </row>
    <row r="18" spans="1:4">
      <c r="A18" s="4" t="s">
        <v>47</v>
      </c>
      <c r="B18" s="4" t="s">
        <v>91</v>
      </c>
      <c r="C18" s="5" t="n">
        <v>384211000</v>
      </c>
      <c r="D18" s="5" t="n">
        <v>148968000</v>
      </c>
    </row>
    <row r="19" spans="1:4">
      <c r="A19" s="4" t="s">
        <v>126</v>
      </c>
      <c r="B19" s="4" t="s">
        <v>91</v>
      </c>
      <c r="C19" s="5" t="n">
        <v>4676000</v>
      </c>
      <c r="D19" s="5" t="n">
        <v>-14383000</v>
      </c>
    </row>
    <row r="20" spans="1:4">
      <c r="A20" s="4" t="s">
        <v>127</v>
      </c>
      <c r="B20" s="4" t="s">
        <v>91</v>
      </c>
      <c r="C20" s="5" t="n">
        <v>102951000</v>
      </c>
      <c r="D20" s="5" t="n">
        <v>216845000</v>
      </c>
    </row>
    <row r="21" spans="1:4">
      <c r="A21" s="3" t="s">
        <v>128</v>
      </c>
    </row>
    <row r="22" spans="1:4">
      <c r="A22" s="4" t="s">
        <v>129</v>
      </c>
      <c r="B22" s="4" t="s">
        <v>91</v>
      </c>
      <c r="C22" s="5" t="n">
        <v>-320405000</v>
      </c>
      <c r="D22" s="5" t="n">
        <v>0</v>
      </c>
    </row>
    <row r="23" spans="1:4">
      <c r="A23" s="4" t="s">
        <v>130</v>
      </c>
      <c r="B23" s="4" t="s">
        <v>91</v>
      </c>
      <c r="C23" s="5" t="n">
        <v>288273000</v>
      </c>
      <c r="D23" s="5" t="n">
        <v>213494000</v>
      </c>
    </row>
    <row r="24" spans="1:4">
      <c r="A24" s="4" t="s">
        <v>131</v>
      </c>
      <c r="B24" s="4" t="s">
        <v>91</v>
      </c>
      <c r="C24" s="5" t="n">
        <v>-140196000</v>
      </c>
      <c r="D24" s="5" t="n">
        <v>-83537000</v>
      </c>
    </row>
    <row r="25" spans="1:4">
      <c r="A25" s="4" t="s">
        <v>132</v>
      </c>
      <c r="B25" s="4" t="s">
        <v>91</v>
      </c>
      <c r="C25" s="5" t="n">
        <v>-32748000</v>
      </c>
      <c r="D25" s="5" t="n">
        <v>-32794000</v>
      </c>
    </row>
    <row r="26" spans="1:4">
      <c r="A26" s="4" t="s">
        <v>123</v>
      </c>
      <c r="B26" s="4" t="s">
        <v>91</v>
      </c>
      <c r="C26" s="5" t="n">
        <v>-13251000</v>
      </c>
      <c r="D26" s="5" t="n">
        <v>-3734000</v>
      </c>
    </row>
    <row r="27" spans="1:4">
      <c r="A27" s="4" t="s">
        <v>133</v>
      </c>
      <c r="B27" s="4" t="s">
        <v>91</v>
      </c>
      <c r="C27" s="5" t="n">
        <v>-218327000</v>
      </c>
      <c r="D27" s="5" t="n">
        <v>93429000</v>
      </c>
    </row>
    <row r="28" spans="1:4">
      <c r="A28" s="3" t="s">
        <v>134</v>
      </c>
    </row>
    <row r="29" spans="1:4">
      <c r="A29" s="4" t="s">
        <v>135</v>
      </c>
      <c r="B29" s="4" t="s">
        <v>91</v>
      </c>
      <c r="C29" s="5" t="n">
        <v>40219000</v>
      </c>
      <c r="D29" s="5" t="n">
        <v>1697179000</v>
      </c>
    </row>
    <row r="30" spans="1:4">
      <c r="A30" s="4" t="s">
        <v>136</v>
      </c>
      <c r="B30" s="4" t="s">
        <v>91</v>
      </c>
      <c r="C30" s="5" t="n">
        <v>-3107000</v>
      </c>
      <c r="D30" s="5" t="n">
        <v>-1845000</v>
      </c>
    </row>
    <row r="31" spans="1:4">
      <c r="A31" s="4" t="s">
        <v>137</v>
      </c>
      <c r="B31" s="4" t="s">
        <v>91</v>
      </c>
      <c r="C31" s="5" t="n">
        <v>-480000</v>
      </c>
      <c r="D31" s="5" t="n">
        <v>-762059000</v>
      </c>
    </row>
    <row r="32" spans="1:4">
      <c r="A32" s="4" t="s">
        <v>138</v>
      </c>
      <c r="B32" s="4" t="s">
        <v>91</v>
      </c>
      <c r="C32" s="5" t="n">
        <v>-363851000</v>
      </c>
      <c r="D32" s="5" t="n">
        <v>-330280000</v>
      </c>
    </row>
    <row r="33" spans="1:4">
      <c r="A33" s="4" t="s">
        <v>139</v>
      </c>
      <c r="B33" s="4" t="s">
        <v>91</v>
      </c>
      <c r="C33" s="5" t="n">
        <v>130114000</v>
      </c>
      <c r="D33" s="5" t="n">
        <v>44861000</v>
      </c>
    </row>
    <row r="34" spans="1:4">
      <c r="A34" s="4" t="s">
        <v>140</v>
      </c>
      <c r="B34" s="4" t="s">
        <v>91</v>
      </c>
      <c r="C34" s="5" t="n">
        <v>-197105000</v>
      </c>
      <c r="D34" s="5" t="n">
        <v>647856000</v>
      </c>
    </row>
    <row r="35" spans="1:4">
      <c r="A35" s="4" t="s">
        <v>141</v>
      </c>
      <c r="B35" s="4" t="s">
        <v>91</v>
      </c>
      <c r="C35" s="5" t="n">
        <v>-17270000</v>
      </c>
      <c r="D35" s="5" t="n">
        <v>-16142000</v>
      </c>
    </row>
    <row r="36" spans="1:4">
      <c r="A36" s="4" t="s">
        <v>142</v>
      </c>
      <c r="B36" s="4" t="s">
        <v>91</v>
      </c>
      <c r="C36" s="5" t="n">
        <v>-329751000</v>
      </c>
      <c r="D36" s="5" t="n">
        <v>941988000</v>
      </c>
    </row>
    <row r="37" spans="1:4">
      <c r="A37" s="4" t="s">
        <v>143</v>
      </c>
      <c r="B37" s="4" t="s">
        <v>91</v>
      </c>
      <c r="C37" s="5" t="n">
        <v>689190000</v>
      </c>
      <c r="D37" s="5" t="n">
        <v>608280000</v>
      </c>
    </row>
    <row r="38" spans="1:4">
      <c r="A38" s="4" t="s">
        <v>144</v>
      </c>
      <c r="B38" s="4" t="s">
        <v>91</v>
      </c>
      <c r="C38" s="7" t="n">
        <v>359439000</v>
      </c>
      <c r="D38" s="7" t="n">
        <v>1550268000</v>
      </c>
    </row>
    <row r="39" spans="1:4"/>
    <row r="40" spans="1:4">
      <c r="A40" s="4" t="s">
        <v>91</v>
      </c>
      <c r="B40" s="4" t="s">
        <v>99</v>
      </c>
    </row>
  </sheetData>
  <mergeCells count="4">
    <mergeCell ref="A1:B2"/>
    <mergeCell ref="C1:D1"/>
    <mergeCell ref="A39:C39"/>
    <mergeCell ref="B40:C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85</v>
      </c>
      <c r="B1" s="2" t="s">
        <v>2</v>
      </c>
      <c r="C1" s="2" t="s">
        <v>27</v>
      </c>
      <c r="D1" s="2" t="s">
        <v>28</v>
      </c>
    </row>
    <row r="2" spans="1:4">
      <c r="A2" s="3" t="s">
        <v>188</v>
      </c>
    </row>
    <row r="3" spans="1:4">
      <c r="A3" s="4" t="s">
        <v>486</v>
      </c>
      <c r="B3" s="7" t="n">
        <v>2018129</v>
      </c>
      <c r="C3" s="7" t="n">
        <v>1654137</v>
      </c>
      <c r="D3" s="7" t="n">
        <v>1651404</v>
      </c>
    </row>
    <row r="4" spans="1:4">
      <c r="A4" s="4" t="s">
        <v>487</v>
      </c>
      <c r="B4" s="5" t="n">
        <v>119346</v>
      </c>
      <c r="C4" s="5" t="n">
        <v>103757</v>
      </c>
      <c r="D4" s="5" t="n">
        <v>106120</v>
      </c>
    </row>
    <row r="5" spans="1:4">
      <c r="A5" s="4" t="s">
        <v>488</v>
      </c>
      <c r="B5" s="5" t="n">
        <v>110433</v>
      </c>
      <c r="C5" s="5" t="n">
        <v>103547</v>
      </c>
      <c r="D5" s="5" t="n">
        <v>85927</v>
      </c>
    </row>
    <row r="6" spans="1:4">
      <c r="A6" s="4" t="s">
        <v>489</v>
      </c>
      <c r="B6" s="7" t="n">
        <v>2247908</v>
      </c>
      <c r="C6" s="7" t="n">
        <v>1861441</v>
      </c>
      <c r="D6" s="7" t="n">
        <v>18434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0</v>
      </c>
      <c r="B1" s="2" t="s">
        <v>1</v>
      </c>
    </row>
    <row r="2" spans="1:4">
      <c r="B2" s="2" t="s">
        <v>2</v>
      </c>
      <c r="C2" s="2" t="s">
        <v>27</v>
      </c>
      <c r="D2" s="2" t="s">
        <v>28</v>
      </c>
    </row>
    <row r="3" spans="1:4">
      <c r="A3" s="3" t="s">
        <v>491</v>
      </c>
    </row>
    <row r="4" spans="1:4">
      <c r="A4" s="4" t="s">
        <v>492</v>
      </c>
      <c r="B4" s="7" t="n">
        <v>269788</v>
      </c>
      <c r="C4" s="7" t="n">
        <v>263593</v>
      </c>
    </row>
    <row r="5" spans="1:4">
      <c r="A5" s="3" t="s">
        <v>493</v>
      </c>
    </row>
    <row r="6" spans="1:4">
      <c r="A6" s="4" t="s">
        <v>494</v>
      </c>
      <c r="B6" s="5" t="n">
        <v>1814299</v>
      </c>
      <c r="C6" s="5" t="n">
        <v>1856517</v>
      </c>
    </row>
    <row r="7" spans="1:4">
      <c r="A7" s="4" t="s">
        <v>38</v>
      </c>
      <c r="B7" s="7" t="n">
        <v>2084087</v>
      </c>
      <c r="C7" s="5" t="n">
        <v>2120110</v>
      </c>
      <c r="D7" s="7" t="n">
        <v>1673173</v>
      </c>
    </row>
    <row r="8" spans="1:4">
      <c r="A8" s="4" t="s">
        <v>396</v>
      </c>
    </row>
    <row r="9" spans="1:4">
      <c r="A9" s="3" t="s">
        <v>491</v>
      </c>
    </row>
    <row r="10" spans="1:4">
      <c r="A10" s="4" t="s">
        <v>397</v>
      </c>
      <c r="B10" s="4" t="s">
        <v>398</v>
      </c>
    </row>
    <row r="11" spans="1:4">
      <c r="A11" s="4" t="s">
        <v>495</v>
      </c>
      <c r="B11" s="7" t="n">
        <v>348226</v>
      </c>
    </row>
    <row r="12" spans="1:4">
      <c r="A12" s="4" t="s">
        <v>496</v>
      </c>
      <c r="B12" s="5" t="n">
        <v>134842</v>
      </c>
    </row>
    <row r="13" spans="1:4">
      <c r="A13" s="4" t="s">
        <v>492</v>
      </c>
      <c r="B13" s="7" t="n">
        <v>213384</v>
      </c>
      <c r="C13" s="5" t="n">
        <v>201544</v>
      </c>
    </row>
    <row r="14" spans="1:4">
      <c r="A14" s="4" t="s">
        <v>497</v>
      </c>
    </row>
    <row r="15" spans="1:4">
      <c r="A15" s="3" t="s">
        <v>491</v>
      </c>
    </row>
    <row r="16" spans="1:4">
      <c r="A16" s="4" t="s">
        <v>397</v>
      </c>
      <c r="B16" s="4" t="s">
        <v>498</v>
      </c>
    </row>
    <row r="17" spans="1:4">
      <c r="A17" s="4" t="s">
        <v>495</v>
      </c>
      <c r="B17" s="7" t="n">
        <v>7762</v>
      </c>
    </row>
    <row r="18" spans="1:4">
      <c r="A18" s="4" t="s">
        <v>496</v>
      </c>
      <c r="B18" s="5" t="n">
        <v>4736</v>
      </c>
    </row>
    <row r="19" spans="1:4">
      <c r="A19" s="4" t="s">
        <v>492</v>
      </c>
      <c r="B19" s="7" t="n">
        <v>3026</v>
      </c>
      <c r="C19" s="5" t="n">
        <v>6256</v>
      </c>
    </row>
    <row r="20" spans="1:4">
      <c r="A20" s="4" t="s">
        <v>409</v>
      </c>
    </row>
    <row r="21" spans="1:4">
      <c r="A21" s="3" t="s">
        <v>491</v>
      </c>
    </row>
    <row r="22" spans="1:4">
      <c r="A22" s="4" t="s">
        <v>397</v>
      </c>
      <c r="B22" s="4" t="s">
        <v>410</v>
      </c>
    </row>
    <row r="23" spans="1:4">
      <c r="A23" s="4" t="s">
        <v>495</v>
      </c>
      <c r="B23" s="7" t="n">
        <v>58932</v>
      </c>
    </row>
    <row r="24" spans="1:4">
      <c r="A24" s="4" t="s">
        <v>496</v>
      </c>
      <c r="B24" s="5" t="n">
        <v>10259</v>
      </c>
    </row>
    <row r="25" spans="1:4">
      <c r="A25" s="4" t="s">
        <v>492</v>
      </c>
      <c r="B25" s="7" t="n">
        <v>48673</v>
      </c>
      <c r="C25" s="5" t="n">
        <v>50623</v>
      </c>
    </row>
    <row r="26" spans="1:4">
      <c r="A26" s="4" t="s">
        <v>355</v>
      </c>
    </row>
    <row r="27" spans="1:4">
      <c r="A27" s="3" t="s">
        <v>491</v>
      </c>
    </row>
    <row r="28" spans="1:4">
      <c r="A28" s="4" t="s">
        <v>397</v>
      </c>
      <c r="B28" s="4" t="s">
        <v>499</v>
      </c>
    </row>
    <row r="29" spans="1:4">
      <c r="A29" s="4" t="s">
        <v>495</v>
      </c>
      <c r="B29" s="7" t="n">
        <v>8398</v>
      </c>
    </row>
    <row r="30" spans="1:4">
      <c r="A30" s="4" t="s">
        <v>496</v>
      </c>
      <c r="B30" s="5" t="n">
        <v>3693</v>
      </c>
    </row>
    <row r="31" spans="1:4">
      <c r="A31" s="4" t="s">
        <v>492</v>
      </c>
      <c r="B31" s="7" t="n">
        <v>4705</v>
      </c>
      <c r="C31" s="7" t="n">
        <v>51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500</v>
      </c>
      <c r="B1" s="2" t="s">
        <v>75</v>
      </c>
      <c r="C1" s="2" t="s">
        <v>1</v>
      </c>
    </row>
    <row r="2" spans="1:4">
      <c r="B2" s="2" t="s">
        <v>2</v>
      </c>
      <c r="C2" s="2" t="s">
        <v>2</v>
      </c>
      <c r="D2" s="2" t="s">
        <v>27</v>
      </c>
    </row>
    <row r="3" spans="1:4">
      <c r="A3" s="3" t="s">
        <v>501</v>
      </c>
    </row>
    <row r="4" spans="1:4">
      <c r="A4" s="4" t="s">
        <v>502</v>
      </c>
      <c r="B4" s="7" t="n">
        <v>7900</v>
      </c>
      <c r="C4" s="7" t="n">
        <v>15800</v>
      </c>
    </row>
    <row r="5" spans="1:4">
      <c r="A5" s="4" t="s">
        <v>503</v>
      </c>
      <c r="B5" s="5" t="n">
        <v>32600</v>
      </c>
      <c r="C5" s="5" t="n">
        <v>32600</v>
      </c>
    </row>
    <row r="6" spans="1:4">
      <c r="A6" s="4" t="s">
        <v>504</v>
      </c>
      <c r="B6" s="5" t="n">
        <v>31300</v>
      </c>
      <c r="C6" s="5" t="n">
        <v>31300</v>
      </c>
    </row>
    <row r="7" spans="1:4">
      <c r="A7" s="4" t="s">
        <v>505</v>
      </c>
      <c r="B7" s="5" t="n">
        <v>29800</v>
      </c>
      <c r="C7" s="5" t="n">
        <v>29800</v>
      </c>
    </row>
    <row r="8" spans="1:4">
      <c r="A8" s="4" t="s">
        <v>506</v>
      </c>
      <c r="B8" s="5" t="n">
        <v>27900</v>
      </c>
      <c r="C8" s="5" t="n">
        <v>27900</v>
      </c>
    </row>
    <row r="9" spans="1:4">
      <c r="A9" s="4" t="s">
        <v>507</v>
      </c>
      <c r="B9" s="5" t="n">
        <v>26400</v>
      </c>
      <c r="C9" s="5" t="n">
        <v>26400</v>
      </c>
    </row>
    <row r="10" spans="1:4">
      <c r="A10" s="4" t="s">
        <v>508</v>
      </c>
      <c r="B10" s="5" t="n">
        <v>269788</v>
      </c>
      <c r="C10" s="5" t="n">
        <v>269788</v>
      </c>
      <c r="D10" s="7" t="n">
        <v>263593</v>
      </c>
    </row>
    <row r="11" spans="1:4">
      <c r="A11" s="4" t="s">
        <v>409</v>
      </c>
    </row>
    <row r="12" spans="1:4">
      <c r="A12" s="3" t="s">
        <v>501</v>
      </c>
    </row>
    <row r="13" spans="1:4">
      <c r="A13" s="4" t="s">
        <v>508</v>
      </c>
      <c r="B13" s="7" t="n">
        <v>48673</v>
      </c>
      <c r="C13" s="7" t="n">
        <v>48673</v>
      </c>
      <c r="D13" s="7" t="n">
        <v>506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09</v>
      </c>
      <c r="B1" s="2" t="s">
        <v>75</v>
      </c>
      <c r="C1" s="2" t="s">
        <v>1</v>
      </c>
    </row>
    <row r="2" spans="1:3">
      <c r="B2" s="2" t="s">
        <v>2</v>
      </c>
      <c r="C2" s="2" t="s">
        <v>2</v>
      </c>
    </row>
    <row r="3" spans="1:3">
      <c r="A3" s="3" t="s">
        <v>510</v>
      </c>
    </row>
    <row r="4" spans="1:3">
      <c r="A4" s="4" t="s">
        <v>511</v>
      </c>
      <c r="C4" s="7" t="n">
        <v>1693219</v>
      </c>
    </row>
    <row r="5" spans="1:3">
      <c r="A5" s="4" t="s">
        <v>512</v>
      </c>
      <c r="C5" s="5" t="n">
        <v>149122</v>
      </c>
    </row>
    <row r="6" spans="1:3">
      <c r="A6" s="4" t="s">
        <v>513</v>
      </c>
      <c r="B6" s="7" t="n">
        <v>-48400</v>
      </c>
      <c r="C6" s="5" t="n">
        <v>-48381</v>
      </c>
    </row>
    <row r="7" spans="1:3">
      <c r="A7" s="4" t="s">
        <v>514</v>
      </c>
      <c r="C7" s="5" t="n">
        <v>-31134</v>
      </c>
    </row>
    <row r="8" spans="1:3">
      <c r="A8" s="4" t="s">
        <v>515</v>
      </c>
      <c r="B8" s="5" t="n">
        <v>1762826</v>
      </c>
      <c r="C8" s="5" t="n">
        <v>1762826</v>
      </c>
    </row>
    <row r="9" spans="1:3">
      <c r="A9" s="4" t="s">
        <v>516</v>
      </c>
    </row>
    <row r="10" spans="1:3">
      <c r="A10" s="3" t="s">
        <v>510</v>
      </c>
    </row>
    <row r="11" spans="1:3">
      <c r="A11" s="4" t="s">
        <v>511</v>
      </c>
      <c r="C11" s="5" t="n">
        <v>844726</v>
      </c>
    </row>
    <row r="12" spans="1:3">
      <c r="A12" s="4" t="s">
        <v>512</v>
      </c>
      <c r="C12" s="5" t="n">
        <v>149122</v>
      </c>
    </row>
    <row r="13" spans="1:3">
      <c r="A13" s="4" t="s">
        <v>513</v>
      </c>
      <c r="C13" s="5" t="n">
        <v>0</v>
      </c>
    </row>
    <row r="14" spans="1:3">
      <c r="A14" s="4" t="s">
        <v>514</v>
      </c>
      <c r="C14" s="5" t="n">
        <v>-10765</v>
      </c>
    </row>
    <row r="15" spans="1:3">
      <c r="A15" s="4" t="s">
        <v>515</v>
      </c>
      <c r="B15" s="5" t="n">
        <v>983083</v>
      </c>
      <c r="C15" s="5" t="n">
        <v>983083</v>
      </c>
    </row>
    <row r="16" spans="1:3">
      <c r="A16" s="4" t="s">
        <v>517</v>
      </c>
    </row>
    <row r="17" spans="1:3">
      <c r="A17" s="3" t="s">
        <v>510</v>
      </c>
    </row>
    <row r="18" spans="1:3">
      <c r="A18" s="4" t="s">
        <v>511</v>
      </c>
      <c r="C18" s="5" t="n">
        <v>463187</v>
      </c>
    </row>
    <row r="19" spans="1:3">
      <c r="A19" s="4" t="s">
        <v>512</v>
      </c>
      <c r="C19" s="5" t="n">
        <v>0</v>
      </c>
    </row>
    <row r="20" spans="1:3">
      <c r="A20" s="4" t="s">
        <v>513</v>
      </c>
      <c r="C20" s="5" t="n">
        <v>-48329</v>
      </c>
    </row>
    <row r="21" spans="1:3">
      <c r="A21" s="4" t="s">
        <v>514</v>
      </c>
      <c r="C21" s="5" t="n">
        <v>-13296</v>
      </c>
    </row>
    <row r="22" spans="1:3">
      <c r="A22" s="4" t="s">
        <v>515</v>
      </c>
      <c r="B22" s="5" t="n">
        <v>401562</v>
      </c>
      <c r="C22" s="5" t="n">
        <v>401562</v>
      </c>
    </row>
    <row r="23" spans="1:3">
      <c r="A23" s="4" t="s">
        <v>518</v>
      </c>
    </row>
    <row r="24" spans="1:3">
      <c r="A24" s="3" t="s">
        <v>510</v>
      </c>
    </row>
    <row r="25" spans="1:3">
      <c r="A25" s="4" t="s">
        <v>511</v>
      </c>
      <c r="C25" s="5" t="n">
        <v>172472</v>
      </c>
    </row>
    <row r="26" spans="1:3">
      <c r="A26" s="4" t="s">
        <v>512</v>
      </c>
      <c r="C26" s="5" t="n">
        <v>0</v>
      </c>
    </row>
    <row r="27" spans="1:3">
      <c r="A27" s="4" t="s">
        <v>513</v>
      </c>
      <c r="C27" s="5" t="n">
        <v>-52</v>
      </c>
    </row>
    <row r="28" spans="1:3">
      <c r="A28" s="4" t="s">
        <v>514</v>
      </c>
      <c r="C28" s="5" t="n">
        <v>-1426</v>
      </c>
    </row>
    <row r="29" spans="1:3">
      <c r="A29" s="4" t="s">
        <v>515</v>
      </c>
      <c r="B29" s="5" t="n">
        <v>170994</v>
      </c>
      <c r="C29" s="5" t="n">
        <v>170994</v>
      </c>
    </row>
    <row r="30" spans="1:3">
      <c r="A30" s="4" t="s">
        <v>519</v>
      </c>
    </row>
    <row r="31" spans="1:3">
      <c r="A31" s="3" t="s">
        <v>510</v>
      </c>
    </row>
    <row r="32" spans="1:3">
      <c r="A32" s="4" t="s">
        <v>511</v>
      </c>
      <c r="C32" s="5" t="n">
        <v>212834</v>
      </c>
    </row>
    <row r="33" spans="1:3">
      <c r="A33" s="4" t="s">
        <v>512</v>
      </c>
      <c r="C33" s="5" t="n">
        <v>0</v>
      </c>
    </row>
    <row r="34" spans="1:3">
      <c r="A34" s="4" t="s">
        <v>513</v>
      </c>
      <c r="C34" s="5" t="n">
        <v>0</v>
      </c>
    </row>
    <row r="35" spans="1:3">
      <c r="A35" s="4" t="s">
        <v>514</v>
      </c>
      <c r="C35" s="5" t="n">
        <v>-5647</v>
      </c>
    </row>
    <row r="36" spans="1:3">
      <c r="A36" s="4" t="s">
        <v>515</v>
      </c>
      <c r="B36" s="7" t="n">
        <v>207187</v>
      </c>
      <c r="C36" s="7" t="n">
        <v>2071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4"/>
    <col customWidth="1" max="5" min="5" width="14"/>
    <col customWidth="1" max="6" min="6" width="4"/>
    <col customWidth="1" max="7" min="7" width="14"/>
  </cols>
  <sheetData>
    <row r="1" spans="1:7">
      <c r="A1" s="1" t="s">
        <v>520</v>
      </c>
      <c r="B1" s="2" t="s">
        <v>75</v>
      </c>
      <c r="C1" s="2" t="s">
        <v>1</v>
      </c>
    </row>
    <row r="2" spans="1:7">
      <c r="B2" s="2" t="s">
        <v>2</v>
      </c>
      <c r="C2" s="2" t="s">
        <v>2</v>
      </c>
      <c r="E2" s="2" t="s">
        <v>28</v>
      </c>
      <c r="F2" s="2" t="s">
        <v>91</v>
      </c>
      <c r="G2" s="2" t="s">
        <v>27</v>
      </c>
    </row>
    <row r="3" spans="1:7">
      <c r="A3" s="3" t="s">
        <v>521</v>
      </c>
    </row>
    <row r="4" spans="1:7">
      <c r="A4" s="4" t="s">
        <v>522</v>
      </c>
      <c r="B4" s="7" t="n">
        <v>0</v>
      </c>
      <c r="C4" s="7" t="n">
        <v>0</v>
      </c>
      <c r="D4" s="4" t="s">
        <v>91</v>
      </c>
      <c r="E4" s="7" t="n">
        <v>104651000</v>
      </c>
    </row>
    <row r="5" spans="1:7">
      <c r="A5" s="4" t="s">
        <v>513</v>
      </c>
      <c r="B5" s="5" t="n">
        <v>-48400000</v>
      </c>
      <c r="C5" s="5" t="n">
        <v>-48381000</v>
      </c>
    </row>
    <row r="6" spans="1:7">
      <c r="A6" s="4" t="s">
        <v>517</v>
      </c>
    </row>
    <row r="7" spans="1:7">
      <c r="A7" s="3" t="s">
        <v>521</v>
      </c>
    </row>
    <row r="8" spans="1:7">
      <c r="A8" s="4" t="s">
        <v>523</v>
      </c>
      <c r="B8" s="7" t="n">
        <v>31100000</v>
      </c>
      <c r="C8" s="5" t="n">
        <v>31100000</v>
      </c>
      <c r="G8" s="7" t="n">
        <v>31100000</v>
      </c>
    </row>
    <row r="9" spans="1:7">
      <c r="A9" s="4" t="s">
        <v>513</v>
      </c>
      <c r="C9" s="7" t="n">
        <v>-48329000</v>
      </c>
    </row>
    <row r="10" spans="1:7"/>
    <row r="11" spans="1:7">
      <c r="A11" s="4" t="s">
        <v>91</v>
      </c>
      <c r="B11" s="4" t="s">
        <v>99</v>
      </c>
    </row>
  </sheetData>
  <mergeCells count="12">
    <mergeCell ref="A1:A2"/>
    <mergeCell ref="C1:F1"/>
    <mergeCell ref="C2:D2"/>
    <mergeCell ref="E3:F3"/>
    <mergeCell ref="E4:F4"/>
    <mergeCell ref="E5:F5"/>
    <mergeCell ref="E6:F6"/>
    <mergeCell ref="E7:F7"/>
    <mergeCell ref="E8:F8"/>
    <mergeCell ref="E9:F9"/>
    <mergeCell ref="A10:G10"/>
    <mergeCell ref="B11:G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524</v>
      </c>
      <c r="B1" s="2" t="s">
        <v>75</v>
      </c>
      <c r="E1" s="2" t="s">
        <v>1</v>
      </c>
    </row>
    <row r="2" spans="1:6">
      <c r="B2" s="2" t="s">
        <v>2</v>
      </c>
      <c r="C2" s="2" t="s">
        <v>525</v>
      </c>
      <c r="D2" s="2" t="s">
        <v>28</v>
      </c>
      <c r="E2" s="2" t="s">
        <v>2</v>
      </c>
      <c r="F2" s="2" t="s">
        <v>28</v>
      </c>
    </row>
    <row r="3" spans="1:6">
      <c r="A3" s="3" t="s">
        <v>196</v>
      </c>
    </row>
    <row r="4" spans="1:6">
      <c r="A4" s="4" t="s">
        <v>526</v>
      </c>
      <c r="B4" s="7" t="n">
        <v>5561</v>
      </c>
      <c r="D4" s="7" t="n">
        <v>6202</v>
      </c>
      <c r="E4" s="7" t="n">
        <v>11785</v>
      </c>
      <c r="F4" s="7" t="n">
        <v>12317</v>
      </c>
    </row>
    <row r="5" spans="1:6">
      <c r="A5" s="4" t="s">
        <v>527</v>
      </c>
      <c r="B5" s="5" t="n">
        <v>15818</v>
      </c>
      <c r="D5" s="5" t="n">
        <v>14730</v>
      </c>
      <c r="E5" s="5" t="n">
        <v>31831</v>
      </c>
      <c r="F5" s="5" t="n">
        <v>29439</v>
      </c>
    </row>
    <row r="6" spans="1:6">
      <c r="A6" s="4" t="s">
        <v>528</v>
      </c>
      <c r="B6" s="5" t="n">
        <v>-23197</v>
      </c>
      <c r="D6" s="5" t="n">
        <v>-23825</v>
      </c>
      <c r="E6" s="5" t="n">
        <v>-47031</v>
      </c>
      <c r="F6" s="5" t="n">
        <v>-47622</v>
      </c>
    </row>
    <row r="7" spans="1:6">
      <c r="A7" s="4" t="s">
        <v>529</v>
      </c>
      <c r="B7" s="5" t="n">
        <v>1342</v>
      </c>
      <c r="D7" s="5" t="n">
        <v>0</v>
      </c>
      <c r="E7" s="5" t="n">
        <v>8184</v>
      </c>
      <c r="F7" s="5" t="n">
        <v>0</v>
      </c>
    </row>
    <row r="8" spans="1:6">
      <c r="A8" s="4" t="s">
        <v>530</v>
      </c>
      <c r="B8" s="5" t="n">
        <v>0</v>
      </c>
      <c r="C8" s="7" t="n">
        <v>9500</v>
      </c>
      <c r="D8" s="5" t="n">
        <v>0</v>
      </c>
      <c r="E8" s="5" t="n">
        <v>9483</v>
      </c>
      <c r="F8" s="5" t="n">
        <v>0</v>
      </c>
    </row>
    <row r="9" spans="1:6">
      <c r="A9" s="3" t="s">
        <v>531</v>
      </c>
    </row>
    <row r="10" spans="1:6">
      <c r="A10" s="4" t="s">
        <v>532</v>
      </c>
      <c r="B10" s="5" t="n">
        <v>6655</v>
      </c>
      <c r="D10" s="5" t="n">
        <v>10030</v>
      </c>
      <c r="E10" s="5" t="n">
        <v>15477</v>
      </c>
      <c r="F10" s="5" t="n">
        <v>20032</v>
      </c>
    </row>
    <row r="11" spans="1:6">
      <c r="A11" s="4" t="s">
        <v>533</v>
      </c>
      <c r="B11" s="5" t="n">
        <v>-59</v>
      </c>
      <c r="D11" s="5" t="n">
        <v>643</v>
      </c>
      <c r="E11" s="5" t="n">
        <v>610</v>
      </c>
      <c r="F11" s="5" t="n">
        <v>1288</v>
      </c>
    </row>
    <row r="12" spans="1:6">
      <c r="A12" s="4" t="s">
        <v>534</v>
      </c>
      <c r="B12" s="7" t="n">
        <v>6120</v>
      </c>
      <c r="D12" s="7" t="n">
        <v>7780</v>
      </c>
      <c r="E12" s="7" t="n">
        <v>30339</v>
      </c>
      <c r="F12" s="7" t="n">
        <v>15454</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35</v>
      </c>
      <c r="B1" s="2" t="s">
        <v>75</v>
      </c>
      <c r="E1" s="2" t="s">
        <v>1</v>
      </c>
    </row>
    <row r="2" spans="1:6">
      <c r="B2" s="2" t="s">
        <v>2</v>
      </c>
      <c r="C2" s="2" t="s">
        <v>525</v>
      </c>
      <c r="D2" s="2" t="s">
        <v>28</v>
      </c>
      <c r="E2" s="2" t="s">
        <v>2</v>
      </c>
      <c r="F2" s="2" t="s">
        <v>28</v>
      </c>
    </row>
    <row r="3" spans="1:6">
      <c r="A3" s="3" t="s">
        <v>536</v>
      </c>
    </row>
    <row r="4" spans="1:6">
      <c r="A4" s="4" t="s">
        <v>537</v>
      </c>
      <c r="E4" s="7" t="n">
        <v>28700</v>
      </c>
    </row>
    <row r="5" spans="1:6">
      <c r="A5" s="4" t="s">
        <v>538</v>
      </c>
      <c r="B5" s="7" t="n">
        <v>12200</v>
      </c>
      <c r="E5" s="5" t="n">
        <v>12200</v>
      </c>
    </row>
    <row r="6" spans="1:6">
      <c r="A6" s="4" t="s">
        <v>530</v>
      </c>
      <c r="B6" s="5" t="n">
        <v>0</v>
      </c>
      <c r="C6" s="7" t="n">
        <v>9500</v>
      </c>
      <c r="D6" s="7" t="n">
        <v>0</v>
      </c>
      <c r="E6" s="5" t="n">
        <v>9483</v>
      </c>
      <c r="F6" s="7" t="n">
        <v>0</v>
      </c>
    </row>
    <row r="7" spans="1:6">
      <c r="A7" s="4" t="s">
        <v>529</v>
      </c>
      <c r="B7" s="7" t="n">
        <v>1342</v>
      </c>
      <c r="D7" s="7" t="n">
        <v>0</v>
      </c>
      <c r="E7" s="7" t="n">
        <v>8184</v>
      </c>
      <c r="F7" s="7" t="n">
        <v>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39</v>
      </c>
      <c r="B1" s="2" t="s">
        <v>2</v>
      </c>
      <c r="C1" s="2" t="s">
        <v>525</v>
      </c>
      <c r="D1" s="2" t="s">
        <v>540</v>
      </c>
    </row>
    <row r="2" spans="1:4">
      <c r="A2" s="4" t="s">
        <v>541</v>
      </c>
    </row>
    <row r="3" spans="1:4">
      <c r="A3" s="3" t="s">
        <v>542</v>
      </c>
    </row>
    <row r="4" spans="1:4">
      <c r="A4" s="4" t="s">
        <v>543</v>
      </c>
      <c r="C4" s="4" t="s">
        <v>544</v>
      </c>
    </row>
    <row r="5" spans="1:4">
      <c r="A5" s="4" t="s">
        <v>545</v>
      </c>
    </row>
    <row r="6" spans="1:4">
      <c r="A6" s="3" t="s">
        <v>542</v>
      </c>
    </row>
    <row r="7" spans="1:4">
      <c r="A7" s="4" t="s">
        <v>543</v>
      </c>
      <c r="B7" s="4" t="s">
        <v>546</v>
      </c>
      <c r="C7" s="4" t="s">
        <v>547</v>
      </c>
      <c r="D7" s="4" t="s">
        <v>5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49</v>
      </c>
      <c r="C1" s="2" t="s">
        <v>1</v>
      </c>
    </row>
    <row r="2" spans="1:5">
      <c r="C2" s="2" t="s">
        <v>2</v>
      </c>
      <c r="D2" s="2" t="s">
        <v>28</v>
      </c>
      <c r="E2" s="2" t="s">
        <v>27</v>
      </c>
    </row>
    <row r="3" spans="1:5">
      <c r="A3" s="3" t="s">
        <v>550</v>
      </c>
    </row>
    <row r="4" spans="1:5">
      <c r="A4" s="4" t="s">
        <v>551</v>
      </c>
      <c r="C4" s="5" t="n">
        <v>0</v>
      </c>
    </row>
    <row r="5" spans="1:5">
      <c r="A5" s="4" t="s">
        <v>552</v>
      </c>
      <c r="C5" s="5" t="n">
        <v>0</v>
      </c>
      <c r="D5" s="5" t="n">
        <v>0</v>
      </c>
      <c r="E5" s="5" t="n">
        <v>0</v>
      </c>
    </row>
    <row r="6" spans="1:5">
      <c r="A6" s="4" t="s">
        <v>71</v>
      </c>
      <c r="C6" s="8" t="n">
        <v>0.25</v>
      </c>
      <c r="D6" s="8" t="n">
        <v>0.25</v>
      </c>
      <c r="E6" s="8" t="n">
        <v>0.25</v>
      </c>
    </row>
    <row r="7" spans="1:5">
      <c r="A7" s="4" t="s">
        <v>137</v>
      </c>
      <c r="B7" s="4" t="s">
        <v>91</v>
      </c>
      <c r="C7" s="7" t="n">
        <v>480</v>
      </c>
      <c r="D7" s="7" t="n">
        <v>762059</v>
      </c>
    </row>
    <row r="8" spans="1:5">
      <c r="A8" s="4" t="s">
        <v>553</v>
      </c>
    </row>
    <row r="9" spans="1:5">
      <c r="A9" s="3" t="s">
        <v>550</v>
      </c>
    </row>
    <row r="10" spans="1:5">
      <c r="A10" s="4" t="s">
        <v>551</v>
      </c>
      <c r="C10" s="5" t="n">
        <v>5210</v>
      </c>
    </row>
    <row r="11" spans="1:5">
      <c r="A11" s="4" t="s">
        <v>137</v>
      </c>
      <c r="C11" s="7" t="n">
        <v>500</v>
      </c>
    </row>
    <row r="12" spans="1:5"/>
    <row r="13" spans="1:5">
      <c r="A13" s="4" t="s">
        <v>91</v>
      </c>
      <c r="B13" s="4" t="s">
        <v>99</v>
      </c>
    </row>
  </sheetData>
  <mergeCells count="4">
    <mergeCell ref="A1:B2"/>
    <mergeCell ref="C1:D1"/>
    <mergeCell ref="A12:D12"/>
    <mergeCell ref="B13:D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27</v>
      </c>
      <c r="D1" s="2" t="s">
        <v>28</v>
      </c>
    </row>
    <row r="2" spans="1:4">
      <c r="A2" s="3" t="s">
        <v>199</v>
      </c>
    </row>
    <row r="3" spans="1:4">
      <c r="A3" s="4" t="s">
        <v>555</v>
      </c>
      <c r="B3" s="5" t="n">
        <v>169114</v>
      </c>
      <c r="C3" s="5" t="n">
        <v>284785</v>
      </c>
      <c r="D3" s="5" t="n">
        <v>320615</v>
      </c>
    </row>
    <row r="4" spans="1:4">
      <c r="A4" s="4" t="s">
        <v>556</v>
      </c>
      <c r="B4" s="7" t="n">
        <v>2561</v>
      </c>
      <c r="C4" s="7" t="n">
        <v>3621</v>
      </c>
      <c r="D4" s="7" t="n">
        <v>39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v>
      </c>
      <c r="C1" s="2" t="s">
        <v>2</v>
      </c>
      <c r="D1" s="2" t="s">
        <v>28</v>
      </c>
    </row>
    <row r="2" spans="1:4">
      <c r="A2" s="3" t="s">
        <v>146</v>
      </c>
    </row>
    <row r="3" spans="1:4">
      <c r="A3" s="4" t="s">
        <v>30</v>
      </c>
      <c r="C3" s="7" t="n">
        <v>352781</v>
      </c>
      <c r="D3" s="7" t="n">
        <v>1545535</v>
      </c>
    </row>
    <row r="4" spans="1:4">
      <c r="A4" s="4" t="s">
        <v>33</v>
      </c>
      <c r="C4" s="5" t="n">
        <v>3919</v>
      </c>
      <c r="D4" s="5" t="n">
        <v>3309</v>
      </c>
    </row>
    <row r="5" spans="1:4">
      <c r="A5" s="4" t="s">
        <v>34</v>
      </c>
      <c r="C5" s="5" t="n">
        <v>2059</v>
      </c>
      <c r="D5" s="5" t="n">
        <v>0</v>
      </c>
    </row>
    <row r="6" spans="1:4">
      <c r="A6" s="4" t="s">
        <v>35</v>
      </c>
      <c r="C6" s="5" t="n">
        <v>0</v>
      </c>
      <c r="D6" s="5" t="n">
        <v>593</v>
      </c>
    </row>
    <row r="7" spans="1:4">
      <c r="A7" s="4" t="s">
        <v>40</v>
      </c>
      <c r="C7" s="5" t="n">
        <v>680</v>
      </c>
      <c r="D7" s="5" t="n">
        <v>831</v>
      </c>
    </row>
    <row r="8" spans="1:4">
      <c r="A8" s="4" t="s">
        <v>147</v>
      </c>
      <c r="B8" s="4" t="s">
        <v>91</v>
      </c>
      <c r="C8" s="7" t="n">
        <v>359439</v>
      </c>
      <c r="D8" s="7" t="n">
        <v>1550268</v>
      </c>
    </row>
    <row r="9" spans="1:4"/>
    <row r="10" spans="1:4">
      <c r="A10" s="4" t="s">
        <v>91</v>
      </c>
      <c r="B10" s="4" t="s">
        <v>99</v>
      </c>
    </row>
  </sheetData>
  <mergeCells count="3">
    <mergeCell ref="A1:B1"/>
    <mergeCell ref="A9:C9"/>
    <mergeCell ref="B10:C1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2</v>
      </c>
      <c r="C1" s="2" t="s">
        <v>525</v>
      </c>
      <c r="D1" s="2" t="s">
        <v>27</v>
      </c>
      <c r="E1" s="2" t="s">
        <v>28</v>
      </c>
      <c r="F1" s="2" t="s">
        <v>558</v>
      </c>
      <c r="G1" s="2" t="s">
        <v>559</v>
      </c>
    </row>
    <row r="2" spans="1:7">
      <c r="A2" s="3" t="s">
        <v>560</v>
      </c>
    </row>
    <row r="3" spans="1:7">
      <c r="A3" s="4" t="s">
        <v>561</v>
      </c>
      <c r="B3" s="7" t="n">
        <v>4179556</v>
      </c>
      <c r="D3" s="7" t="n">
        <v>3688096</v>
      </c>
      <c r="E3" s="7" t="n">
        <v>3937420</v>
      </c>
    </row>
    <row r="4" spans="1:7">
      <c r="A4" s="4" t="s">
        <v>562</v>
      </c>
    </row>
    <row r="5" spans="1:7">
      <c r="A5" s="3" t="s">
        <v>560</v>
      </c>
    </row>
    <row r="6" spans="1:7">
      <c r="A6" s="4" t="s">
        <v>561</v>
      </c>
      <c r="B6" s="5" t="n">
        <v>-665962</v>
      </c>
      <c r="C6" s="7" t="n">
        <v>-651739</v>
      </c>
      <c r="D6" s="5" t="n">
        <v>-476869</v>
      </c>
      <c r="E6" s="5" t="n">
        <v>-567964</v>
      </c>
      <c r="F6" s="7" t="n">
        <v>-633209</v>
      </c>
      <c r="G6" s="7" t="n">
        <v>-742281</v>
      </c>
    </row>
    <row r="7" spans="1:7">
      <c r="A7" s="4" t="s">
        <v>563</v>
      </c>
    </row>
    <row r="8" spans="1:7">
      <c r="A8" s="3" t="s">
        <v>560</v>
      </c>
    </row>
    <row r="9" spans="1:7">
      <c r="A9" s="4" t="s">
        <v>561</v>
      </c>
      <c r="B9" s="5" t="n">
        <v>-226039</v>
      </c>
      <c r="C9" s="5" t="n">
        <v>-230517</v>
      </c>
      <c r="D9" s="5" t="n">
        <v>-289618</v>
      </c>
      <c r="E9" s="5" t="n">
        <v>-268159</v>
      </c>
      <c r="F9" s="5" t="n">
        <v>-275089</v>
      </c>
      <c r="G9" s="5" t="n">
        <v>-281721</v>
      </c>
    </row>
    <row r="10" spans="1:7">
      <c r="A10" s="4" t="s">
        <v>564</v>
      </c>
    </row>
    <row r="11" spans="1:7">
      <c r="A11" s="3" t="s">
        <v>560</v>
      </c>
    </row>
    <row r="12" spans="1:7">
      <c r="A12" s="4" t="s">
        <v>561</v>
      </c>
      <c r="B12" s="5" t="n">
        <v>29085</v>
      </c>
      <c r="C12" s="5" t="n">
        <v>178</v>
      </c>
      <c r="D12" s="5" t="n">
        <v>-97543</v>
      </c>
      <c r="E12" s="5" t="n">
        <v>-78773</v>
      </c>
      <c r="F12" s="5" t="n">
        <v>-22299</v>
      </c>
      <c r="G12" s="5" t="n">
        <v>35962</v>
      </c>
    </row>
    <row r="13" spans="1:7">
      <c r="A13" s="4" t="s">
        <v>152</v>
      </c>
    </row>
    <row r="14" spans="1:7">
      <c r="A14" s="3" t="s">
        <v>560</v>
      </c>
    </row>
    <row r="15" spans="1:7">
      <c r="A15" s="4" t="s">
        <v>561</v>
      </c>
      <c r="B15" s="7" t="n">
        <v>-862916</v>
      </c>
      <c r="C15" s="7" t="n">
        <v>-882078</v>
      </c>
      <c r="D15" s="7" t="n">
        <v>-864030</v>
      </c>
      <c r="E15" s="7" t="n">
        <v>-914896</v>
      </c>
      <c r="F15" s="7" t="n">
        <v>-930597</v>
      </c>
      <c r="G15" s="7" t="n">
        <v>-9880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5</v>
      </c>
      <c r="D1" s="2" t="s">
        <v>1</v>
      </c>
    </row>
    <row r="2" spans="1:5">
      <c r="B2" s="2" t="s">
        <v>2</v>
      </c>
      <c r="C2" s="2" t="s">
        <v>28</v>
      </c>
      <c r="D2" s="2" t="s">
        <v>2</v>
      </c>
      <c r="E2" s="2" t="s">
        <v>28</v>
      </c>
    </row>
    <row r="3" spans="1:5">
      <c r="A3" s="3" t="s">
        <v>566</v>
      </c>
    </row>
    <row r="4" spans="1:5">
      <c r="A4" s="4" t="s">
        <v>567</v>
      </c>
      <c r="D4" s="7" t="n">
        <v>3688096</v>
      </c>
    </row>
    <row r="5" spans="1:5">
      <c r="A5" s="4" t="s">
        <v>568</v>
      </c>
      <c r="B5" s="7" t="n">
        <v>-488</v>
      </c>
      <c r="C5" s="7" t="n">
        <v>13419</v>
      </c>
      <c r="D5" s="5" t="n">
        <v>-51859</v>
      </c>
      <c r="E5" s="7" t="n">
        <v>74015</v>
      </c>
    </row>
    <row r="6" spans="1:5">
      <c r="A6" s="4" t="s">
        <v>569</v>
      </c>
      <c r="B6" s="5" t="n">
        <v>19650</v>
      </c>
      <c r="C6" s="5" t="n">
        <v>2282</v>
      </c>
      <c r="D6" s="5" t="n">
        <v>52973</v>
      </c>
      <c r="E6" s="5" t="n">
        <v>-871</v>
      </c>
    </row>
    <row r="7" spans="1:5">
      <c r="A7" s="4" t="s">
        <v>112</v>
      </c>
      <c r="B7" s="5" t="n">
        <v>19162</v>
      </c>
      <c r="C7" s="5" t="n">
        <v>15701</v>
      </c>
      <c r="D7" s="5" t="n">
        <v>1114</v>
      </c>
      <c r="E7" s="5" t="n">
        <v>73144</v>
      </c>
    </row>
    <row r="8" spans="1:5">
      <c r="A8" s="4" t="s">
        <v>567</v>
      </c>
      <c r="B8" s="5" t="n">
        <v>4179556</v>
      </c>
      <c r="C8" s="5" t="n">
        <v>3937420</v>
      </c>
      <c r="D8" s="5" t="n">
        <v>4179556</v>
      </c>
      <c r="E8" s="5" t="n">
        <v>3937420</v>
      </c>
    </row>
    <row r="9" spans="1:5">
      <c r="A9" s="4" t="s">
        <v>562</v>
      </c>
    </row>
    <row r="10" spans="1:5">
      <c r="A10" s="3" t="s">
        <v>566</v>
      </c>
    </row>
    <row r="11" spans="1:5">
      <c r="A11" s="4" t="s">
        <v>567</v>
      </c>
      <c r="B11" s="5" t="n">
        <v>-651739</v>
      </c>
      <c r="C11" s="5" t="n">
        <v>-633209</v>
      </c>
      <c r="D11" s="5" t="n">
        <v>-476869</v>
      </c>
      <c r="E11" s="5" t="n">
        <v>-742281</v>
      </c>
    </row>
    <row r="12" spans="1:5">
      <c r="A12" s="4" t="s">
        <v>568</v>
      </c>
      <c r="B12" s="5" t="n">
        <v>-14223</v>
      </c>
      <c r="C12" s="5" t="n">
        <v>65245</v>
      </c>
      <c r="D12" s="5" t="n">
        <v>-189093</v>
      </c>
      <c r="E12" s="5" t="n">
        <v>174317</v>
      </c>
    </row>
    <row r="13" spans="1:5">
      <c r="A13" s="4" t="s">
        <v>569</v>
      </c>
      <c r="B13" s="5" t="n">
        <v>0</v>
      </c>
      <c r="C13" s="5" t="n">
        <v>0</v>
      </c>
      <c r="D13" s="5" t="n">
        <v>0</v>
      </c>
      <c r="E13" s="5" t="n">
        <v>0</v>
      </c>
    </row>
    <row r="14" spans="1:5">
      <c r="A14" s="4" t="s">
        <v>112</v>
      </c>
      <c r="B14" s="5" t="n">
        <v>-14223</v>
      </c>
      <c r="C14" s="5" t="n">
        <v>65245</v>
      </c>
      <c r="D14" s="5" t="n">
        <v>-189093</v>
      </c>
      <c r="E14" s="5" t="n">
        <v>174317</v>
      </c>
    </row>
    <row r="15" spans="1:5">
      <c r="A15" s="4" t="s">
        <v>567</v>
      </c>
      <c r="B15" s="5" t="n">
        <v>-665962</v>
      </c>
      <c r="C15" s="5" t="n">
        <v>-567964</v>
      </c>
      <c r="D15" s="5" t="n">
        <v>-665962</v>
      </c>
      <c r="E15" s="5" t="n">
        <v>-567964</v>
      </c>
    </row>
    <row r="16" spans="1:5">
      <c r="A16" s="4" t="s">
        <v>563</v>
      </c>
    </row>
    <row r="17" spans="1:5">
      <c r="A17" s="3" t="s">
        <v>566</v>
      </c>
    </row>
    <row r="18" spans="1:5">
      <c r="A18" s="4" t="s">
        <v>567</v>
      </c>
      <c r="B18" s="5" t="n">
        <v>-230517</v>
      </c>
      <c r="C18" s="5" t="n">
        <v>-275089</v>
      </c>
      <c r="D18" s="5" t="n">
        <v>-289618</v>
      </c>
      <c r="E18" s="5" t="n">
        <v>-281721</v>
      </c>
    </row>
    <row r="19" spans="1:5">
      <c r="A19" s="4" t="s">
        <v>568</v>
      </c>
      <c r="B19" s="5" t="n">
        <v>-1416</v>
      </c>
      <c r="C19" s="5" t="n">
        <v>0</v>
      </c>
      <c r="D19" s="5" t="n">
        <v>38812</v>
      </c>
      <c r="E19" s="5" t="n">
        <v>0</v>
      </c>
    </row>
    <row r="20" spans="1:5">
      <c r="A20" s="4" t="s">
        <v>569</v>
      </c>
      <c r="B20" s="5" t="n">
        <v>5894</v>
      </c>
      <c r="C20" s="5" t="n">
        <v>6930</v>
      </c>
      <c r="D20" s="5" t="n">
        <v>24767</v>
      </c>
      <c r="E20" s="5" t="n">
        <v>13562</v>
      </c>
    </row>
    <row r="21" spans="1:5">
      <c r="A21" s="4" t="s">
        <v>112</v>
      </c>
      <c r="B21" s="5" t="n">
        <v>4478</v>
      </c>
      <c r="C21" s="5" t="n">
        <v>6930</v>
      </c>
      <c r="D21" s="5" t="n">
        <v>63579</v>
      </c>
      <c r="E21" s="5" t="n">
        <v>13562</v>
      </c>
    </row>
    <row r="22" spans="1:5">
      <c r="A22" s="4" t="s">
        <v>567</v>
      </c>
      <c r="B22" s="5" t="n">
        <v>-226039</v>
      </c>
      <c r="C22" s="5" t="n">
        <v>-268159</v>
      </c>
      <c r="D22" s="5" t="n">
        <v>-226039</v>
      </c>
      <c r="E22" s="5" t="n">
        <v>-268159</v>
      </c>
    </row>
    <row r="23" spans="1:5">
      <c r="A23" s="4" t="s">
        <v>564</v>
      </c>
    </row>
    <row r="24" spans="1:5">
      <c r="A24" s="3" t="s">
        <v>566</v>
      </c>
    </row>
    <row r="25" spans="1:5">
      <c r="A25" s="4" t="s">
        <v>567</v>
      </c>
      <c r="B25" s="5" t="n">
        <v>178</v>
      </c>
      <c r="C25" s="5" t="n">
        <v>-22299</v>
      </c>
      <c r="D25" s="5" t="n">
        <v>-97543</v>
      </c>
      <c r="E25" s="5" t="n">
        <v>35962</v>
      </c>
    </row>
    <row r="26" spans="1:5">
      <c r="A26" s="4" t="s">
        <v>568</v>
      </c>
      <c r="B26" s="5" t="n">
        <v>15151</v>
      </c>
      <c r="C26" s="5" t="n">
        <v>-51826</v>
      </c>
      <c r="D26" s="5" t="n">
        <v>98422</v>
      </c>
      <c r="E26" s="5" t="n">
        <v>-100302</v>
      </c>
    </row>
    <row r="27" spans="1:5">
      <c r="A27" s="4" t="s">
        <v>569</v>
      </c>
      <c r="B27" s="5" t="n">
        <v>13756</v>
      </c>
      <c r="C27" s="5" t="n">
        <v>-4648</v>
      </c>
      <c r="D27" s="5" t="n">
        <v>28206</v>
      </c>
      <c r="E27" s="5" t="n">
        <v>-14433</v>
      </c>
    </row>
    <row r="28" spans="1:5">
      <c r="A28" s="4" t="s">
        <v>112</v>
      </c>
      <c r="B28" s="5" t="n">
        <v>28907</v>
      </c>
      <c r="C28" s="5" t="n">
        <v>-56474</v>
      </c>
      <c r="D28" s="5" t="n">
        <v>126628</v>
      </c>
      <c r="E28" s="5" t="n">
        <v>-114735</v>
      </c>
    </row>
    <row r="29" spans="1:5">
      <c r="A29" s="4" t="s">
        <v>567</v>
      </c>
      <c r="B29" s="5" t="n">
        <v>29085</v>
      </c>
      <c r="C29" s="5" t="n">
        <v>-78773</v>
      </c>
      <c r="D29" s="5" t="n">
        <v>29085</v>
      </c>
      <c r="E29" s="5" t="n">
        <v>-78773</v>
      </c>
    </row>
    <row r="30" spans="1:5">
      <c r="A30" s="4" t="s">
        <v>152</v>
      </c>
    </row>
    <row r="31" spans="1:5">
      <c r="A31" s="3" t="s">
        <v>566</v>
      </c>
    </row>
    <row r="32" spans="1:5">
      <c r="A32" s="4" t="s">
        <v>567</v>
      </c>
      <c r="B32" s="5" t="n">
        <v>-882078</v>
      </c>
      <c r="C32" s="5" t="n">
        <v>-930597</v>
      </c>
      <c r="D32" s="5" t="n">
        <v>-864030</v>
      </c>
      <c r="E32" s="5" t="n">
        <v>-988040</v>
      </c>
    </row>
    <row r="33" spans="1:5">
      <c r="A33" s="4" t="s">
        <v>567</v>
      </c>
      <c r="B33" s="7" t="n">
        <v>-862916</v>
      </c>
      <c r="C33" s="7" t="n">
        <v>-914896</v>
      </c>
      <c r="D33" s="7" t="n">
        <v>-862916</v>
      </c>
      <c r="E33" s="7" t="n">
        <v>-9148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70</v>
      </c>
      <c r="B1" s="2" t="s">
        <v>75</v>
      </c>
      <c r="D1" s="2" t="s">
        <v>1</v>
      </c>
    </row>
    <row r="2" spans="1:7">
      <c r="B2" s="2" t="s">
        <v>2</v>
      </c>
      <c r="C2" s="2" t="s">
        <v>28</v>
      </c>
      <c r="D2" s="2" t="s">
        <v>2</v>
      </c>
      <c r="F2" s="2" t="s">
        <v>28</v>
      </c>
    </row>
    <row r="3" spans="1:7">
      <c r="A3" s="3" t="s">
        <v>571</v>
      </c>
    </row>
    <row r="4" spans="1:7">
      <c r="A4" s="4" t="s">
        <v>85</v>
      </c>
      <c r="B4" s="7" t="n">
        <v>-34055</v>
      </c>
      <c r="C4" s="7" t="n">
        <v>-1913</v>
      </c>
      <c r="D4" s="7" t="n">
        <v>-54721</v>
      </c>
      <c r="F4" s="7" t="n">
        <v>-5130</v>
      </c>
    </row>
    <row r="5" spans="1:7">
      <c r="A5" s="4" t="s">
        <v>77</v>
      </c>
      <c r="B5" s="5" t="n">
        <v>3907386</v>
      </c>
      <c r="C5" s="5" t="n">
        <v>3392934</v>
      </c>
      <c r="D5" s="5" t="n">
        <v>6695532</v>
      </c>
      <c r="F5" s="5" t="n">
        <v>5661554</v>
      </c>
    </row>
    <row r="6" spans="1:7">
      <c r="A6" s="4" t="s">
        <v>79</v>
      </c>
      <c r="B6" s="5" t="n">
        <v>-1950601</v>
      </c>
      <c r="C6" s="5" t="n">
        <v>-1689041</v>
      </c>
      <c r="D6" s="5" t="n">
        <v>-3335578</v>
      </c>
      <c r="F6" s="5" t="n">
        <v>-2831517</v>
      </c>
    </row>
    <row r="7" spans="1:7">
      <c r="A7" s="4" t="s">
        <v>80</v>
      </c>
      <c r="B7" s="5" t="n">
        <v>-1298116</v>
      </c>
      <c r="C7" s="5" t="n">
        <v>-1128366</v>
      </c>
      <c r="D7" s="5" t="n">
        <v>-2470403</v>
      </c>
      <c r="F7" s="5" t="n">
        <v>-2094834</v>
      </c>
    </row>
    <row r="8" spans="1:7">
      <c r="A8" s="4" t="s">
        <v>84</v>
      </c>
      <c r="B8" s="5" t="n">
        <v>-28358</v>
      </c>
      <c r="C8" s="5" t="n">
        <v>-27108</v>
      </c>
      <c r="D8" s="5" t="n">
        <v>-55635</v>
      </c>
      <c r="F8" s="5" t="n">
        <v>-51298</v>
      </c>
    </row>
    <row r="9" spans="1:7">
      <c r="A9" s="4" t="s">
        <v>572</v>
      </c>
      <c r="B9" s="5" t="n">
        <v>599101</v>
      </c>
      <c r="C9" s="5" t="n">
        <v>551077</v>
      </c>
      <c r="D9" s="5" t="n">
        <v>785433</v>
      </c>
      <c r="F9" s="5" t="n">
        <v>686929</v>
      </c>
    </row>
    <row r="10" spans="1:7">
      <c r="A10" s="4" t="s">
        <v>573</v>
      </c>
      <c r="B10" s="5" t="n">
        <v>-91980</v>
      </c>
      <c r="C10" s="5" t="n">
        <v>-77257</v>
      </c>
      <c r="D10" s="5" t="n">
        <v>-118359</v>
      </c>
      <c r="F10" s="5" t="n">
        <v>-106017</v>
      </c>
    </row>
    <row r="11" spans="1:7">
      <c r="A11" s="4" t="s">
        <v>88</v>
      </c>
      <c r="B11" s="5" t="n">
        <v>507121</v>
      </c>
      <c r="C11" s="5" t="n">
        <v>473820</v>
      </c>
      <c r="D11" s="5" t="n">
        <v>667074</v>
      </c>
      <c r="F11" s="5" t="n">
        <v>580912</v>
      </c>
    </row>
    <row r="12" spans="1:7">
      <c r="A12" s="4" t="s">
        <v>90</v>
      </c>
      <c r="B12" s="5" t="n">
        <v>507121</v>
      </c>
      <c r="C12" s="5" t="n">
        <v>386140</v>
      </c>
      <c r="D12" s="5" t="n">
        <v>667479</v>
      </c>
      <c r="E12" s="4" t="s">
        <v>91</v>
      </c>
      <c r="F12" s="5" t="n">
        <v>496029</v>
      </c>
      <c r="G12" s="4" t="s">
        <v>91</v>
      </c>
    </row>
    <row r="13" spans="1:7">
      <c r="A13" s="4" t="s">
        <v>574</v>
      </c>
      <c r="B13" s="5" t="n">
        <v>-19650</v>
      </c>
      <c r="C13" s="5" t="n">
        <v>-2282</v>
      </c>
      <c r="D13" s="5" t="n">
        <v>-52973</v>
      </c>
      <c r="F13" s="5" t="n">
        <v>871</v>
      </c>
    </row>
    <row r="14" spans="1:7">
      <c r="A14" s="4" t="s">
        <v>575</v>
      </c>
    </row>
    <row r="15" spans="1:7">
      <c r="A15" s="3" t="s">
        <v>571</v>
      </c>
    </row>
    <row r="16" spans="1:7">
      <c r="A16" s="4" t="s">
        <v>85</v>
      </c>
      <c r="B16" s="5" t="n">
        <v>-6655</v>
      </c>
      <c r="C16" s="5" t="n">
        <v>-10030</v>
      </c>
      <c r="D16" s="5" t="n">
        <v>-15477</v>
      </c>
      <c r="F16" s="5" t="n">
        <v>-20032</v>
      </c>
    </row>
    <row r="17" spans="1:7">
      <c r="A17" s="4" t="s">
        <v>576</v>
      </c>
    </row>
    <row r="18" spans="1:7">
      <c r="A18" s="3" t="s">
        <v>571</v>
      </c>
    </row>
    <row r="19" spans="1:7">
      <c r="A19" s="4" t="s">
        <v>85</v>
      </c>
      <c r="B19" s="5" t="n">
        <v>59</v>
      </c>
      <c r="C19" s="5" t="n">
        <v>-643</v>
      </c>
      <c r="D19" s="5" t="n">
        <v>-610</v>
      </c>
      <c r="F19" s="5" t="n">
        <v>-1288</v>
      </c>
    </row>
    <row r="20" spans="1:7">
      <c r="A20" s="4" t="s">
        <v>577</v>
      </c>
    </row>
    <row r="21" spans="1:7">
      <c r="A21" s="3" t="s">
        <v>571</v>
      </c>
    </row>
    <row r="22" spans="1:7">
      <c r="A22" s="4" t="s">
        <v>85</v>
      </c>
      <c r="B22" s="5" t="n">
        <v>-1342</v>
      </c>
      <c r="C22" s="5" t="n">
        <v>0</v>
      </c>
      <c r="D22" s="5" t="n">
        <v>-17667</v>
      </c>
      <c r="F22" s="5" t="n">
        <v>0</v>
      </c>
    </row>
    <row r="23" spans="1:7">
      <c r="A23" s="4" t="s">
        <v>563</v>
      </c>
    </row>
    <row r="24" spans="1:7">
      <c r="A24" s="3" t="s">
        <v>571</v>
      </c>
    </row>
    <row r="25" spans="1:7">
      <c r="A25" s="4" t="s">
        <v>574</v>
      </c>
      <c r="B25" s="5" t="n">
        <v>-5894</v>
      </c>
      <c r="C25" s="5" t="n">
        <v>-6930</v>
      </c>
      <c r="D25" s="5" t="n">
        <v>-24767</v>
      </c>
      <c r="F25" s="5" t="n">
        <v>-13562</v>
      </c>
    </row>
    <row r="26" spans="1:7">
      <c r="A26" s="4" t="s">
        <v>578</v>
      </c>
    </row>
    <row r="27" spans="1:7">
      <c r="A27" s="3" t="s">
        <v>571</v>
      </c>
    </row>
    <row r="28" spans="1:7">
      <c r="A28" s="4" t="s">
        <v>572</v>
      </c>
      <c r="B28" s="5" t="n">
        <v>-7938</v>
      </c>
      <c r="C28" s="5" t="n">
        <v>-10673</v>
      </c>
      <c r="D28" s="5" t="n">
        <v>-33754</v>
      </c>
      <c r="F28" s="5" t="n">
        <v>-21320</v>
      </c>
    </row>
    <row r="29" spans="1:7">
      <c r="A29" s="4" t="s">
        <v>573</v>
      </c>
      <c r="B29" s="5" t="n">
        <v>2044</v>
      </c>
      <c r="C29" s="5" t="n">
        <v>3743</v>
      </c>
      <c r="D29" s="5" t="n">
        <v>8987</v>
      </c>
      <c r="F29" s="5" t="n">
        <v>7758</v>
      </c>
    </row>
    <row r="30" spans="1:7">
      <c r="A30" s="4" t="s">
        <v>88</v>
      </c>
      <c r="B30" s="5" t="n">
        <v>-5894</v>
      </c>
      <c r="C30" s="5" t="n">
        <v>-6930</v>
      </c>
      <c r="D30" s="5" t="n">
        <v>-24767</v>
      </c>
      <c r="F30" s="5" t="n">
        <v>-13562</v>
      </c>
    </row>
    <row r="31" spans="1:7">
      <c r="A31" s="4" t="s">
        <v>579</v>
      </c>
    </row>
    <row r="32" spans="1:7">
      <c r="A32" s="3" t="s">
        <v>571</v>
      </c>
    </row>
    <row r="33" spans="1:7">
      <c r="A33" s="4" t="s">
        <v>574</v>
      </c>
      <c r="B33" s="5" t="n">
        <v>-13756</v>
      </c>
      <c r="C33" s="5" t="n">
        <v>4648</v>
      </c>
      <c r="D33" s="5" t="n">
        <v>-28206</v>
      </c>
      <c r="F33" s="5" t="n">
        <v>14433</v>
      </c>
    </row>
    <row r="34" spans="1:7">
      <c r="A34" s="4" t="s">
        <v>580</v>
      </c>
    </row>
    <row r="35" spans="1:7">
      <c r="A35" s="3" t="s">
        <v>571</v>
      </c>
    </row>
    <row r="36" spans="1:7">
      <c r="A36" s="4" t="s">
        <v>572</v>
      </c>
      <c r="B36" s="5" t="n">
        <v>-13846</v>
      </c>
      <c r="C36" s="5" t="n">
        <v>4609</v>
      </c>
      <c r="D36" s="5" t="n">
        <v>-30163</v>
      </c>
      <c r="F36" s="5" t="n">
        <v>15928</v>
      </c>
    </row>
    <row r="37" spans="1:7">
      <c r="A37" s="4" t="s">
        <v>573</v>
      </c>
      <c r="B37" s="5" t="n">
        <v>90</v>
      </c>
      <c r="C37" s="5" t="n">
        <v>39</v>
      </c>
      <c r="D37" s="5" t="n">
        <v>1957</v>
      </c>
      <c r="F37" s="5" t="n">
        <v>-1495</v>
      </c>
    </row>
    <row r="38" spans="1:7">
      <c r="A38" s="4" t="s">
        <v>88</v>
      </c>
      <c r="B38" s="5" t="n">
        <v>-13756</v>
      </c>
      <c r="C38" s="5" t="n">
        <v>4648</v>
      </c>
      <c r="D38" s="5" t="n">
        <v>-28206</v>
      </c>
      <c r="F38" s="5" t="n">
        <v>14433</v>
      </c>
    </row>
    <row r="39" spans="1:7">
      <c r="A39" s="4" t="s">
        <v>581</v>
      </c>
    </row>
    <row r="40" spans="1:7">
      <c r="A40" s="3" t="s">
        <v>571</v>
      </c>
    </row>
    <row r="41" spans="1:7">
      <c r="A41" s="4" t="s">
        <v>85</v>
      </c>
      <c r="B41" s="5" t="n">
        <v>-970</v>
      </c>
      <c r="C41" s="5" t="n">
        <v>-774</v>
      </c>
      <c r="D41" s="5" t="n">
        <v>-2363</v>
      </c>
      <c r="F41" s="5" t="n">
        <v>-737</v>
      </c>
    </row>
    <row r="42" spans="1:7">
      <c r="A42" s="4" t="s">
        <v>77</v>
      </c>
      <c r="B42" s="5" t="n">
        <v>4527</v>
      </c>
      <c r="C42" s="5" t="n">
        <v>11614</v>
      </c>
      <c r="D42" s="5" t="n">
        <v>5472</v>
      </c>
      <c r="F42" s="5" t="n">
        <v>18661</v>
      </c>
    </row>
    <row r="43" spans="1:7">
      <c r="A43" s="4" t="s">
        <v>79</v>
      </c>
      <c r="B43" s="5" t="n">
        <v>-14638</v>
      </c>
      <c r="C43" s="5" t="n">
        <v>-4164</v>
      </c>
      <c r="D43" s="5" t="n">
        <v>-26576</v>
      </c>
      <c r="F43" s="5" t="n">
        <v>1489</v>
      </c>
    </row>
    <row r="44" spans="1:7">
      <c r="A44" s="4" t="s">
        <v>80</v>
      </c>
      <c r="B44" s="5" t="n">
        <v>-1522</v>
      </c>
      <c r="C44" s="5" t="n">
        <v>-882</v>
      </c>
      <c r="D44" s="5" t="n">
        <v>-4220</v>
      </c>
      <c r="F44" s="5" t="n">
        <v>-1125</v>
      </c>
    </row>
    <row r="45" spans="1:7">
      <c r="A45" s="4" t="s">
        <v>582</v>
      </c>
    </row>
    <row r="46" spans="1:7">
      <c r="A46" s="3" t="s">
        <v>571</v>
      </c>
    </row>
    <row r="47" spans="1:7">
      <c r="A47" s="4" t="s">
        <v>84</v>
      </c>
      <c r="B47" s="7" t="n">
        <v>-1243</v>
      </c>
      <c r="C47" s="7" t="n">
        <v>-1185</v>
      </c>
      <c r="D47" s="7" t="n">
        <v>-2476</v>
      </c>
      <c r="F47" s="7" t="n">
        <v>-2360</v>
      </c>
    </row>
    <row r="48" spans="1:7"/>
    <row r="49" spans="1:7">
      <c r="A49" s="4" t="s">
        <v>91</v>
      </c>
      <c r="B49" s="4" t="s">
        <v>99</v>
      </c>
    </row>
  </sheetData>
  <mergeCells count="7">
    <mergeCell ref="A1:A2"/>
    <mergeCell ref="B1:C1"/>
    <mergeCell ref="D1:G1"/>
    <mergeCell ref="D2:E2"/>
    <mergeCell ref="F2:G2"/>
    <mergeCell ref="A48:G48"/>
    <mergeCell ref="B49:G4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3" t="s">
        <v>550</v>
      </c>
    </row>
    <row r="4" spans="1:2">
      <c r="A4" s="4" t="s">
        <v>585</v>
      </c>
      <c r="B4" s="5" t="n">
        <v>65403</v>
      </c>
    </row>
    <row r="5" spans="1:2">
      <c r="A5" s="4" t="s">
        <v>586</v>
      </c>
      <c r="B5" s="8" t="n">
        <v>82.31</v>
      </c>
    </row>
    <row r="6" spans="1:2">
      <c r="A6" s="4" t="s">
        <v>587</v>
      </c>
      <c r="B6" s="4" t="s">
        <v>411</v>
      </c>
    </row>
    <row r="7" spans="1:2">
      <c r="A7" s="4" t="s">
        <v>588</v>
      </c>
    </row>
    <row r="8" spans="1:2">
      <c r="A8" s="3" t="s">
        <v>550</v>
      </c>
    </row>
    <row r="9" spans="1:2">
      <c r="A9" s="4" t="s">
        <v>587</v>
      </c>
      <c r="B9" s="4" t="s">
        <v>411</v>
      </c>
    </row>
    <row r="10" spans="1:2">
      <c r="A10" s="4" t="s">
        <v>589</v>
      </c>
      <c r="B10" s="5" t="n">
        <v>12717</v>
      </c>
    </row>
    <row r="11" spans="1:2">
      <c r="A11" s="4" t="s">
        <v>590</v>
      </c>
      <c r="B11" s="4" t="s">
        <v>411</v>
      </c>
    </row>
    <row r="12" spans="1:2">
      <c r="A12" s="4" t="s">
        <v>591</v>
      </c>
      <c r="B12" s="8" t="n">
        <v>81.37</v>
      </c>
    </row>
    <row r="13" spans="1:2">
      <c r="A13" s="4" t="s">
        <v>592</v>
      </c>
      <c r="B13" s="4" t="s">
        <v>593</v>
      </c>
    </row>
    <row r="14" spans="1:2">
      <c r="A14" s="4" t="s">
        <v>594</v>
      </c>
    </row>
    <row r="15" spans="1:2">
      <c r="A15" s="3" t="s">
        <v>550</v>
      </c>
    </row>
    <row r="16" spans="1:2">
      <c r="A16" s="4" t="s">
        <v>595</v>
      </c>
      <c r="B16" s="5" t="n">
        <v>0</v>
      </c>
    </row>
    <row r="17" spans="1:2">
      <c r="A17" s="4" t="s">
        <v>596</v>
      </c>
    </row>
    <row r="18" spans="1:2">
      <c r="A18" s="3" t="s">
        <v>550</v>
      </c>
    </row>
    <row r="19" spans="1:2">
      <c r="A19" s="4" t="s">
        <v>595</v>
      </c>
      <c r="B19" s="5" t="n">
        <v>2</v>
      </c>
    </row>
    <row r="20" spans="1:2">
      <c r="A20" s="4" t="s">
        <v>597</v>
      </c>
    </row>
    <row r="21" spans="1:2">
      <c r="A21" s="3" t="s">
        <v>550</v>
      </c>
    </row>
    <row r="22" spans="1:2">
      <c r="A22" s="4" t="s">
        <v>591</v>
      </c>
      <c r="B22" s="8" t="n">
        <v>4.61</v>
      </c>
    </row>
    <row r="23" spans="1:2">
      <c r="A23" s="4" t="s">
        <v>598</v>
      </c>
    </row>
    <row r="24" spans="1:2">
      <c r="A24" s="3" t="s">
        <v>550</v>
      </c>
    </row>
    <row r="25" spans="1:2">
      <c r="A25" s="4" t="s">
        <v>587</v>
      </c>
      <c r="B25" s="4" t="s">
        <v>406</v>
      </c>
    </row>
    <row r="26" spans="1:2">
      <c r="A26" s="4" t="s">
        <v>589</v>
      </c>
      <c r="B26" s="5" t="n">
        <v>25323</v>
      </c>
    </row>
    <row r="27" spans="1:2">
      <c r="A27" s="4" t="s">
        <v>591</v>
      </c>
      <c r="B27" s="8" t="n">
        <v>84.58</v>
      </c>
    </row>
    <row r="28" spans="1:2">
      <c r="A28" s="4" t="s">
        <v>599</v>
      </c>
    </row>
    <row r="29" spans="1:2">
      <c r="A29" s="3" t="s">
        <v>550</v>
      </c>
    </row>
    <row r="30" spans="1:2">
      <c r="A30" s="4" t="s">
        <v>587</v>
      </c>
      <c r="B30" s="4" t="s">
        <v>411</v>
      </c>
    </row>
    <row r="31" spans="1:2">
      <c r="A31" s="4" t="s">
        <v>589</v>
      </c>
      <c r="B31" s="5" t="n">
        <v>41666</v>
      </c>
    </row>
    <row r="32" spans="1:2">
      <c r="A32" s="4" t="s">
        <v>595</v>
      </c>
      <c r="B32" s="5" t="n">
        <v>1</v>
      </c>
    </row>
    <row r="33" spans="1:2">
      <c r="A33" s="4" t="s">
        <v>591</v>
      </c>
      <c r="B33" s="8" t="n">
        <v>76.81999999999999</v>
      </c>
    </row>
    <row r="34" spans="1:2">
      <c r="A34" s="4" t="s">
        <v>600</v>
      </c>
    </row>
    <row r="35" spans="1:2">
      <c r="A35" s="3" t="s">
        <v>550</v>
      </c>
    </row>
    <row r="36" spans="1:2">
      <c r="A36" s="4" t="s">
        <v>589</v>
      </c>
      <c r="B36" s="5" t="n">
        <v>21847000</v>
      </c>
    </row>
    <row r="37" spans="1:2">
      <c r="A37" s="4" t="s">
        <v>595</v>
      </c>
      <c r="B37" s="5" t="n">
        <v>1</v>
      </c>
    </row>
    <row r="38" spans="1:2">
      <c r="A38" s="4" t="s">
        <v>591</v>
      </c>
      <c r="B38" s="8" t="n">
        <v>84.84</v>
      </c>
    </row>
    <row r="39" spans="1:2">
      <c r="A39" s="4" t="s">
        <v>601</v>
      </c>
    </row>
    <row r="40" spans="1:2">
      <c r="A40" s="3" t="s">
        <v>550</v>
      </c>
    </row>
    <row r="41" spans="1:2">
      <c r="A41" s="4" t="s">
        <v>587</v>
      </c>
      <c r="B41" s="4" t="s">
        <v>602</v>
      </c>
    </row>
    <row r="42" spans="1:2">
      <c r="A42" s="4" t="s">
        <v>603</v>
      </c>
      <c r="B42" s="4" t="s">
        <v>604</v>
      </c>
    </row>
    <row r="43" spans="1:2">
      <c r="A43" s="4" t="s">
        <v>605</v>
      </c>
    </row>
    <row r="44" spans="1:2">
      <c r="A44" s="3" t="s">
        <v>550</v>
      </c>
    </row>
    <row r="45" spans="1:2">
      <c r="A45" s="4" t="s">
        <v>587</v>
      </c>
      <c r="B45" s="4" t="s">
        <v>406</v>
      </c>
    </row>
    <row r="46" spans="1:2">
      <c r="A46" s="4" t="s">
        <v>603</v>
      </c>
      <c r="B46" s="4" t="s">
        <v>6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606</v>
      </c>
      <c r="B1" s="2" t="s">
        <v>1</v>
      </c>
    </row>
    <row r="2" spans="1:2">
      <c r="B2" s="2" t="s">
        <v>607</v>
      </c>
    </row>
    <row r="3" spans="1:2">
      <c r="A3" s="3" t="s">
        <v>550</v>
      </c>
    </row>
    <row r="4" spans="1:2">
      <c r="A4" s="4" t="s">
        <v>608</v>
      </c>
      <c r="B4" s="4" t="s">
        <v>609</v>
      </c>
    </row>
    <row r="5" spans="1:2">
      <c r="A5" s="4" t="s">
        <v>610</v>
      </c>
      <c r="B5" s="4" t="s">
        <v>611</v>
      </c>
    </row>
    <row r="6" spans="1:2">
      <c r="A6" s="4" t="s">
        <v>612</v>
      </c>
      <c r="B6" s="4" t="s">
        <v>593</v>
      </c>
    </row>
    <row r="7" spans="1:2">
      <c r="A7" s="4" t="s">
        <v>613</v>
      </c>
      <c r="B7" s="4" t="s">
        <v>614</v>
      </c>
    </row>
    <row r="8" spans="1:2">
      <c r="A8" s="4" t="s">
        <v>615</v>
      </c>
      <c r="B8" s="4" t="s">
        <v>616</v>
      </c>
    </row>
    <row r="9" spans="1:2">
      <c r="A9" s="4" t="s">
        <v>617</v>
      </c>
      <c r="B9" s="4" t="s">
        <v>618</v>
      </c>
    </row>
    <row r="10" spans="1:2">
      <c r="A10" s="4" t="s">
        <v>619</v>
      </c>
      <c r="B10" s="8" t="n">
        <v>16.87</v>
      </c>
    </row>
    <row r="11" spans="1:2">
      <c r="A11" s="4" t="s">
        <v>620</v>
      </c>
    </row>
    <row r="12" spans="1:2">
      <c r="A12" s="3" t="s">
        <v>550</v>
      </c>
    </row>
    <row r="13" spans="1:2">
      <c r="A13" s="4" t="s">
        <v>621</v>
      </c>
      <c r="B13" s="4" t="s">
        <v>622</v>
      </c>
    </row>
    <row r="14" spans="1:2">
      <c r="A14" s="4" t="s">
        <v>623</v>
      </c>
    </row>
    <row r="15" spans="1:2">
      <c r="A15" s="3" t="s">
        <v>550</v>
      </c>
    </row>
    <row r="16" spans="1:2">
      <c r="A16" s="4" t="s">
        <v>621</v>
      </c>
      <c r="B16" s="4" t="s">
        <v>6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25</v>
      </c>
      <c r="B1" s="2" t="s">
        <v>626</v>
      </c>
      <c r="C1" s="2" t="s">
        <v>627</v>
      </c>
      <c r="D1" s="2" t="s">
        <v>628</v>
      </c>
      <c r="E1" s="2" t="s">
        <v>629</v>
      </c>
      <c r="F1" s="2" t="s">
        <v>371</v>
      </c>
      <c r="G1" s="2" t="s">
        <v>315</v>
      </c>
      <c r="H1" s="2" t="s">
        <v>417</v>
      </c>
      <c r="I1" s="2" t="s">
        <v>630</v>
      </c>
    </row>
    <row r="2" spans="1:9">
      <c r="A2" s="3" t="s">
        <v>631</v>
      </c>
    </row>
    <row r="3" spans="1:9">
      <c r="A3" s="4" t="s">
        <v>632</v>
      </c>
      <c r="F3" s="10" t="n">
        <v>465.5</v>
      </c>
    </row>
    <row r="4" spans="1:9">
      <c r="A4" s="4" t="s">
        <v>633</v>
      </c>
      <c r="F4" s="12" t="n">
        <v>512.4</v>
      </c>
    </row>
    <row r="5" spans="1:9">
      <c r="A5" s="4" t="s">
        <v>634</v>
      </c>
      <c r="F5" s="12" t="n">
        <v>89.5</v>
      </c>
    </row>
    <row r="6" spans="1:9">
      <c r="A6" s="4" t="s">
        <v>635</v>
      </c>
      <c r="F6" s="10" t="n">
        <v>42.6</v>
      </c>
    </row>
    <row r="7" spans="1:9">
      <c r="A7" s="4" t="s">
        <v>636</v>
      </c>
      <c r="G7" s="7" t="n">
        <v>100</v>
      </c>
    </row>
    <row r="8" spans="1:9">
      <c r="A8" s="4" t="s">
        <v>637</v>
      </c>
      <c r="G8" s="4" t="s">
        <v>638</v>
      </c>
      <c r="H8" s="4" t="s">
        <v>639</v>
      </c>
    </row>
    <row r="9" spans="1:9">
      <c r="A9" s="4" t="s">
        <v>640</v>
      </c>
      <c r="G9" s="10" t="n">
        <v>3.2</v>
      </c>
      <c r="H9" s="10" t="n">
        <v>13.3</v>
      </c>
    </row>
    <row r="10" spans="1:9">
      <c r="A10" s="4" t="s">
        <v>641</v>
      </c>
      <c r="G10" s="12" t="n">
        <v>19.8</v>
      </c>
      <c r="H10" s="12" t="n">
        <v>9.6</v>
      </c>
    </row>
    <row r="11" spans="1:9">
      <c r="A11" s="4" t="s">
        <v>642</v>
      </c>
      <c r="G11" s="12" t="n">
        <v>1.9</v>
      </c>
      <c r="H11" s="5" t="n">
        <v>6</v>
      </c>
    </row>
    <row r="12" spans="1:9">
      <c r="A12" s="4" t="s">
        <v>643</v>
      </c>
      <c r="G12" s="12" t="n">
        <v>12.9</v>
      </c>
      <c r="H12" s="10" t="n">
        <v>1.9</v>
      </c>
    </row>
    <row r="13" spans="1:9">
      <c r="A13" s="4" t="s">
        <v>644</v>
      </c>
      <c r="G13" s="10" t="n">
        <v>1.6</v>
      </c>
    </row>
    <row r="14" spans="1:9">
      <c r="A14" s="4" t="s">
        <v>645</v>
      </c>
      <c r="G14" s="4" t="s">
        <v>646</v>
      </c>
      <c r="H14" s="4" t="s">
        <v>647</v>
      </c>
    </row>
    <row r="15" spans="1:9">
      <c r="A15" s="4" t="s">
        <v>648</v>
      </c>
      <c r="G15" s="4" t="s">
        <v>649</v>
      </c>
    </row>
    <row r="16" spans="1:9">
      <c r="A16" s="4" t="s">
        <v>650</v>
      </c>
      <c r="G16" s="7" t="n">
        <v>1</v>
      </c>
    </row>
    <row r="17" spans="1:9">
      <c r="A17" s="4" t="s">
        <v>651</v>
      </c>
      <c r="G17" s="12" t="n">
        <v>170.1</v>
      </c>
    </row>
    <row r="18" spans="1:9">
      <c r="A18" s="4" t="s">
        <v>652</v>
      </c>
      <c r="G18" s="5" t="n">
        <v>8</v>
      </c>
    </row>
    <row r="19" spans="1:9">
      <c r="A19" s="4" t="s">
        <v>653</v>
      </c>
      <c r="G19" s="10" t="n">
        <v>5.6</v>
      </c>
    </row>
    <row r="20" spans="1:9">
      <c r="A20" s="4" t="s">
        <v>654</v>
      </c>
    </row>
    <row r="21" spans="1:9">
      <c r="A21" s="3" t="s">
        <v>631</v>
      </c>
    </row>
    <row r="22" spans="1:9">
      <c r="A22" s="4" t="s">
        <v>655</v>
      </c>
      <c r="I22" s="13" t="n">
        <v>31.9</v>
      </c>
    </row>
    <row r="23" spans="1:9">
      <c r="A23" s="4" t="s">
        <v>656</v>
      </c>
      <c r="B23" s="10" t="n">
        <v>33.9</v>
      </c>
      <c r="C23" s="13" t="n">
        <v>31.9</v>
      </c>
      <c r="D23" s="10" t="n">
        <v>3.8</v>
      </c>
      <c r="E23" s="13" t="n">
        <v>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75</v>
      </c>
      <c r="D1" s="2" t="s">
        <v>1</v>
      </c>
    </row>
    <row r="2" spans="1:5">
      <c r="B2" s="2" t="s">
        <v>2</v>
      </c>
      <c r="C2" s="2" t="s">
        <v>28</v>
      </c>
      <c r="D2" s="2" t="s">
        <v>2</v>
      </c>
      <c r="E2" s="2" t="s">
        <v>28</v>
      </c>
    </row>
    <row r="3" spans="1:5">
      <c r="A3" s="3" t="s">
        <v>658</v>
      </c>
    </row>
    <row r="4" spans="1:5">
      <c r="A4" s="4" t="s">
        <v>659</v>
      </c>
      <c r="B4" s="7" t="n">
        <v>3907386</v>
      </c>
      <c r="C4" s="7" t="n">
        <v>3392934</v>
      </c>
      <c r="D4" s="7" t="n">
        <v>6695532</v>
      </c>
      <c r="E4" s="7" t="n">
        <v>5661554</v>
      </c>
    </row>
    <row r="5" spans="1:5">
      <c r="A5" s="4" t="s">
        <v>82</v>
      </c>
      <c r="B5" s="5" t="n">
        <v>658669</v>
      </c>
      <c r="C5" s="5" t="n">
        <v>575527</v>
      </c>
      <c r="D5" s="5" t="n">
        <v>889551</v>
      </c>
      <c r="E5" s="5" t="n">
        <v>735203</v>
      </c>
    </row>
    <row r="6" spans="1:5">
      <c r="A6" s="4" t="s">
        <v>86</v>
      </c>
      <c r="B6" s="5" t="n">
        <v>599101</v>
      </c>
      <c r="C6" s="5" t="n">
        <v>551077</v>
      </c>
      <c r="D6" s="5" t="n">
        <v>785433</v>
      </c>
      <c r="E6" s="5" t="n">
        <v>686929</v>
      </c>
    </row>
    <row r="7" spans="1:5">
      <c r="A7" s="4" t="s">
        <v>330</v>
      </c>
    </row>
    <row r="8" spans="1:5">
      <c r="A8" s="3" t="s">
        <v>658</v>
      </c>
    </row>
    <row r="9" spans="1:5">
      <c r="A9" s="4" t="s">
        <v>659</v>
      </c>
      <c r="B9" s="5" t="n">
        <v>3907386</v>
      </c>
      <c r="C9" s="5" t="n">
        <v>3392934</v>
      </c>
      <c r="D9" s="5" t="n">
        <v>6695532</v>
      </c>
      <c r="E9" s="5" t="n">
        <v>5661554</v>
      </c>
    </row>
    <row r="10" spans="1:5">
      <c r="A10" s="4" t="s">
        <v>82</v>
      </c>
      <c r="B10" s="5" t="n">
        <v>765286</v>
      </c>
      <c r="C10" s="5" t="n">
        <v>674729</v>
      </c>
      <c r="D10" s="5" t="n">
        <v>1095441</v>
      </c>
      <c r="E10" s="5" t="n">
        <v>912434</v>
      </c>
    </row>
    <row r="11" spans="1:5">
      <c r="A11" s="4" t="s">
        <v>331</v>
      </c>
    </row>
    <row r="12" spans="1:5">
      <c r="A12" s="3" t="s">
        <v>658</v>
      </c>
    </row>
    <row r="13" spans="1:5">
      <c r="A13" s="4" t="s">
        <v>659</v>
      </c>
      <c r="B13" s="5" t="n">
        <v>1466503</v>
      </c>
      <c r="C13" s="5" t="n">
        <v>1381002</v>
      </c>
      <c r="D13" s="5" t="n">
        <v>2035103</v>
      </c>
      <c r="E13" s="5" t="n">
        <v>1917252</v>
      </c>
    </row>
    <row r="14" spans="1:5">
      <c r="A14" s="4" t="s">
        <v>82</v>
      </c>
      <c r="B14" s="5" t="n">
        <v>258121</v>
      </c>
      <c r="C14" s="5" t="n">
        <v>250596</v>
      </c>
      <c r="D14" s="5" t="n">
        <v>174626</v>
      </c>
      <c r="E14" s="5" t="n">
        <v>188578</v>
      </c>
    </row>
    <row r="15" spans="1:5">
      <c r="A15" s="4" t="s">
        <v>337</v>
      </c>
    </row>
    <row r="16" spans="1:5">
      <c r="A16" s="3" t="s">
        <v>658</v>
      </c>
    </row>
    <row r="17" spans="1:5">
      <c r="A17" s="4" t="s">
        <v>659</v>
      </c>
      <c r="B17" s="5" t="n">
        <v>1299961</v>
      </c>
      <c r="C17" s="5" t="n">
        <v>1089616</v>
      </c>
      <c r="D17" s="5" t="n">
        <v>2436898</v>
      </c>
      <c r="E17" s="5" t="n">
        <v>1998906</v>
      </c>
    </row>
    <row r="18" spans="1:5">
      <c r="A18" s="4" t="s">
        <v>82</v>
      </c>
      <c r="B18" s="5" t="n">
        <v>351051</v>
      </c>
      <c r="C18" s="5" t="n">
        <v>273092</v>
      </c>
      <c r="D18" s="5" t="n">
        <v>620248</v>
      </c>
      <c r="E18" s="5" t="n">
        <v>457720</v>
      </c>
    </row>
    <row r="19" spans="1:5">
      <c r="A19" s="4" t="s">
        <v>343</v>
      </c>
    </row>
    <row r="20" spans="1:5">
      <c r="A20" s="3" t="s">
        <v>658</v>
      </c>
    </row>
    <row r="21" spans="1:5">
      <c r="A21" s="4" t="s">
        <v>659</v>
      </c>
      <c r="B21" s="5" t="n">
        <v>472827</v>
      </c>
      <c r="C21" s="5" t="n">
        <v>210062</v>
      </c>
      <c r="D21" s="5" t="n">
        <v>915429</v>
      </c>
      <c r="E21" s="5" t="n">
        <v>416919</v>
      </c>
    </row>
    <row r="22" spans="1:5">
      <c r="A22" s="4" t="s">
        <v>82</v>
      </c>
      <c r="B22" s="5" t="n">
        <v>57917</v>
      </c>
      <c r="C22" s="5" t="n">
        <v>34260</v>
      </c>
      <c r="D22" s="5" t="n">
        <v>113161</v>
      </c>
      <c r="E22" s="5" t="n">
        <v>68419</v>
      </c>
    </row>
    <row r="23" spans="1:5">
      <c r="A23" s="4" t="s">
        <v>349</v>
      </c>
    </row>
    <row r="24" spans="1:5">
      <c r="A24" s="3" t="s">
        <v>658</v>
      </c>
    </row>
    <row r="25" spans="1:5">
      <c r="A25" s="4" t="s">
        <v>659</v>
      </c>
      <c r="B25" s="5" t="n">
        <v>632896</v>
      </c>
      <c r="C25" s="5" t="n">
        <v>682884</v>
      </c>
      <c r="D25" s="5" t="n">
        <v>1236663</v>
      </c>
      <c r="E25" s="5" t="n">
        <v>1270787</v>
      </c>
    </row>
    <row r="26" spans="1:5">
      <c r="A26" s="4" t="s">
        <v>82</v>
      </c>
      <c r="B26" s="5" t="n">
        <v>97658</v>
      </c>
      <c r="C26" s="5" t="n">
        <v>117563</v>
      </c>
      <c r="D26" s="5" t="n">
        <v>184707</v>
      </c>
      <c r="E26" s="5" t="n">
        <v>198821</v>
      </c>
    </row>
    <row r="27" spans="1:5">
      <c r="A27" s="4" t="s">
        <v>355</v>
      </c>
    </row>
    <row r="28" spans="1:5">
      <c r="A28" s="3" t="s">
        <v>658</v>
      </c>
    </row>
    <row r="29" spans="1:5">
      <c r="A29" s="4" t="s">
        <v>659</v>
      </c>
      <c r="B29" s="5" t="n">
        <v>35199</v>
      </c>
      <c r="C29" s="5" t="n">
        <v>29370</v>
      </c>
      <c r="D29" s="5" t="n">
        <v>71439</v>
      </c>
      <c r="E29" s="5" t="n">
        <v>57690</v>
      </c>
    </row>
    <row r="30" spans="1:5">
      <c r="A30" s="4" t="s">
        <v>82</v>
      </c>
      <c r="B30" s="5" t="n">
        <v>539</v>
      </c>
      <c r="C30" s="5" t="n">
        <v>-782</v>
      </c>
      <c r="D30" s="5" t="n">
        <v>2699</v>
      </c>
      <c r="E30" s="5" t="n">
        <v>-1104</v>
      </c>
    </row>
    <row r="31" spans="1:5">
      <c r="A31" s="4" t="s">
        <v>460</v>
      </c>
      <c r="B31" s="5" t="n">
        <v>-25513</v>
      </c>
      <c r="C31" s="5" t="n">
        <v>-22537</v>
      </c>
      <c r="D31" s="5" t="n">
        <v>-49397</v>
      </c>
      <c r="E31" s="5" t="n">
        <v>-43144</v>
      </c>
    </row>
    <row r="32" spans="1:5">
      <c r="A32" s="4" t="s">
        <v>660</v>
      </c>
    </row>
    <row r="33" spans="1:5">
      <c r="A33" s="3" t="s">
        <v>658</v>
      </c>
    </row>
    <row r="34" spans="1:5">
      <c r="A34" s="4" t="s">
        <v>660</v>
      </c>
      <c r="B34" s="7" t="n">
        <v>-140672</v>
      </c>
      <c r="C34" s="5" t="n">
        <v>-101115</v>
      </c>
      <c r="D34" s="7" t="n">
        <v>-260611</v>
      </c>
      <c r="E34" s="5" t="n">
        <v>-182361</v>
      </c>
    </row>
    <row r="35" spans="1:5">
      <c r="A35" s="4" t="s">
        <v>661</v>
      </c>
    </row>
    <row r="36" spans="1:5">
      <c r="A36" s="3" t="s">
        <v>658</v>
      </c>
    </row>
    <row r="37" spans="1:5">
      <c r="A37" s="4" t="s">
        <v>662</v>
      </c>
      <c r="C37" s="7" t="n">
        <v>4200</v>
      </c>
      <c r="E37" s="7" t="n">
        <v>84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5</v>
      </c>
      <c r="D1" s="2" t="s">
        <v>1</v>
      </c>
    </row>
    <row r="2" spans="1:5">
      <c r="B2" s="2" t="s">
        <v>2</v>
      </c>
      <c r="C2" s="2" t="s">
        <v>28</v>
      </c>
      <c r="D2" s="2" t="s">
        <v>2</v>
      </c>
      <c r="E2" s="2" t="s">
        <v>28</v>
      </c>
    </row>
    <row r="3" spans="1:5">
      <c r="A3" s="3" t="s">
        <v>664</v>
      </c>
    </row>
    <row r="4" spans="1:5">
      <c r="A4" s="4" t="s">
        <v>88</v>
      </c>
      <c r="B4" s="7" t="n">
        <v>507121</v>
      </c>
      <c r="C4" s="7" t="n">
        <v>473820</v>
      </c>
      <c r="D4" s="7" t="n">
        <v>667074</v>
      </c>
      <c r="E4" s="7" t="n">
        <v>580912</v>
      </c>
    </row>
    <row r="5" spans="1:5">
      <c r="A5" s="4" t="s">
        <v>665</v>
      </c>
      <c r="B5" s="5" t="n">
        <v>395892</v>
      </c>
      <c r="C5" s="5" t="n">
        <v>393258</v>
      </c>
      <c r="D5" s="5" t="n">
        <v>395029</v>
      </c>
      <c r="E5" s="5" t="n">
        <v>395161</v>
      </c>
    </row>
    <row r="6" spans="1:5">
      <c r="A6" s="4" t="s">
        <v>666</v>
      </c>
      <c r="B6" s="8" t="n">
        <v>1.28</v>
      </c>
      <c r="C6" s="8" t="n">
        <v>1.2</v>
      </c>
      <c r="D6" s="8" t="n">
        <v>1.69</v>
      </c>
      <c r="E6" s="8" t="n">
        <v>1.47</v>
      </c>
    </row>
    <row r="7" spans="1:5">
      <c r="A7" s="3" t="s">
        <v>667</v>
      </c>
    </row>
    <row r="8" spans="1:5">
      <c r="A8" s="4" t="s">
        <v>88</v>
      </c>
      <c r="B8" s="7" t="n">
        <v>507121</v>
      </c>
      <c r="C8" s="7" t="n">
        <v>473820</v>
      </c>
      <c r="D8" s="7" t="n">
        <v>667074</v>
      </c>
      <c r="E8" s="7" t="n">
        <v>580912</v>
      </c>
    </row>
    <row r="9" spans="1:5">
      <c r="A9" s="4" t="s">
        <v>665</v>
      </c>
      <c r="B9" s="5" t="n">
        <v>395892</v>
      </c>
      <c r="C9" s="5" t="n">
        <v>393258</v>
      </c>
      <c r="D9" s="5" t="n">
        <v>395029</v>
      </c>
      <c r="E9" s="5" t="n">
        <v>395161</v>
      </c>
    </row>
    <row r="10" spans="1:5">
      <c r="A10" s="4" t="s">
        <v>668</v>
      </c>
      <c r="B10" s="5" t="n">
        <v>6047</v>
      </c>
      <c r="C10" s="5" t="n">
        <v>4126</v>
      </c>
      <c r="D10" s="5" t="n">
        <v>5715</v>
      </c>
      <c r="E10" s="5" t="n">
        <v>3787</v>
      </c>
    </row>
    <row r="11" spans="1:5">
      <c r="A11" s="4" t="s">
        <v>669</v>
      </c>
      <c r="B11" s="5" t="n">
        <v>401939</v>
      </c>
      <c r="C11" s="5" t="n">
        <v>397384</v>
      </c>
      <c r="D11" s="5" t="n">
        <v>400744</v>
      </c>
      <c r="E11" s="5" t="n">
        <v>398948</v>
      </c>
    </row>
    <row r="12" spans="1:5">
      <c r="A12" s="4" t="s">
        <v>666</v>
      </c>
      <c r="B12" s="8" t="n">
        <v>1.26</v>
      </c>
      <c r="C12" s="8" t="n">
        <v>1.19</v>
      </c>
      <c r="D12" s="8" t="n">
        <v>1.66</v>
      </c>
      <c r="E12" s="8" t="n">
        <v>1.4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5</v>
      </c>
      <c r="D1" s="2" t="s">
        <v>1</v>
      </c>
    </row>
    <row r="2" spans="1:5">
      <c r="B2" s="2" t="s">
        <v>2</v>
      </c>
      <c r="C2" s="2" t="s">
        <v>28</v>
      </c>
      <c r="D2" s="2" t="s">
        <v>2</v>
      </c>
      <c r="E2" s="2" t="s">
        <v>28</v>
      </c>
    </row>
    <row r="3" spans="1:5">
      <c r="A3" s="4" t="s">
        <v>671</v>
      </c>
    </row>
    <row r="4" spans="1:5">
      <c r="A4" s="3" t="s">
        <v>672</v>
      </c>
    </row>
    <row r="5" spans="1:5">
      <c r="A5" s="4" t="s">
        <v>673</v>
      </c>
      <c r="B5" s="5" t="n">
        <v>20</v>
      </c>
      <c r="C5" s="5" t="n">
        <v>4900</v>
      </c>
      <c r="D5" s="5" t="n">
        <v>10</v>
      </c>
      <c r="E5" s="5" t="n">
        <v>7600</v>
      </c>
    </row>
    <row r="6" spans="1:5">
      <c r="A6" s="4" t="s">
        <v>588</v>
      </c>
    </row>
    <row r="7" spans="1:5">
      <c r="A7" s="3" t="s">
        <v>672</v>
      </c>
    </row>
    <row r="8" spans="1:5">
      <c r="A8" s="4" t="s">
        <v>673</v>
      </c>
      <c r="B8" s="5" t="n">
        <v>900</v>
      </c>
      <c r="C8" s="5" t="n">
        <v>1100</v>
      </c>
      <c r="D8" s="5" t="n">
        <v>900</v>
      </c>
      <c r="E8" s="5" t="n">
        <v>11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27</v>
      </c>
      <c r="D1" s="2" t="s">
        <v>28</v>
      </c>
    </row>
    <row r="2" spans="1:4">
      <c r="A2" s="3" t="s">
        <v>675</v>
      </c>
    </row>
    <row r="3" spans="1:4">
      <c r="A3" s="4" t="s">
        <v>676</v>
      </c>
      <c r="B3" s="7" t="n">
        <v>115309</v>
      </c>
      <c r="C3" s="7" t="n">
        <v>185118</v>
      </c>
    </row>
    <row r="4" spans="1:4">
      <c r="A4" s="4" t="s">
        <v>677</v>
      </c>
      <c r="B4" s="5" t="n">
        <v>5635</v>
      </c>
      <c r="C4" s="5" t="n">
        <v>7714</v>
      </c>
    </row>
    <row r="5" spans="1:4">
      <c r="A5" s="4" t="s">
        <v>110</v>
      </c>
      <c r="B5" s="5" t="n">
        <v>58646</v>
      </c>
      <c r="C5" s="5" t="n">
        <v>31400</v>
      </c>
      <c r="D5" s="7" t="n">
        <v>26658</v>
      </c>
    </row>
    <row r="6" spans="1:4">
      <c r="A6" s="4" t="s">
        <v>678</v>
      </c>
      <c r="B6" s="5" t="n">
        <v>183155</v>
      </c>
      <c r="C6" s="5" t="n">
        <v>194160</v>
      </c>
    </row>
    <row r="7" spans="1:4">
      <c r="A7" s="3" t="s">
        <v>679</v>
      </c>
    </row>
    <row r="8" spans="1:4">
      <c r="A8" s="4" t="s">
        <v>110</v>
      </c>
      <c r="B8" s="5" t="n">
        <v>15364</v>
      </c>
      <c r="C8" s="5" t="n">
        <v>106174</v>
      </c>
      <c r="D8" s="7" t="n">
        <v>89212</v>
      </c>
    </row>
    <row r="9" spans="1:4">
      <c r="A9" s="4" t="s">
        <v>680</v>
      </c>
      <c r="B9" s="5" t="n">
        <v>209660</v>
      </c>
      <c r="C9" s="5" t="n">
        <v>227808</v>
      </c>
    </row>
    <row r="10" spans="1:4">
      <c r="A10" s="14" t="n">
        <v>1</v>
      </c>
    </row>
    <row r="11" spans="1:4">
      <c r="A11" s="3" t="s">
        <v>675</v>
      </c>
    </row>
    <row r="12" spans="1:4">
      <c r="A12" s="4" t="s">
        <v>676</v>
      </c>
      <c r="B12" s="5" t="n">
        <v>115309</v>
      </c>
      <c r="C12" s="5" t="n">
        <v>185118</v>
      </c>
    </row>
    <row r="13" spans="1:4">
      <c r="A13" s="4" t="s">
        <v>677</v>
      </c>
      <c r="B13" s="5" t="n">
        <v>5635</v>
      </c>
      <c r="C13" s="5" t="n">
        <v>7714</v>
      </c>
    </row>
    <row r="14" spans="1:4">
      <c r="A14" s="4" t="s">
        <v>110</v>
      </c>
      <c r="B14" s="5" t="n">
        <v>0</v>
      </c>
      <c r="C14" s="5" t="n">
        <v>0</v>
      </c>
    </row>
    <row r="15" spans="1:4">
      <c r="A15" s="4" t="s">
        <v>678</v>
      </c>
      <c r="B15" s="5" t="n">
        <v>174215</v>
      </c>
      <c r="C15" s="5" t="n">
        <v>183802</v>
      </c>
    </row>
    <row r="16" spans="1:4">
      <c r="A16" s="3" t="s">
        <v>679</v>
      </c>
    </row>
    <row r="17" spans="1:4">
      <c r="A17" s="4" t="s">
        <v>110</v>
      </c>
      <c r="B17" s="5" t="n">
        <v>0</v>
      </c>
      <c r="C17" s="5" t="n">
        <v>0</v>
      </c>
    </row>
    <row r="18" spans="1:4">
      <c r="A18" s="4" t="s">
        <v>680</v>
      </c>
      <c r="B18" s="5" t="n">
        <v>0</v>
      </c>
      <c r="C18" s="5" t="n">
        <v>0</v>
      </c>
    </row>
    <row r="19" spans="1:4">
      <c r="A19" s="14" t="n">
        <v>2</v>
      </c>
    </row>
    <row r="20" spans="1:4">
      <c r="A20" s="3" t="s">
        <v>675</v>
      </c>
    </row>
    <row r="21" spans="1:4">
      <c r="A21" s="4" t="s">
        <v>676</v>
      </c>
      <c r="B21" s="5" t="n">
        <v>0</v>
      </c>
      <c r="C21" s="5" t="n">
        <v>0</v>
      </c>
    </row>
    <row r="22" spans="1:4">
      <c r="A22" s="4" t="s">
        <v>677</v>
      </c>
      <c r="B22" s="5" t="n">
        <v>0</v>
      </c>
      <c r="C22" s="5" t="n">
        <v>0</v>
      </c>
    </row>
    <row r="23" spans="1:4">
      <c r="A23" s="4" t="s">
        <v>110</v>
      </c>
      <c r="B23" s="5" t="n">
        <v>58646</v>
      </c>
      <c r="C23" s="5" t="n">
        <v>31400</v>
      </c>
    </row>
    <row r="24" spans="1:4">
      <c r="A24" s="4" t="s">
        <v>678</v>
      </c>
      <c r="B24" s="5" t="n">
        <v>8940</v>
      </c>
      <c r="C24" s="5" t="n">
        <v>10358</v>
      </c>
    </row>
    <row r="25" spans="1:4">
      <c r="A25" s="3" t="s">
        <v>679</v>
      </c>
    </row>
    <row r="26" spans="1:4">
      <c r="A26" s="4" t="s">
        <v>110</v>
      </c>
      <c r="B26" s="5" t="n">
        <v>15364</v>
      </c>
      <c r="C26" s="5" t="n">
        <v>106174</v>
      </c>
    </row>
    <row r="27" spans="1:4">
      <c r="A27" s="4" t="s">
        <v>680</v>
      </c>
      <c r="B27" s="5" t="n">
        <v>209660</v>
      </c>
      <c r="C27" s="5" t="n">
        <v>227808</v>
      </c>
    </row>
    <row r="28" spans="1:4">
      <c r="A28" s="14" t="n">
        <v>3</v>
      </c>
    </row>
    <row r="29" spans="1:4">
      <c r="A29" s="3" t="s">
        <v>675</v>
      </c>
    </row>
    <row r="30" spans="1:4">
      <c r="A30" s="4" t="s">
        <v>676</v>
      </c>
      <c r="B30" s="5" t="n">
        <v>0</v>
      </c>
      <c r="C30" s="5" t="n">
        <v>0</v>
      </c>
    </row>
    <row r="31" spans="1:4">
      <c r="A31" s="4" t="s">
        <v>677</v>
      </c>
      <c r="B31" s="5" t="n">
        <v>0</v>
      </c>
      <c r="C31" s="5" t="n">
        <v>0</v>
      </c>
    </row>
    <row r="32" spans="1:4">
      <c r="A32" s="4" t="s">
        <v>110</v>
      </c>
      <c r="B32" s="5" t="n">
        <v>0</v>
      </c>
      <c r="C32" s="5" t="n">
        <v>0</v>
      </c>
    </row>
    <row r="33" spans="1:4">
      <c r="A33" s="4" t="s">
        <v>678</v>
      </c>
      <c r="B33" s="5" t="n">
        <v>0</v>
      </c>
      <c r="C33" s="5" t="n">
        <v>0</v>
      </c>
    </row>
    <row r="34" spans="1:4">
      <c r="A34" s="3" t="s">
        <v>679</v>
      </c>
    </row>
    <row r="35" spans="1:4">
      <c r="A35" s="4" t="s">
        <v>110</v>
      </c>
      <c r="B35" s="5" t="n">
        <v>0</v>
      </c>
      <c r="C35" s="5" t="n">
        <v>0</v>
      </c>
    </row>
    <row r="36" spans="1:4">
      <c r="A36" s="4" t="s">
        <v>680</v>
      </c>
      <c r="B36" s="7" t="n">
        <v>0</v>
      </c>
      <c r="C36"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46"/>
    <col customWidth="1" max="8" min="8" width="18"/>
  </cols>
  <sheetData>
    <row r="1" spans="1:8">
      <c r="A1" s="1" t="s">
        <v>148</v>
      </c>
      <c r="C1" s="2" t="s">
        <v>149</v>
      </c>
      <c r="E1" s="2" t="s">
        <v>150</v>
      </c>
      <c r="F1" s="2" t="s">
        <v>151</v>
      </c>
      <c r="G1" s="2" t="s">
        <v>152</v>
      </c>
      <c r="H1" s="2" t="s">
        <v>153</v>
      </c>
    </row>
    <row r="2" spans="1:8">
      <c r="A2" s="4" t="s">
        <v>154</v>
      </c>
      <c r="G2" s="7" t="n">
        <v>-988040</v>
      </c>
    </row>
    <row r="3" spans="1:8">
      <c r="A3" s="3" t="s">
        <v>155</v>
      </c>
    </row>
    <row r="4" spans="1:8">
      <c r="A4" s="4" t="s">
        <v>90</v>
      </c>
      <c r="B4" s="4" t="s">
        <v>91</v>
      </c>
      <c r="C4" s="7" t="n">
        <v>496029</v>
      </c>
    </row>
    <row r="5" spans="1:8">
      <c r="A5" s="4" t="s">
        <v>156</v>
      </c>
      <c r="C5" s="5" t="n">
        <v>3937420</v>
      </c>
      <c r="G5" s="5" t="n">
        <v>-914896</v>
      </c>
    </row>
    <row r="6" spans="1:8">
      <c r="A6" s="4" t="s">
        <v>157</v>
      </c>
      <c r="G6" s="5" t="n">
        <v>-930597</v>
      </c>
    </row>
    <row r="7" spans="1:8">
      <c r="A7" s="3" t="s">
        <v>155</v>
      </c>
    </row>
    <row r="8" spans="1:8">
      <c r="A8" s="4" t="s">
        <v>90</v>
      </c>
      <c r="C8" s="5" t="n">
        <v>386140</v>
      </c>
    </row>
    <row r="9" spans="1:8">
      <c r="A9" s="4" t="s">
        <v>156</v>
      </c>
      <c r="C9" s="5" t="n">
        <v>3937420</v>
      </c>
      <c r="G9" s="5" t="n">
        <v>-914896</v>
      </c>
    </row>
    <row r="10" spans="1:8">
      <c r="A10" s="3" t="s">
        <v>155</v>
      </c>
    </row>
    <row r="11" spans="1:8">
      <c r="A11" s="4" t="s">
        <v>158</v>
      </c>
      <c r="H11" s="7" t="n">
        <v>1956</v>
      </c>
    </row>
    <row r="12" spans="1:8">
      <c r="A12" s="4" t="s">
        <v>159</v>
      </c>
      <c r="E12" s="5" t="n">
        <v>394313070</v>
      </c>
    </row>
    <row r="13" spans="1:8">
      <c r="A13" s="4" t="s">
        <v>160</v>
      </c>
      <c r="C13" s="5" t="n">
        <v>3688096</v>
      </c>
      <c r="E13" s="7" t="n">
        <v>98578</v>
      </c>
      <c r="F13" s="7" t="n">
        <v>3607424</v>
      </c>
      <c r="G13" s="5" t="n">
        <v>-864030</v>
      </c>
      <c r="H13" s="5" t="n">
        <v>846124</v>
      </c>
    </row>
    <row r="14" spans="1:8">
      <c r="A14" s="3" t="s">
        <v>155</v>
      </c>
    </row>
    <row r="15" spans="1:8">
      <c r="A15" s="4" t="s">
        <v>90</v>
      </c>
      <c r="C15" s="7" t="n">
        <v>667479</v>
      </c>
      <c r="D15" s="4" t="s">
        <v>91</v>
      </c>
      <c r="H15" s="5" t="n">
        <v>667479</v>
      </c>
    </row>
    <row r="16" spans="1:8">
      <c r="A16" s="4" t="s">
        <v>161</v>
      </c>
      <c r="H16" s="5" t="n">
        <v>-363851</v>
      </c>
    </row>
    <row r="17" spans="1:8">
      <c r="A17" s="4" t="s">
        <v>162</v>
      </c>
      <c r="C17" s="5" t="n">
        <v>0</v>
      </c>
      <c r="E17" s="5" t="n">
        <v>-5210</v>
      </c>
    </row>
    <row r="18" spans="1:8">
      <c r="A18" s="4" t="s">
        <v>163</v>
      </c>
      <c r="E18" s="7" t="n">
        <v>-1</v>
      </c>
      <c r="H18" s="5" t="n">
        <v>-479</v>
      </c>
    </row>
    <row r="19" spans="1:8">
      <c r="A19" s="4" t="s">
        <v>164</v>
      </c>
      <c r="E19" s="5" t="n">
        <v>2853948</v>
      </c>
    </row>
    <row r="20" spans="1:8">
      <c r="A20" s="4" t="s">
        <v>165</v>
      </c>
      <c r="E20" s="7" t="n">
        <v>713</v>
      </c>
      <c r="F20" s="5" t="n">
        <v>187971</v>
      </c>
      <c r="H20" s="5" t="n">
        <v>-3442</v>
      </c>
    </row>
    <row r="21" spans="1:8">
      <c r="A21" s="4" t="s">
        <v>102</v>
      </c>
      <c r="G21" s="5" t="n">
        <v>-189093</v>
      </c>
    </row>
    <row r="22" spans="1:8">
      <c r="A22" s="4" t="s">
        <v>105</v>
      </c>
      <c r="G22" s="5" t="n">
        <v>63579</v>
      </c>
    </row>
    <row r="23" spans="1:8">
      <c r="A23" s="4" t="s">
        <v>110</v>
      </c>
      <c r="G23" s="5" t="n">
        <v>126628</v>
      </c>
    </row>
    <row r="24" spans="1:8">
      <c r="A24" s="4" t="s">
        <v>166</v>
      </c>
      <c r="E24" s="5" t="n">
        <v>397161808</v>
      </c>
    </row>
    <row r="25" spans="1:8">
      <c r="A25" s="4" t="s">
        <v>167</v>
      </c>
      <c r="C25" s="7" t="n">
        <v>4179556</v>
      </c>
      <c r="E25" s="7" t="n">
        <v>99290</v>
      </c>
      <c r="F25" s="5" t="n">
        <v>3795395</v>
      </c>
      <c r="G25" s="5" t="n">
        <v>-862916</v>
      </c>
      <c r="H25" s="5" t="n">
        <v>1147787</v>
      </c>
    </row>
    <row r="26" spans="1:8">
      <c r="A26" s="4" t="s">
        <v>168</v>
      </c>
      <c r="G26" s="5" t="n">
        <v>-882078</v>
      </c>
    </row>
    <row r="27" spans="1:8">
      <c r="A27" s="3" t="s">
        <v>155</v>
      </c>
    </row>
    <row r="28" spans="1:8">
      <c r="A28" s="4" t="s">
        <v>90</v>
      </c>
      <c r="C28" s="5" t="n">
        <v>507121</v>
      </c>
    </row>
    <row r="29" spans="1:8">
      <c r="A29" s="4" t="s">
        <v>166</v>
      </c>
      <c r="E29" s="5" t="n">
        <v>397161808</v>
      </c>
    </row>
    <row r="30" spans="1:8">
      <c r="A30" s="4" t="s">
        <v>167</v>
      </c>
      <c r="C30" s="7" t="n">
        <v>4179556</v>
      </c>
      <c r="E30" s="7" t="n">
        <v>99290</v>
      </c>
      <c r="F30" s="7" t="n">
        <v>3795395</v>
      </c>
      <c r="G30" s="7" t="n">
        <v>-862916</v>
      </c>
      <c r="H30" s="7" t="n">
        <v>1147787</v>
      </c>
    </row>
    <row r="31" spans="1:8"/>
    <row r="32" spans="1:8">
      <c r="A32" s="4" t="s">
        <v>91</v>
      </c>
      <c r="B32" s="4" t="s">
        <v>99</v>
      </c>
    </row>
  </sheetData>
  <mergeCells count="4">
    <mergeCell ref="A1:B1"/>
    <mergeCell ref="C1:D1"/>
    <mergeCell ref="A31:G31"/>
    <mergeCell ref="B32:G3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7</v>
      </c>
    </row>
    <row r="2" spans="1:3">
      <c r="A2" s="3" t="s">
        <v>682</v>
      </c>
    </row>
    <row r="3" spans="1:3">
      <c r="A3" s="4" t="s">
        <v>683</v>
      </c>
      <c r="B3" s="10" t="n">
        <v>2156.5</v>
      </c>
      <c r="C3" s="10" t="n">
        <v>2218.8</v>
      </c>
    </row>
    <row r="4" spans="1:3">
      <c r="A4" s="14" t="n">
        <v>2</v>
      </c>
    </row>
    <row r="5" spans="1:3">
      <c r="A5" s="3" t="s">
        <v>682</v>
      </c>
    </row>
    <row r="6" spans="1:3">
      <c r="A6" s="4" t="s">
        <v>684</v>
      </c>
      <c r="B6" s="7" t="n">
        <v>2313</v>
      </c>
      <c r="C6" s="10" t="n">
        <v>240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5</v>
      </c>
      <c r="B1" s="2" t="s">
        <v>75</v>
      </c>
      <c r="E1" s="2" t="s">
        <v>1</v>
      </c>
    </row>
    <row r="2" spans="1:8">
      <c r="B2" s="2" t="s">
        <v>315</v>
      </c>
      <c r="C2" s="2" t="s">
        <v>369</v>
      </c>
      <c r="D2" s="2" t="s">
        <v>417</v>
      </c>
      <c r="E2" s="2" t="s">
        <v>315</v>
      </c>
      <c r="F2" s="2" t="s">
        <v>686</v>
      </c>
      <c r="G2" s="2" t="s">
        <v>417</v>
      </c>
      <c r="H2" s="2" t="s">
        <v>370</v>
      </c>
    </row>
    <row r="3" spans="1:8">
      <c r="A3" s="3" t="s">
        <v>687</v>
      </c>
    </row>
    <row r="4" spans="1:8">
      <c r="A4" s="4" t="s">
        <v>688</v>
      </c>
      <c r="E4" s="4" t="s">
        <v>689</v>
      </c>
      <c r="F4" s="4" t="s">
        <v>689</v>
      </c>
    </row>
    <row r="5" spans="1:8">
      <c r="A5" s="4" t="s">
        <v>690</v>
      </c>
      <c r="B5" s="7" t="n">
        <v>0</v>
      </c>
      <c r="C5" s="7" t="n">
        <v>0</v>
      </c>
      <c r="E5" s="7" t="n">
        <v>0</v>
      </c>
      <c r="G5" s="7" t="n">
        <v>0</v>
      </c>
    </row>
    <row r="6" spans="1:8">
      <c r="A6" s="4" t="s">
        <v>691</v>
      </c>
      <c r="E6" s="5" t="n">
        <v>21800000</v>
      </c>
    </row>
    <row r="7" spans="1:8">
      <c r="A7" s="4" t="s">
        <v>692</v>
      </c>
      <c r="B7" s="5" t="n">
        <v>14300000</v>
      </c>
      <c r="E7" s="5" t="n">
        <v>14300000</v>
      </c>
    </row>
    <row r="8" spans="1:8">
      <c r="A8" s="4" t="s">
        <v>693</v>
      </c>
      <c r="B8" s="5" t="n">
        <v>1300000</v>
      </c>
      <c r="D8" s="7" t="n">
        <v>1200000</v>
      </c>
      <c r="E8" s="5" t="n">
        <v>2500000</v>
      </c>
      <c r="G8" s="5" t="n">
        <v>2300000</v>
      </c>
    </row>
    <row r="9" spans="1:8">
      <c r="A9" s="4" t="s">
        <v>694</v>
      </c>
      <c r="B9" s="5" t="n">
        <v>5100000</v>
      </c>
      <c r="E9" s="5" t="n">
        <v>5100000</v>
      </c>
    </row>
    <row r="10" spans="1:8">
      <c r="A10" s="4" t="s">
        <v>695</v>
      </c>
    </row>
    <row r="11" spans="1:8">
      <c r="A11" s="3" t="s">
        <v>687</v>
      </c>
    </row>
    <row r="12" spans="1:8">
      <c r="A12" s="4" t="s">
        <v>696</v>
      </c>
      <c r="B12" s="5" t="n">
        <v>2700000000</v>
      </c>
      <c r="D12" s="5" t="n">
        <v>2400000000</v>
      </c>
      <c r="E12" s="5" t="n">
        <v>2700000000</v>
      </c>
      <c r="G12" s="5" t="n">
        <v>2400000000</v>
      </c>
      <c r="H12" s="7" t="n">
        <v>2900000000</v>
      </c>
    </row>
    <row r="13" spans="1:8">
      <c r="A13" s="4" t="s">
        <v>697</v>
      </c>
    </row>
    <row r="14" spans="1:8">
      <c r="A14" s="3" t="s">
        <v>687</v>
      </c>
    </row>
    <row r="15" spans="1:8">
      <c r="A15" s="4" t="s">
        <v>698</v>
      </c>
      <c r="F15" s="11" t="n">
        <v>850</v>
      </c>
    </row>
    <row r="16" spans="1:8">
      <c r="A16" s="4" t="s">
        <v>699</v>
      </c>
      <c r="B16" s="7" t="n">
        <v>3900000</v>
      </c>
      <c r="D16" s="5" t="n">
        <v>-20400000</v>
      </c>
      <c r="E16" s="5" t="n">
        <v>44900000</v>
      </c>
      <c r="G16" s="5" t="n">
        <v>-57700000</v>
      </c>
    </row>
    <row r="17" spans="1:8">
      <c r="A17" s="4" t="s">
        <v>700</v>
      </c>
      <c r="C17" s="7" t="n">
        <v>0</v>
      </c>
      <c r="D17" s="7" t="n">
        <v>0</v>
      </c>
      <c r="E17" s="7" t="n">
        <v>0</v>
      </c>
      <c r="G17" s="7" t="n">
        <v>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27</v>
      </c>
      <c r="D1" s="2" t="s">
        <v>28</v>
      </c>
    </row>
    <row r="2" spans="1:4">
      <c r="A2" s="3" t="s">
        <v>687</v>
      </c>
    </row>
    <row r="3" spans="1:4">
      <c r="A3" s="4" t="s">
        <v>702</v>
      </c>
      <c r="B3" s="7" t="n">
        <v>58646</v>
      </c>
      <c r="C3" s="7" t="n">
        <v>31400</v>
      </c>
      <c r="D3" s="7" t="n">
        <v>26658</v>
      </c>
    </row>
    <row r="4" spans="1:4">
      <c r="A4" s="4" t="s">
        <v>703</v>
      </c>
      <c r="B4" s="5" t="n">
        <v>-15364</v>
      </c>
      <c r="C4" s="5" t="n">
        <v>-106174</v>
      </c>
      <c r="D4" s="5" t="n">
        <v>-89212</v>
      </c>
    </row>
    <row r="5" spans="1:4">
      <c r="A5" s="4" t="s">
        <v>704</v>
      </c>
    </row>
    <row r="6" spans="1:4">
      <c r="A6" s="3" t="s">
        <v>687</v>
      </c>
    </row>
    <row r="7" spans="1:4">
      <c r="A7" s="4" t="s">
        <v>702</v>
      </c>
      <c r="B7" s="5" t="n">
        <v>58646</v>
      </c>
      <c r="C7" s="5" t="n">
        <v>21496</v>
      </c>
      <c r="D7" s="5" t="n">
        <v>26451</v>
      </c>
    </row>
    <row r="8" spans="1:4">
      <c r="A8" s="4" t="s">
        <v>703</v>
      </c>
      <c r="B8" s="5" t="n">
        <v>-15218</v>
      </c>
      <c r="C8" s="5" t="n">
        <v>-105795</v>
      </c>
      <c r="D8" s="5" t="n">
        <v>-88593</v>
      </c>
    </row>
    <row r="9" spans="1:4">
      <c r="A9" s="4" t="s">
        <v>705</v>
      </c>
    </row>
    <row r="10" spans="1:4">
      <c r="A10" s="3" t="s">
        <v>687</v>
      </c>
    </row>
    <row r="11" spans="1:4">
      <c r="A11" s="4" t="s">
        <v>702</v>
      </c>
      <c r="B11" s="5" t="n">
        <v>0</v>
      </c>
      <c r="C11" s="5" t="n">
        <v>9904</v>
      </c>
      <c r="D11" s="5" t="n">
        <v>207</v>
      </c>
    </row>
    <row r="12" spans="1:4">
      <c r="A12" s="4" t="s">
        <v>703</v>
      </c>
      <c r="B12" s="7" t="n">
        <v>-146</v>
      </c>
      <c r="C12" s="7" t="n">
        <v>-379</v>
      </c>
      <c r="D12" s="7" t="n">
        <v>-6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27</v>
      </c>
      <c r="D1" s="2" t="s">
        <v>28</v>
      </c>
    </row>
    <row r="2" spans="1:4">
      <c r="A2" s="3" t="s">
        <v>707</v>
      </c>
    </row>
    <row r="3" spans="1:4">
      <c r="A3" s="4" t="s">
        <v>708</v>
      </c>
      <c r="B3" s="7" t="n">
        <v>58646</v>
      </c>
      <c r="C3" s="7" t="n">
        <v>31400</v>
      </c>
      <c r="D3" s="7" t="n">
        <v>26658</v>
      </c>
    </row>
    <row r="4" spans="1:4">
      <c r="A4" s="4" t="s">
        <v>709</v>
      </c>
      <c r="B4" s="5" t="n">
        <v>-15281</v>
      </c>
      <c r="C4" s="5" t="n">
        <v>-20918</v>
      </c>
      <c r="D4" s="5" t="n">
        <v>-26001</v>
      </c>
    </row>
    <row r="5" spans="1:4">
      <c r="A5" s="4" t="s">
        <v>710</v>
      </c>
      <c r="B5" s="5" t="n">
        <v>43365</v>
      </c>
      <c r="C5" s="5" t="n">
        <v>10482</v>
      </c>
      <c r="D5" s="5" t="n">
        <v>657</v>
      </c>
    </row>
    <row r="6" spans="1:4">
      <c r="A6" s="3" t="s">
        <v>711</v>
      </c>
    </row>
    <row r="7" spans="1:4">
      <c r="A7" s="4" t="s">
        <v>708</v>
      </c>
      <c r="B7" s="5" t="n">
        <v>-15364</v>
      </c>
      <c r="C7" s="5" t="n">
        <v>-106174</v>
      </c>
      <c r="D7" s="5" t="n">
        <v>-89212</v>
      </c>
    </row>
    <row r="8" spans="1:4">
      <c r="A8" s="4" t="s">
        <v>709</v>
      </c>
      <c r="B8" s="5" t="n">
        <v>15281</v>
      </c>
      <c r="C8" s="5" t="n">
        <v>20918</v>
      </c>
      <c r="D8" s="5" t="n">
        <v>26001</v>
      </c>
    </row>
    <row r="9" spans="1:4">
      <c r="A9" s="4" t="s">
        <v>710</v>
      </c>
      <c r="B9" s="7" t="n">
        <v>-83</v>
      </c>
      <c r="C9" s="7" t="n">
        <v>-85256</v>
      </c>
      <c r="D9" s="7" t="n">
        <v>-632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27</v>
      </c>
      <c r="D1" s="2" t="s">
        <v>28</v>
      </c>
    </row>
    <row r="2" spans="1:4">
      <c r="A2" s="3" t="s">
        <v>217</v>
      </c>
    </row>
    <row r="3" spans="1:4">
      <c r="A3" s="4" t="s">
        <v>33</v>
      </c>
      <c r="B3" s="7" t="n">
        <v>48957</v>
      </c>
      <c r="C3" s="7" t="n">
        <v>26741</v>
      </c>
      <c r="D3" s="7" t="n">
        <v>23387</v>
      </c>
    </row>
    <row r="4" spans="1:4">
      <c r="A4" s="4" t="s">
        <v>47</v>
      </c>
      <c r="B4" s="5" t="n">
        <v>-12349</v>
      </c>
      <c r="C4" s="5" t="n">
        <v>-96087</v>
      </c>
      <c r="D4" s="5" t="n">
        <v>-75266</v>
      </c>
    </row>
    <row r="5" spans="1:4">
      <c r="A5" s="4" t="s">
        <v>40</v>
      </c>
      <c r="B5" s="5" t="n">
        <v>9689</v>
      </c>
      <c r="C5" s="5" t="n">
        <v>4659</v>
      </c>
      <c r="D5" s="5" t="n">
        <v>3271</v>
      </c>
    </row>
    <row r="6" spans="1:4">
      <c r="A6" s="4" t="s">
        <v>52</v>
      </c>
      <c r="B6" s="7" t="n">
        <v>-3015</v>
      </c>
      <c r="C6" s="7" t="n">
        <v>-10087</v>
      </c>
      <c r="D6" s="7" t="n">
        <v>-139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5</v>
      </c>
      <c r="D1" s="2" t="s">
        <v>1</v>
      </c>
    </row>
    <row r="2" spans="1:5">
      <c r="B2" s="2" t="s">
        <v>2</v>
      </c>
      <c r="C2" s="2" t="s">
        <v>28</v>
      </c>
      <c r="D2" s="2" t="s">
        <v>2</v>
      </c>
      <c r="E2" s="2" t="s">
        <v>28</v>
      </c>
    </row>
    <row r="3" spans="1:5">
      <c r="A3" s="3" t="s">
        <v>714</v>
      </c>
    </row>
    <row r="4" spans="1:5">
      <c r="A4" s="4" t="s">
        <v>103</v>
      </c>
      <c r="B4" s="7" t="n">
        <v>15240</v>
      </c>
      <c r="C4" s="7" t="n">
        <v>-51147</v>
      </c>
      <c r="D4" s="7" t="n">
        <v>109869</v>
      </c>
      <c r="E4" s="7" t="n">
        <v>-107486</v>
      </c>
    </row>
    <row r="5" spans="1:5">
      <c r="A5" s="4" t="s">
        <v>715</v>
      </c>
      <c r="B5" s="5" t="n">
        <v>-13846</v>
      </c>
      <c r="C5" s="5" t="n">
        <v>4609</v>
      </c>
      <c r="D5" s="5" t="n">
        <v>-30163</v>
      </c>
      <c r="E5" s="5" t="n">
        <v>15928</v>
      </c>
    </row>
    <row r="6" spans="1:5">
      <c r="A6" s="4" t="s">
        <v>695</v>
      </c>
    </row>
    <row r="7" spans="1:5">
      <c r="A7" s="3" t="s">
        <v>714</v>
      </c>
    </row>
    <row r="8" spans="1:5">
      <c r="A8" s="4" t="s">
        <v>103</v>
      </c>
      <c r="B8" s="5" t="n">
        <v>15240</v>
      </c>
      <c r="C8" s="5" t="n">
        <v>-51147</v>
      </c>
      <c r="D8" s="5" t="n">
        <v>109869</v>
      </c>
      <c r="E8" s="5" t="n">
        <v>-107486</v>
      </c>
    </row>
    <row r="9" spans="1:5">
      <c r="A9" s="4" t="s">
        <v>716</v>
      </c>
    </row>
    <row r="10" spans="1:5">
      <c r="A10" s="3" t="s">
        <v>714</v>
      </c>
    </row>
    <row r="11" spans="1:5">
      <c r="A11" s="4" t="s">
        <v>715</v>
      </c>
      <c r="B11" s="5" t="n">
        <v>4527</v>
      </c>
      <c r="C11" s="5" t="n">
        <v>11614</v>
      </c>
      <c r="D11" s="5" t="n">
        <v>5472</v>
      </c>
      <c r="E11" s="5" t="n">
        <v>18661</v>
      </c>
    </row>
    <row r="12" spans="1:5">
      <c r="A12" s="4" t="s">
        <v>717</v>
      </c>
    </row>
    <row r="13" spans="1:5">
      <c r="A13" s="3" t="s">
        <v>714</v>
      </c>
    </row>
    <row r="14" spans="1:5">
      <c r="A14" s="4" t="s">
        <v>715</v>
      </c>
      <c r="B14" s="5" t="n">
        <v>-14638</v>
      </c>
      <c r="C14" s="5" t="n">
        <v>-4164</v>
      </c>
      <c r="D14" s="5" t="n">
        <v>-26576</v>
      </c>
      <c r="E14" s="5" t="n">
        <v>1489</v>
      </c>
    </row>
    <row r="15" spans="1:5">
      <c r="A15" s="4" t="s">
        <v>718</v>
      </c>
    </row>
    <row r="16" spans="1:5">
      <c r="A16" s="3" t="s">
        <v>714</v>
      </c>
    </row>
    <row r="17" spans="1:5">
      <c r="A17" s="4" t="s">
        <v>715</v>
      </c>
      <c r="B17" s="5" t="n">
        <v>-1522</v>
      </c>
      <c r="C17" s="5" t="n">
        <v>-882</v>
      </c>
      <c r="D17" s="5" t="n">
        <v>-4220</v>
      </c>
      <c r="E17" s="5" t="n">
        <v>-1125</v>
      </c>
    </row>
    <row r="18" spans="1:5">
      <c r="A18" s="4" t="s">
        <v>719</v>
      </c>
    </row>
    <row r="19" spans="1:5">
      <c r="A19" s="3" t="s">
        <v>714</v>
      </c>
    </row>
    <row r="20" spans="1:5">
      <c r="A20" s="4" t="s">
        <v>715</v>
      </c>
      <c r="B20" s="5" t="n">
        <v>-970</v>
      </c>
      <c r="C20" s="5" t="n">
        <v>-774</v>
      </c>
      <c r="D20" s="5" t="n">
        <v>-2363</v>
      </c>
      <c r="E20" s="5" t="n">
        <v>-737</v>
      </c>
    </row>
    <row r="21" spans="1:5">
      <c r="A21" s="4" t="s">
        <v>720</v>
      </c>
    </row>
    <row r="22" spans="1:5">
      <c r="A22" s="3" t="s">
        <v>714</v>
      </c>
    </row>
    <row r="23" spans="1:5">
      <c r="A23" s="4" t="s">
        <v>715</v>
      </c>
      <c r="B23" s="7" t="n">
        <v>-1243</v>
      </c>
      <c r="C23" s="7" t="n">
        <v>-1185</v>
      </c>
      <c r="D23" s="7" t="n">
        <v>-2476</v>
      </c>
      <c r="E23" s="7" t="n">
        <v>-236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75</v>
      </c>
      <c r="D1" s="2" t="s">
        <v>1</v>
      </c>
    </row>
    <row r="2" spans="1:5">
      <c r="B2" s="2" t="s">
        <v>2</v>
      </c>
      <c r="C2" s="2" t="s">
        <v>28</v>
      </c>
      <c r="D2" s="2" t="s">
        <v>2</v>
      </c>
      <c r="E2" s="2" t="s">
        <v>28</v>
      </c>
    </row>
    <row r="3" spans="1:5">
      <c r="A3" s="3" t="s">
        <v>714</v>
      </c>
    </row>
    <row r="4" spans="1:5">
      <c r="A4" s="4" t="s">
        <v>722</v>
      </c>
      <c r="B4" s="7" t="n">
        <v>784</v>
      </c>
      <c r="C4" s="7" t="n">
        <v>-1266</v>
      </c>
      <c r="D4" s="7" t="n">
        <v>39</v>
      </c>
      <c r="E4" s="7" t="n">
        <v>-2177</v>
      </c>
    </row>
    <row r="5" spans="1:5">
      <c r="A5" s="4" t="s">
        <v>723</v>
      </c>
    </row>
    <row r="6" spans="1:5">
      <c r="A6" s="3" t="s">
        <v>714</v>
      </c>
    </row>
    <row r="7" spans="1:5">
      <c r="A7" s="4" t="s">
        <v>722</v>
      </c>
      <c r="B7" s="5" t="n">
        <v>1211</v>
      </c>
      <c r="C7" s="5" t="n">
        <v>-927</v>
      </c>
      <c r="D7" s="5" t="n">
        <v>-630</v>
      </c>
      <c r="E7" s="5" t="n">
        <v>-568</v>
      </c>
    </row>
    <row r="8" spans="1:5">
      <c r="A8" s="4" t="s">
        <v>724</v>
      </c>
    </row>
    <row r="9" spans="1:5">
      <c r="A9" s="3" t="s">
        <v>714</v>
      </c>
    </row>
    <row r="10" spans="1:5">
      <c r="A10" s="4" t="s">
        <v>722</v>
      </c>
      <c r="B10" s="7" t="n">
        <v>-427</v>
      </c>
      <c r="C10" s="7" t="n">
        <v>-339</v>
      </c>
      <c r="D10" s="7" t="n">
        <v>669</v>
      </c>
      <c r="E10" s="7" t="n">
        <v>-160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725</v>
      </c>
      <c r="B1" s="2" t="s">
        <v>75</v>
      </c>
      <c r="C1" s="2" t="s">
        <v>1</v>
      </c>
    </row>
    <row r="2" spans="1:4">
      <c r="B2" s="2" t="s">
        <v>2</v>
      </c>
      <c r="C2" s="2" t="s">
        <v>2</v>
      </c>
      <c r="D2" s="2" t="s">
        <v>27</v>
      </c>
    </row>
    <row r="3" spans="1:4">
      <c r="A3" s="3" t="s">
        <v>726</v>
      </c>
    </row>
    <row r="4" spans="1:4">
      <c r="A4" s="4" t="s">
        <v>727</v>
      </c>
      <c r="B4" s="7" t="n">
        <v>13001</v>
      </c>
      <c r="C4" s="7" t="n">
        <v>23664</v>
      </c>
    </row>
    <row r="5" spans="1:4">
      <c r="A5" s="4" t="s">
        <v>728</v>
      </c>
      <c r="B5" s="5" t="n">
        <v>43474</v>
      </c>
      <c r="C5" s="5" t="n">
        <v>43474</v>
      </c>
      <c r="D5" s="7" t="n">
        <v>43589</v>
      </c>
    </row>
    <row r="6" spans="1:4">
      <c r="A6" s="4" t="s">
        <v>80</v>
      </c>
    </row>
    <row r="7" spans="1:4">
      <c r="A7" s="3" t="s">
        <v>726</v>
      </c>
    </row>
    <row r="8" spans="1:4">
      <c r="A8" s="4" t="s">
        <v>727</v>
      </c>
      <c r="B8" s="5" t="n">
        <v>9900</v>
      </c>
      <c r="C8" s="5" t="n">
        <v>17800</v>
      </c>
    </row>
    <row r="9" spans="1:4">
      <c r="A9" s="4" t="s">
        <v>79</v>
      </c>
    </row>
    <row r="10" spans="1:4">
      <c r="A10" s="3" t="s">
        <v>726</v>
      </c>
    </row>
    <row r="11" spans="1:4">
      <c r="A11" s="4" t="s">
        <v>727</v>
      </c>
      <c r="B11" s="5" t="n">
        <v>3100</v>
      </c>
      <c r="C11" s="5" t="n">
        <v>5900</v>
      </c>
    </row>
    <row r="12" spans="1:4">
      <c r="A12" s="4" t="s">
        <v>729</v>
      </c>
    </row>
    <row r="13" spans="1:4">
      <c r="A13" s="3" t="s">
        <v>726</v>
      </c>
    </row>
    <row r="14" spans="1:4">
      <c r="A14" s="4" t="s">
        <v>728</v>
      </c>
      <c r="B14" s="5" t="n">
        <v>30400</v>
      </c>
      <c r="C14" s="5" t="n">
        <v>30400</v>
      </c>
    </row>
    <row r="15" spans="1:4">
      <c r="A15" s="4" t="s">
        <v>730</v>
      </c>
    </row>
    <row r="16" spans="1:4">
      <c r="A16" s="3" t="s">
        <v>726</v>
      </c>
    </row>
    <row r="17" spans="1:4">
      <c r="A17" s="4" t="s">
        <v>728</v>
      </c>
      <c r="B17" s="5" t="n">
        <v>13100</v>
      </c>
      <c r="C17" s="5" t="n">
        <v>13100</v>
      </c>
    </row>
    <row r="18" spans="1:4">
      <c r="A18" s="4" t="s">
        <v>731</v>
      </c>
    </row>
    <row r="19" spans="1:4">
      <c r="A19" s="3" t="s">
        <v>726</v>
      </c>
    </row>
    <row r="20" spans="1:4">
      <c r="A20" s="4" t="s">
        <v>728</v>
      </c>
      <c r="B20" s="7" t="n">
        <v>42418</v>
      </c>
      <c r="C20" s="7" t="n">
        <v>42418</v>
      </c>
      <c r="D20" s="7" t="n">
        <v>431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21"/>
  </cols>
  <sheetData>
    <row r="1" spans="1:2">
      <c r="A1" s="1" t="s">
        <v>732</v>
      </c>
      <c r="B1" s="2" t="s">
        <v>1</v>
      </c>
    </row>
    <row r="2" spans="1:2">
      <c r="B2" s="2" t="s">
        <v>315</v>
      </c>
    </row>
    <row r="3" spans="1:2">
      <c r="A3" s="3" t="s">
        <v>733</v>
      </c>
    </row>
    <row r="4" spans="1:2">
      <c r="A4" s="4" t="s">
        <v>734</v>
      </c>
      <c r="B4" s="7" t="n">
        <v>43589</v>
      </c>
    </row>
    <row r="5" spans="1:2">
      <c r="A5" s="4" t="s">
        <v>735</v>
      </c>
      <c r="B5" s="5" t="n">
        <v>23664</v>
      </c>
    </row>
    <row r="6" spans="1:2">
      <c r="A6" s="4" t="s">
        <v>736</v>
      </c>
      <c r="B6" s="5" t="n">
        <v>-19092</v>
      </c>
    </row>
    <row r="7" spans="1:2">
      <c r="A7" s="4" t="s">
        <v>737</v>
      </c>
      <c r="B7" s="5" t="n">
        <v>-4519</v>
      </c>
    </row>
    <row r="8" spans="1:2">
      <c r="A8" s="4" t="s">
        <v>514</v>
      </c>
      <c r="B8" s="5" t="n">
        <v>-168</v>
      </c>
    </row>
    <row r="9" spans="1:2">
      <c r="A9" s="4" t="s">
        <v>738</v>
      </c>
      <c r="B9" s="5" t="n">
        <v>43474</v>
      </c>
    </row>
    <row r="10" spans="1:2">
      <c r="A10" s="4" t="s">
        <v>731</v>
      </c>
    </row>
    <row r="11" spans="1:2">
      <c r="A11" s="3" t="s">
        <v>733</v>
      </c>
    </row>
    <row r="12" spans="1:2">
      <c r="A12" s="4" t="s">
        <v>734</v>
      </c>
      <c r="B12" s="5" t="n">
        <v>43145</v>
      </c>
    </row>
    <row r="13" spans="1:2">
      <c r="A13" s="4" t="s">
        <v>735</v>
      </c>
      <c r="B13" s="5" t="n">
        <v>22214</v>
      </c>
    </row>
    <row r="14" spans="1:2">
      <c r="A14" s="4" t="s">
        <v>736</v>
      </c>
      <c r="B14" s="5" t="n">
        <v>-18254</v>
      </c>
    </row>
    <row r="15" spans="1:2">
      <c r="A15" s="4" t="s">
        <v>737</v>
      </c>
      <c r="B15" s="5" t="n">
        <v>-4519</v>
      </c>
    </row>
    <row r="16" spans="1:2">
      <c r="A16" s="4" t="s">
        <v>514</v>
      </c>
      <c r="B16" s="5" t="n">
        <v>-168</v>
      </c>
    </row>
    <row r="17" spans="1:2">
      <c r="A17" s="4" t="s">
        <v>738</v>
      </c>
      <c r="B17" s="5" t="n">
        <v>42418</v>
      </c>
    </row>
    <row r="18" spans="1:2">
      <c r="A18" s="4" t="s">
        <v>355</v>
      </c>
    </row>
    <row r="19" spans="1:2">
      <c r="A19" s="3" t="s">
        <v>733</v>
      </c>
    </row>
    <row r="20" spans="1:2">
      <c r="A20" s="4" t="s">
        <v>734</v>
      </c>
      <c r="B20" s="5" t="n">
        <v>444</v>
      </c>
    </row>
    <row r="21" spans="1:2">
      <c r="A21" s="4" t="s">
        <v>735</v>
      </c>
      <c r="B21" s="5" t="n">
        <v>1450</v>
      </c>
    </row>
    <row r="22" spans="1:2">
      <c r="A22" s="4" t="s">
        <v>736</v>
      </c>
      <c r="B22" s="5" t="n">
        <v>-838</v>
      </c>
    </row>
    <row r="23" spans="1:2">
      <c r="A23" s="4" t="s">
        <v>737</v>
      </c>
      <c r="B23" s="5" t="n">
        <v>0</v>
      </c>
    </row>
    <row r="24" spans="1:2">
      <c r="A24" s="4" t="s">
        <v>514</v>
      </c>
      <c r="B24" s="5" t="n">
        <v>0</v>
      </c>
    </row>
    <row r="25" spans="1:2">
      <c r="A25" s="4" t="s">
        <v>738</v>
      </c>
      <c r="B25" s="7" t="n">
        <v>10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9</v>
      </c>
      <c r="B1" s="2" t="s">
        <v>75</v>
      </c>
      <c r="C1" s="2" t="s">
        <v>1</v>
      </c>
    </row>
    <row r="2" spans="1:3">
      <c r="B2" s="2" t="s">
        <v>2</v>
      </c>
      <c r="C2" s="2" t="s">
        <v>2</v>
      </c>
    </row>
    <row r="3" spans="1:3">
      <c r="A3" s="3" t="s">
        <v>726</v>
      </c>
    </row>
    <row r="4" spans="1:3">
      <c r="A4" s="4" t="s">
        <v>727</v>
      </c>
      <c r="B4" s="7" t="n">
        <v>13001</v>
      </c>
      <c r="C4" s="7" t="n">
        <v>23664</v>
      </c>
    </row>
    <row r="5" spans="1:3">
      <c r="A5" s="4" t="s">
        <v>331</v>
      </c>
    </row>
    <row r="6" spans="1:3">
      <c r="A6" s="3" t="s">
        <v>726</v>
      </c>
    </row>
    <row r="7" spans="1:3">
      <c r="A7" s="4" t="s">
        <v>727</v>
      </c>
      <c r="B7" s="5" t="n">
        <v>9997</v>
      </c>
      <c r="C7" s="5" t="n">
        <v>12895</v>
      </c>
    </row>
    <row r="8" spans="1:3">
      <c r="A8" s="4" t="s">
        <v>337</v>
      </c>
    </row>
    <row r="9" spans="1:3">
      <c r="A9" s="3" t="s">
        <v>726</v>
      </c>
    </row>
    <row r="10" spans="1:3">
      <c r="A10" s="4" t="s">
        <v>727</v>
      </c>
      <c r="B10" s="5" t="n">
        <v>493</v>
      </c>
      <c r="C10" s="5" t="n">
        <v>3052</v>
      </c>
    </row>
    <row r="11" spans="1:3">
      <c r="A11" s="4" t="s">
        <v>343</v>
      </c>
    </row>
    <row r="12" spans="1:3">
      <c r="A12" s="3" t="s">
        <v>726</v>
      </c>
    </row>
    <row r="13" spans="1:3">
      <c r="A13" s="4" t="s">
        <v>727</v>
      </c>
      <c r="B13" s="5" t="n">
        <v>1111</v>
      </c>
      <c r="C13" s="5" t="n">
        <v>3939</v>
      </c>
    </row>
    <row r="14" spans="1:3">
      <c r="A14" s="4" t="s">
        <v>349</v>
      </c>
    </row>
    <row r="15" spans="1:3">
      <c r="A15" s="3" t="s">
        <v>726</v>
      </c>
    </row>
    <row r="16" spans="1:3">
      <c r="A16" s="4" t="s">
        <v>727</v>
      </c>
      <c r="B16" s="5" t="n">
        <v>405</v>
      </c>
      <c r="C16" s="5" t="n">
        <v>1277</v>
      </c>
    </row>
    <row r="17" spans="1:3">
      <c r="A17" s="4" t="s">
        <v>740</v>
      </c>
    </row>
    <row r="18" spans="1:3">
      <c r="A18" s="3" t="s">
        <v>726</v>
      </c>
    </row>
    <row r="19" spans="1:3">
      <c r="A19" s="4" t="s">
        <v>727</v>
      </c>
      <c r="B19" s="7" t="n">
        <v>995</v>
      </c>
      <c r="C19" s="7" t="n">
        <v>25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4"/>
  </cols>
  <sheetData>
    <row r="1" spans="1:2">
      <c r="A1" s="1" t="s">
        <v>741</v>
      </c>
      <c r="B1" s="2" t="s">
        <v>742</v>
      </c>
    </row>
    <row r="2" spans="1:2">
      <c r="A2" s="4" t="s">
        <v>743</v>
      </c>
    </row>
    <row r="3" spans="1:2">
      <c r="A3" s="3" t="s">
        <v>744</v>
      </c>
    </row>
    <row r="4" spans="1:2">
      <c r="A4" s="4" t="s">
        <v>745</v>
      </c>
      <c r="B4" s="8" t="n">
        <v>0.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5:14:58Z</dcterms:created>
  <dcterms:modified xmlns:dcterms="http://purl.org/dc/terms/" xmlns:xsi="http://www.w3.org/2001/XMLSchema-instance" xsi:type="dcterms:W3CDTF">2018-10-31T15:14:58Z</dcterms:modified>
</cp:coreProperties>
</file>